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Fair Value Instruments" sheetId="17" state="visible" r:id="rId17"/>
    <sheet xmlns:r="http://schemas.openxmlformats.org/officeDocument/2006/relationships" name="Investment in Unconsolidated Jo" sheetId="18" state="visible" r:id="rId18"/>
    <sheet xmlns:r="http://schemas.openxmlformats.org/officeDocument/2006/relationships" name="Merger Agreement" sheetId="19" state="visible" r:id="rId19"/>
    <sheet xmlns:r="http://schemas.openxmlformats.org/officeDocument/2006/relationships" name="Commitments and Contingencies" sheetId="20" state="visible" r:id="rId20"/>
    <sheet xmlns:r="http://schemas.openxmlformats.org/officeDocument/2006/relationships" name="Grant Expense, Net" sheetId="21" state="visible" r:id="rId21"/>
    <sheet xmlns:r="http://schemas.openxmlformats.org/officeDocument/2006/relationships" name="Modification to the Terms of th"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nvertible Notes Payable" sheetId="25" state="visible" r:id="rId25"/>
    <sheet xmlns:r="http://schemas.openxmlformats.org/officeDocument/2006/relationships" name="Long-term Debt" sheetId="26" state="visible" r:id="rId26"/>
    <sheet xmlns:r="http://schemas.openxmlformats.org/officeDocument/2006/relationships" name="Classes of Members' Capital" sheetId="27" state="visible" r:id="rId27"/>
    <sheet xmlns:r="http://schemas.openxmlformats.org/officeDocument/2006/relationships" name="Contingently Redeemable Preferr" sheetId="28" state="visible" r:id="rId28"/>
    <sheet xmlns:r="http://schemas.openxmlformats.org/officeDocument/2006/relationships" name="Stock-Based Compens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Commitments and Contingencies (" sheetId="36" state="visible" r:id="rId36"/>
    <sheet xmlns:r="http://schemas.openxmlformats.org/officeDocument/2006/relationships" name="Convertible Notes Payable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ntingently Redeemable Prefe_2" sheetId="40" state="visible" r:id="rId40"/>
    <sheet xmlns:r="http://schemas.openxmlformats.org/officeDocument/2006/relationships" name="Stock-Based Compensation (Table" sheetId="41" state="visible" r:id="rId41"/>
    <sheet xmlns:r="http://schemas.openxmlformats.org/officeDocument/2006/relationships" name="Organization, Nature of Busin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ublic Offering (Details)" sheetId="45" state="visible" r:id="rId45"/>
    <sheet xmlns:r="http://schemas.openxmlformats.org/officeDocument/2006/relationships" name="Revenue Recognition (Details)" sheetId="46" state="visible" r:id="rId46"/>
    <sheet xmlns:r="http://schemas.openxmlformats.org/officeDocument/2006/relationships" name="Revenue Recognition (Details 1)" sheetId="47" state="visible" r:id="rId47"/>
    <sheet xmlns:r="http://schemas.openxmlformats.org/officeDocument/2006/relationships" name="Revenue Recognition (Details Te"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Text" sheetId="53" state="visible" r:id="rId53"/>
    <sheet xmlns:r="http://schemas.openxmlformats.org/officeDocument/2006/relationships" name="Stockholders' Equity (Details)" sheetId="54" state="visible" r:id="rId54"/>
    <sheet xmlns:r="http://schemas.openxmlformats.org/officeDocument/2006/relationships" name="Fair Value Instruments (Details" sheetId="55" state="visible" r:id="rId55"/>
    <sheet xmlns:r="http://schemas.openxmlformats.org/officeDocument/2006/relationships" name="Investment in Unconsolidated _2" sheetId="56" state="visible" r:id="rId56"/>
    <sheet xmlns:r="http://schemas.openxmlformats.org/officeDocument/2006/relationships" name="Merger Agreement (Details)"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Modification to the Terms of _2" sheetId="60" state="visible" r:id="rId60"/>
    <sheet xmlns:r="http://schemas.openxmlformats.org/officeDocument/2006/relationships" name="Grant Expense, Net (Details)"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Related Party Transactions (Det" sheetId="66" state="visible" r:id="rId66"/>
    <sheet xmlns:r="http://schemas.openxmlformats.org/officeDocument/2006/relationships" name="Convertible Notes Payable (Deta" sheetId="67" state="visible" r:id="rId67"/>
    <sheet xmlns:r="http://schemas.openxmlformats.org/officeDocument/2006/relationships" name="Convertible Notes Payable (De_2" sheetId="68" state="visible" r:id="rId68"/>
    <sheet xmlns:r="http://schemas.openxmlformats.org/officeDocument/2006/relationships" name="Convertible Notes Payable (De_3" sheetId="69" state="visible" r:id="rId69"/>
    <sheet xmlns:r="http://schemas.openxmlformats.org/officeDocument/2006/relationships" name="Long-term Debt (Details)" sheetId="70" state="visible" r:id="rId70"/>
    <sheet xmlns:r="http://schemas.openxmlformats.org/officeDocument/2006/relationships" name="Long-term Debt (Details Textual" sheetId="71" state="visible" r:id="rId71"/>
    <sheet xmlns:r="http://schemas.openxmlformats.org/officeDocument/2006/relationships" name="Classes of Members' Capital (De" sheetId="72" state="visible" r:id="rId72"/>
    <sheet xmlns:r="http://schemas.openxmlformats.org/officeDocument/2006/relationships" name="Contingently Redeemable Prefe_3" sheetId="73" state="visible" r:id="rId73"/>
    <sheet xmlns:r="http://schemas.openxmlformats.org/officeDocument/2006/relationships" name="Contingently Redeemable Prefe_4" sheetId="74" state="visible" r:id="rId74"/>
    <sheet xmlns:r="http://schemas.openxmlformats.org/officeDocument/2006/relationships" name="Stock-Based Compensation (Detai" sheetId="75" state="visible" r:id="rId75"/>
    <sheet xmlns:r="http://schemas.openxmlformats.org/officeDocument/2006/relationships" name="Stock-Based Compensation (Det_2" sheetId="76" state="visible" r:id="rId76"/>
    <sheet xmlns:r="http://schemas.openxmlformats.org/officeDocument/2006/relationships" name="Stock-Based Compensation (Det_3" sheetId="77" state="visible" r:id="rId77"/>
    <sheet xmlns:r="http://schemas.openxmlformats.org/officeDocument/2006/relationships" name="Stock-Based Compensation (Det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Entity Registrant Name</t>
        </is>
      </c>
      <c r="B4" s="4" t="inlineStr">
        <is>
          <t>B. Riley Principal Merger Corp. II</t>
        </is>
      </c>
    </row>
    <row r="5">
      <c r="A5" s="4" t="inlineStr">
        <is>
          <t>Entity Central Index Key</t>
        </is>
      </c>
      <c r="B5" s="4" t="inlineStr">
        <is>
          <t>0001805077</t>
        </is>
      </c>
    </row>
    <row r="6">
      <c r="A6" s="4" t="inlineStr">
        <is>
          <t>Amendment Flag</t>
        </is>
      </c>
      <c r="B6" s="4" t="inlineStr">
        <is>
          <t>true</t>
        </is>
      </c>
    </row>
    <row r="7">
      <c r="A7" s="4" t="inlineStr">
        <is>
          <t>Amendment Description</t>
        </is>
      </c>
      <c r="B7" s="4" t="inlineStr">
        <is>
          <t>This registration statement registers the resale of up to 4,000,000 shares of Class A common stock (the “PIPE Shares”), par value $0.0001 per share (the “Class A common stock”) of B. Riley Principal Merger Corp. II, a Delaware corporation (“BMRG”), by the selling stockholders named in this prospectus (or their permitted transferees) (the “Selling Stockholders”), who are to be issued the PIPE Shares in a private placement immediately prior to the closing of BMRG’s proposed business combination (the “business combination”) with BMRG Merger Sub, LLC (“Merger Sub I”), BMRG Merger Sub II, LLC (“Merger Sub II”), Eos Energy Storage LLC (“Eos”), New Eos Energy LLC (“Newco”) and AltEnergy Storage VI, LLC (“AltEnergy”). In connection with the closing of the business combination, each share of Class A common stock, including the PIPE Shares, will be reclassified as a share of common stock, par value $0.0001 per share (“common stock”).  The PIPE Shares will not be issued and outstanding at the time of the special meeting of BMRG’s stockholders relating to the business combination. Further, the holders of the PIPE Shares will not receive any proceeds from the trust account established in connection with BMRG’s initial public offering in the event BMRG does not consummate an initial business combination by the November 22, 2021 deadline set forth in its current certificate of incorporation. In the event the business combination is not approved by BMRG stockholders or the other conditions precedent to the consummation of the business combination are not met or waived, then the PIPE Shares will not be issued and BMRG will seek to withdraw this registration statement prior to its effectiveness.</t>
        </is>
      </c>
    </row>
    <row r="8">
      <c r="A8" s="4" t="inlineStr">
        <is>
          <t>Document Type</t>
        </is>
      </c>
      <c r="B8" s="4" t="inlineStr">
        <is>
          <t>S-1/A</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Incorporation, State or Country Code</t>
        </is>
      </c>
      <c r="B12" s="4" t="inlineStr">
        <is>
          <t>DE</t>
        </is>
      </c>
    </row>
    <row r="13">
      <c r="A13" s="4" t="inlineStr">
        <is>
          <t>Entity Ex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2 Months Ended</t>
        </is>
      </c>
      <c r="C1" s="2" t="inlineStr">
        <is>
          <t>9 Months Ended</t>
        </is>
      </c>
      <c r="D1" s="2" t="inlineStr">
        <is>
          <t>12 Months Ended</t>
        </is>
      </c>
    </row>
    <row r="2">
      <c r="B2" s="2" t="inlineStr">
        <is>
          <t>Feb. 14, 2020</t>
        </is>
      </c>
      <c r="C2" s="2" t="inlineStr">
        <is>
          <t>Sep. 30, 2020</t>
        </is>
      </c>
      <c r="D2" s="2" t="inlineStr">
        <is>
          <t>Dec. 31, 2019</t>
        </is>
      </c>
    </row>
    <row r="3">
      <c r="A3" s="4" t="inlineStr">
        <is>
          <t>SUMMARY OF SIGNIFICANT ACCOUNTING POLICIES</t>
        </is>
      </c>
      <c r="B3" s="4" t="inlineStr">
        <is>
          <t>NOTE 2 — SUMMARY OF SIGNIFICANT ACCOUNTING POLICIES Basis of Presentation The financial statements of the Company are present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February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included in the consolidated tax return of B. Riley Financial the parent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since inception.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at December Recent Accounting Pronouncements Management does not believe that any recently issued, but not yet effective, accounting pronouncements, if currently adopted, would have a material effect on the Company’s financial statements.</t>
        </is>
      </c>
      <c r="C3" s="4"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 -Q -K Loss Per Common Share Loss per share is computed by dividing net loss by the weighted average number of shares of common stock outstanding for the period. The Company applies the two -class
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Three Months September 30,
Three Months
Nine Months September 30,
Period September 30,
Net loss
$
(1,961,854
)
$
—
$
(2,047,597
)
$
—
Less: Loss attributable to common stock subject to possible redemption
(31,646
)
—
(41,955
)
—
Adjusted net loss
$
(1,993,500
)
$
—
$
(2,089,552
)
$
—
Weighted average shares outstanding, basic and diluted
5,450,881
5,000,000
7,654,134
5,000,000
Basic and diluter loss per common share
$
(0.37
)
$
—
$
(0.27
)
$
— Cash and Cash Equivalents The Company considers all short -term Class A Common Stock Subject To Possible Redemption At discussed in Not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 -ter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FASB ASC 340 -10-S99-1 Income Taxes Prior to the change in ownership on May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nine months ended September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Recent Accounting Standards Management does not believe that any recently issued, but not yet effective, accounting standards updates, if currently adopted, would have a material effect on the Company’s financial statements.</t>
        </is>
      </c>
    </row>
    <row r="4">
      <c r="A4" s="4" t="inlineStr">
        <is>
          <t>EOS ENERGY STORAGE, LLC [Member]</t>
        </is>
      </c>
    </row>
    <row r="5">
      <c r="A5" s="4" t="inlineStr">
        <is>
          <t>SUMMARY OF SIGNIFICANT ACCOUNTING POLICIES</t>
        </is>
      </c>
      <c r="C5" s="4" t="inlineStr">
        <is>
          <t xml:space="preserve"> 1. Nature of Operations and Summary of Significant Accounting Policies Nature of Operations Eos Energy Storage, LLC ("Eos" or the "Company") is a United States based entity that was created on April -developed -lasting -cost -key Liquidity and Going Concern The Company is in the development stage of its lifecycle and, as such, has no significant history of revenue generating activities. Accordingly, the Company has incurred significant recurring losses, negative working capital, and net operating cash outflows from operations since inception, which is attributable to its higher operating costs relative to its lack of revenue base. Operating expenses consist primarily of costs related to the Company's sales of their product along with the associated research and development costs, as well as other recurring general and administrative expenses, such as professional fees, rent, and utilities. While management and the Company's Board of Directors anticipate the Company will eventually exit the development stage by reaching a scale of profitability through the sale of Second Generation Aurora DC Battery Systems ("Gen 2.3") and other complimentary products, they believe the current stage of the Company's lifecycle justifies continued investment in the development and launch of product with outside capital at the expense of short -term -19
As of September On September -linked Management believes these uncertainties raise substantial doubt about the Company's ability to continue as a going concern. If the Company is unable to close the SPAC transaction, or issue Series E Preferred shares and modify the terms of the Company's outstanding convertible notes, management may have to seek other strategic alternatives, which could include, among other things, a sale of the Company, filing of insolvency, or a cessation of the Company's operations. The accompanying unaudited interim condensed financial statements have been prepared on the basis that the Company will continue to operate as a going -concern Basis of Presentation The financial statements include the accounts of the Company and have been prepared in accordance with U.S. generally accepted accounting principles ("GAAP"). Deferred Transaction Costs Deferred transaction costs of $2,386 at September
Concentration of Credit Risk Eos maintains cash balances at FDIC -ins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accompanying condensed financial statements include the valuation of derivatives, the relative fair value allocation of Phase II bridge financing proceeds, the valuation of inventory, and estimated lives used for depreciation and amortization purposes. Risks and Uncertainties Eos holds several product patents, which if infringed upon, could result in significant expenses to defend. If Eos is unable to protect its intellectual property, it could have a significant impact on operations. 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 -elapsed The Company may enter into sales contracts that provide for performance obligations in addition to the sale of the product, including performance guarantees and service obligations. Under these sales contracts, the transaction price is allocated to the various performance obligations based on the relative stand -alone -alone
Royalty Revenue The Company receives sales -based Product Warranty Warranty obligations are incurred in connection with the sale of the Company's products. The Company generally provides a standard warranty for a period of one to two years, commencing upon commissioning. Costs to provide for warranty obligations are estimated and recorded as a liability at the time of recording the sale. Extended warranties are identified as performance obligations in the Company's contracts with customers, and are discussed as part of revenue from contracts with customers. Costs incurred in satisfying the Company's performance obligations with respect to extended warranties are recognized as expenses when incurred.</t>
        </is>
      </c>
      <c r="D5" s="4" t="inlineStr">
        <is>
          <t xml:space="preserve">1. Nature of Operations and Summary of Significant Accounting Policies Nature of Operations Eos Energy Storage, LLC (“Eos” or the “Company”) is a United States based entity that was created on April -developed -lasting -cost -key Liquidity and Going Concern The Company’s is in the development stage of its lifecycle and, as such, has no significant history of revenue generating activities. Accordingly, the Company has incurred significant recurring losses, negative working capital, and net operating cash outflows from operations since inception, which is attributable to its higher operating costs relative to its lack of revenue base. Operating expenses consist primarily of costs related to the Company’s sales of their product along with the associated research and development costs, as well as other recurring general and administrative expenses, such as professional fees, rent, and utilities. While management and the Company’s Board of Directors anticipate the Company will eventually exit the development stage by reaching a scale of profitability through the sale of Second Generation Aurora DC Battery Systems (“Gen 2.3”) and other complimentary products, they believe the current stage of the Company’s lifecycle justifies continued investment in the development and launch of product with outside capital at the expense of short -term -19 As of December
As disclosed in Note -linked Management believes these uncertainties raise substantial doubt about the Company’s ability to continue as a going concern. If the Company is unable to close the SPAC transaction, or issue Series E Preferred shares and modify the terms of the Company’s outstanding convertible notes, management may have to seek other strategic alternatives, which could include, among other things, a sale of the Company, filing of insolvency, or a cessation of the Company’s operations. The accompanying financial statements have been prepared on the basis that the Company will continue to operate as a going -concern Basis of Presentation The financial statements include the accounts of the Company and have been prepared in accordance with U.S. generally accepted accounting principles (“GAAP”). Cash and Cash Equivalents Cash and cash equivalents include cash and highly liquid investments purchased with original maturities of three months or less. Concentration of Credit Risk Eos maintains cash balances at FDIC -ins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accompanying condensed financial statements include the valuation of derivatives, the relative fair value allocation of Phase II bridge financing proceeds, the valuation of inventory, and estimated lives used for depreciation and amortization purposes. Income Taxes and Deferred Taxes Eos complies with the accounting and reporting requirements of FASB ASC Topic 740, Income Taxes ASC 740 prescribes a recognition threshold and a measurement attribute for financial statement recognition and measurement of tax positions taken or expected to be taken in a tax return. Eos recognizes deferred tax assets only to the extent that management concludes these assets are more -likely-than-not -likely-than-not -planning Eos recognizes accrued interest and penalties related to unrecognized tax benefits, if any, as income tax expense. Eos records uncertain tax positions in accordance with ASC 740 on the basis of a two -step -likely-than-not -likely-than-not -likely-than-not Impairment of Long — Lived Assets The Company reviews its long -lived -lived -lived -lived Intangible Assets Intangible assets are stated at their historical cost and amortized on a straight -line Property and Equipment Equipment is stated at cost, less accumulated depreciation. Depreciation is computed on the straight -line -line
Risks and Uncertainties Eos holds several product patents, which if infringed upon, could result in significant expenses to defend. If Eos is unable to protect its intellectual property, it could have a significant impact on operations. 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 -elapsed The Company may enter into sales contracts that provide for performance obligations in addition to the sale of the product, including performance guarantees and service obligations. Under these sales contracts, transaction price is allocated to the various performance obligation based on the relative stand -alone -alone Royalty Revenue The Company receives sales -based Product Warranty Warranty obligations are incurred in connection with the sale of the Company’s products. The Company generally provides a standard warranty for a period of one to two years, commencing upon commissioning. Costs to provide for warranty obligations are estimated and recorded as a liability at the time of recording the sale. Extended warranties are identified as performance obligations in the Company’s contracts with customers, and are discussed as part of revenue from contracts with customers. Costs incurred in satisfying the Company’s performance obligations with respect to extended warranties are recognized as expenses when incurred.
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revenue. Research and Development Expenses Research and development costs are expensed as incurred, which include materials, supplies, salaries, benefits and other costs related to research, development and testing of products. Rent Expense The Company records rent expense on a straight -line Accounts Receivable The Company evaluates the creditworthiness of its customers. If the collection of any specific receivable is doubtful, an allowance is recorded in the allowance for doubtful accounts. As of December Inventory Inventories are stated at the lower of cost, which approximates cost determined on a first -in -out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 -than-temporary
Stock-Based Compensation Stock -based -Scholes -line Segments The Company’s chief operating decision -maker Fair Value of Financial Instruments The Company’s financial instruments consist of cash and cash equivalents, accounts receivable, accounts payable, and notes payable — related party.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grants receivable, and accounts payable are considered to be representative of their fair value due to the short maturity of these instruments. The fair value of both the Company’s convertible notes payable — related party (the “Convertible Notes”) and the embedded derivative liability are classified within Level 3 of the fair value hierarchy. The estimated future cash flows of the Convertible Notes were discounted using a discount rate derived from an appropriate risk -free
The fair value of the embedded derivatives are determined using valuation techniques that require the use of assumptions concerning the amount and timing of future cash flows, discount rates, and probability of future events and redemption dates that are beyond management’s control. As of December As of December Refer to Note 11 for further discussion of the convertible notes payable — related party and the embedded derivatives. Recent Accounting Pronouncements In February 2016, the FASB issued ASU 2016 -02 Leases In June 2016, the FASB issued ASU 2016 -13 Financial Instruments -Credit Losses Measurement of Credit Losses on Financial Instruments -13 -usefu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ublic Offering</t>
        </is>
      </c>
      <c r="B1" s="2" t="inlineStr">
        <is>
          <t>2 Months Ended</t>
        </is>
      </c>
    </row>
    <row r="2">
      <c r="B2" s="2" t="inlineStr">
        <is>
          <t>Feb. 14, 2020</t>
        </is>
      </c>
    </row>
    <row r="3">
      <c r="A3" s="3" t="inlineStr">
        <is>
          <t>Notes to Financial Statements</t>
        </is>
      </c>
    </row>
    <row r="4">
      <c r="A4" s="4" t="inlineStr">
        <is>
          <t>PUBLIC OFFERING</t>
        </is>
      </c>
      <c r="B4" s="4" t="inlineStr">
        <is>
          <t>NOTE 3 — PUBLIC OFFERING Pursuant to the Proposed Offering, the Company intends to offer for sale 17,500,000 Units at an offering price of $10.00 per Unit. The Sponsor will subscribe to purchase an aggregate of 650,000 Units (or 728,750 Units if the underwriters’ over -allotment Each Unit consists of one share of the Company’s Class A common stock, $0.0001 par value, and one -half The Company has also granted the underwriters a 45 -day -allotments The Company expects to pay underwriting commissions equal to 2.0% of the gross proceeds of the Proposed Offering at the time of the Proposed Offering. Business Combination Marketing Agreement The Company will engage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roposed Offering (exclusive of any applicable finders’ fees which might become payable) ($6,125,000 or up to $7,043,750 if the underwriters’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Revenue Recognition</t>
        </is>
      </c>
      <c r="B4" s="4" t="inlineStr">
        <is>
          <t>2. Revenue Recognition Contract Balances The following table provides information about contract liabilities from contracts with customers:
September 30,
December 31,
September 30,
December 31,
Contract Liabilities
$
310
$
300
$
817
$
718 Contract liabilities primarily relate to advance consideration received from customers and deferred revenue for which transfer of control occurs, and therefore revenue is recognized, as services are provided. Contract balances are reported in a net contract asset or liability position on a contract -by-contract During the nine months ended September During the nine months ended September Transaction Price Allocated to Remaining Performance Obligations The following table includes estimated revenue expected to be recognized in the future related to performance obligations that are unsatisfied (or partially unsatisfied) at September
September 30, 2020
2020
2021
2022
2023
Thereafter
Product Revenue
$
310
$
—
$
—
$
—
$
—</t>
        </is>
      </c>
      <c r="C4" s="4" t="inlineStr">
        <is>
          <t>2. Revenue Recognition Contract Balances The following table provides information about contract liabilities from contracts with customers:
September 30,
December 31,
September 30,
December 31,
Contract Liabilities
$
310
$
300
$
817
$
718 Contract liabilities primarily relate to advance consideration received from customers and deferred revenue for which transfer of control occurs, and therefore revenue is recognized, as services are provided. Contract balances are reported in a net contract asset or liability position on a contract -by-contract During the nine months ended September During the nine months ended September Transaction Price Allocated to Remaining Performance Obligations The following table includes estimated revenue expected to be recognized in the future related to performance obligations that are unsatisfied (or partially unsatisfied) at September
September 30, 2020
2020
2021
2022
2023
Thereafter
Product Revenue
$
310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30" customWidth="1" min="2" max="2"/>
    <col width="29" customWidth="1" min="3" max="3"/>
  </cols>
  <sheetData>
    <row r="1">
      <c r="A1" s="1" t="inlineStr">
        <is>
          <t>Inventory</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Inventory</t>
        </is>
      </c>
      <c r="B4" s="4" t="inlineStr">
        <is>
          <t xml:space="preserve">3. Inventory As of September </t>
        </is>
      </c>
      <c r="C4" s="4" t="inlineStr">
        <is>
          <t xml:space="preserve">3. Inventory As of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Property and Equipment</t>
        </is>
      </c>
      <c r="B4" s="4" t="inlineStr">
        <is>
          <t xml:space="preserve">4. Property and Equipment As of September
2020
2019
Useful lives
Equipment
$
7,039
$
5,910
5 – 10 years
Capital lease
201
201
5 years
Furniture
176
125
5 – 10 years
Leasehold Improvements
2,732
2,732
Lesser of useful life/remaining lease
Tooling
588
150
2 – 3 years
Total
10,736
9,118
Less: Accumulated Depreciation and Amortization
(4,919
)
(3,802
)
$
5,817
$
5,316
Depreciation and amortization expense related to property and equipment was $1,112 and $1,740 during the nine months ended September </t>
        </is>
      </c>
      <c r="C4" s="4" t="inlineStr">
        <is>
          <t xml:space="preserve">4. Property and Equipment As of December
2019
2018
Useful lives
Equipment
$
5,910
$
9,438
5 – 10 years
Capital lease
201
225
5 years
Furniture
125
186
5 – 10 years
Leasehold Improvements
2,732
3,130
Lesser of useful life/remaining lease
Construction in progress
—
50
Tooling
150
907
2 – 3 years
Total
9,118
13,936
Less: Accumulated Depreciation and Amortization
(3,802
)
(7,394
)
$
5,316
$
6,542
Depreciation and amortization expense related to property and equipment was $2,083 and $2,417, during the years ended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Intangible Assets</t>
        </is>
      </c>
      <c r="B4" s="4" t="inlineStr">
        <is>
          <t>5. Intangible Assets Intangible assets consisted of various patents valued at $400, which represents the cost to acquire the patents. These patents are determined to have useful lives and are amortized into the results of operations over ten years. During the nine months ended September Estimated future amortization expense of intangible assets as of September
Remainder of 2020
$
10
2021
40
2022
40
2023
40
2024
40
Thereafter
160
$
330</t>
        </is>
      </c>
      <c r="C4" s="4" t="inlineStr">
        <is>
          <t>5. ntangible Assets Intangible assets consisted of various patents valued at $400, which represents the cost to acquire the patents. These patents are determined to have useful lives and are amortized into the results of operations over ten years. During the years ended December Estimated future amortization expense of intangible assets as of December
2020
$
40
2021
40
2022
40
2023
40
2024
40
Thereafter
160
$
3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2 Months Ended</t>
        </is>
      </c>
      <c r="C1" s="2" t="inlineStr">
        <is>
          <t>9 Months Ended</t>
        </is>
      </c>
    </row>
    <row r="2">
      <c r="B2" s="2" t="inlineStr">
        <is>
          <t>Feb. 14, 2020</t>
        </is>
      </c>
      <c r="C2" s="2" t="inlineStr">
        <is>
          <t>Sep. 30, 2020</t>
        </is>
      </c>
    </row>
    <row r="3">
      <c r="A3" s="3" t="inlineStr">
        <is>
          <t>Equity [Abstract]</t>
        </is>
      </c>
    </row>
    <row r="4">
      <c r="A4" s="4" t="inlineStr">
        <is>
          <t>STOCKHOLDERS’ EQUITY</t>
        </is>
      </c>
      <c r="B4" s="4" t="inlineStr">
        <is>
          <t>NOTE 5 — STOCKHOLDER’S DEFICIT Common Stock The authorized common stock of the Company includes up to 100,000,000 -allotment
Preferred Stock The Company is authorized to issue 1,000,000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th The Warrants will expire five years after the completion of a Business Combination or earlier upon redemption or liquidation. The Private Placement Warrants are identical to the Warrants underlying the Units sold in the Proposed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 -month</t>
        </is>
      </c>
      <c r="C4" s="4" t="inlineStr">
        <is>
          <t>NOTE 4 — STOCKHOLDERS’ EQUITY Common Stock The authorized common stock of the Company includes up to 100,000,000 -allotment Preferred Stock The Company is authorized to issue 1,000,000 Warrants Warrants may only be exercised for a whole number of shares. No fractional Warrants will be issued upon separation of the Units and only whole Warrants will trade. The Warrants will become exercisable on the later of (a) 30 days after the completion of the Business Combination or (b) 12 th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 Business Combination within the 18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9 Months Ended</t>
        </is>
      </c>
    </row>
    <row r="2">
      <c r="B2" s="2" t="inlineStr">
        <is>
          <t>Sep. 30, 2020</t>
        </is>
      </c>
    </row>
    <row r="3">
      <c r="A3" s="3" t="inlineStr">
        <is>
          <t>Fair Value Instruments [Abstract]</t>
        </is>
      </c>
    </row>
    <row r="4">
      <c r="A4" s="4" t="inlineStr">
        <is>
          <t>FAIR VALUE INSTRUMENTS</t>
        </is>
      </c>
      <c r="B4" s="4" t="inlineStr">
        <is>
          <t xml:space="preserve">NOTE 5 — FAIR VALUE INSTRU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re were no assets measure on a recurring basis at fair value at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vestment in Unconsolidated Joint Venture</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Investment in unconsolidated joint venture</t>
        </is>
      </c>
      <c r="B4" s="4" t="inlineStr">
        <is>
          <t>6. Investment in unconsolidated joint venture In August 2019 (and as amended in August 2020), the Company entered into an agreement with Holtec Power, Inc ("Holtec") to form the unconsolidated joint venture, HI -POWER -Power The JV is not planned to commence manufacturing activities until the fourth quarter of 2020, as a result earnings are not material. Once manufacturing activities commence, both Eos and Holtec intend to sell the products manufactured by Hi -Power -Power</t>
        </is>
      </c>
      <c r="C4" s="4" t="inlineStr">
        <is>
          <t>6. Investment in unconsolidated joint venture In August 2019, the Company entered into an agreement with Holtec Power, Inc (“Holtec”) to form the unconsolidated joint venture, HI -POWER -Power The joint venture is not planned to commence manufacturing activities until the third quarter of 2020, as a result earnings are not material. Once manufacturing activities commence, both Eos and Holtec intend to sell the products manufactured by Hi -Power -Pow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9 Months Ended</t>
        </is>
      </c>
    </row>
    <row r="2">
      <c r="B2" s="2" t="inlineStr">
        <is>
          <t>Sep. 30, 2020</t>
        </is>
      </c>
    </row>
    <row r="3">
      <c r="A3" s="3" t="inlineStr">
        <is>
          <t>Merger Agreement</t>
        </is>
      </c>
    </row>
    <row r="4">
      <c r="A4" s="4" t="inlineStr">
        <is>
          <t>MERGER AGREEMENT</t>
        </is>
      </c>
      <c r="B4" s="4" t="inlineStr">
        <is>
          <t>NOTE 6 — MERGER AGREEMENT On September -owned -owned -owned
Subject to certain downward adjustments, and the other terms and conditions set forth in the Merger Agreement, at Closing Eos’s securityholders (the “Sellers”), will receive aggregate consideration equal to up to $300 The Closing is subject to certain customary conditions, including, among other things, that the Company has an aggregate of at least $110 In order to help meet the condition under the Merger Agreement that there is at least $110 -half The
Company and the Sponsor will enter into a letter agreement at the Closing, pursuant to which the Sponsor will agree to subject
1,718,000 of its shares in the Company (the “Sponsor Shares”), which formerly constituted shares of Class B common
stock of the Company held by the Sponsor, to certain transfer and other restrictions, under which (a) 859,000 Sponsor Shares will
be restricted from being transferred unless and until either, for a period of five years after the Closing, (i) the share price
of the Company equals or exceeds $12.00 per share for any 20 trading days within any consecutive 30 -trading
-ye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densed Consolidated Balance Sheets - USD ($)</t>
        </is>
      </c>
      <c r="B1" s="2" t="inlineStr">
        <is>
          <t>Sep. 30, 2020</t>
        </is>
      </c>
      <c r="C1" s="2" t="inlineStr">
        <is>
          <t>Feb. 14, 2020</t>
        </is>
      </c>
      <c r="D1" s="2" t="inlineStr">
        <is>
          <t>Dec. 31, 2019</t>
        </is>
      </c>
      <c r="F1" s="2" t="inlineStr">
        <is>
          <t>Dec. 31, 2018</t>
        </is>
      </c>
    </row>
    <row r="2">
      <c r="A2" s="3" t="inlineStr">
        <is>
          <t>Current assets:</t>
        </is>
      </c>
    </row>
    <row r="3">
      <c r="A3" s="4" t="inlineStr">
        <is>
          <t>Cash</t>
        </is>
      </c>
      <c r="B3" s="5" t="n">
        <v>315105</v>
      </c>
      <c r="C3" s="5" t="n">
        <v>50000</v>
      </c>
      <c r="D3" s="4" t="inlineStr">
        <is>
          <t xml:space="preserve"> </t>
        </is>
      </c>
    </row>
    <row r="4">
      <c r="A4" s="4" t="inlineStr">
        <is>
          <t>Due from related party</t>
        </is>
      </c>
      <c r="B4" s="4" t="inlineStr">
        <is>
          <t xml:space="preserve"> </t>
        </is>
      </c>
      <c r="C4" s="6" t="n">
        <v>1</v>
      </c>
      <c r="D4" s="6" t="n">
        <v>1</v>
      </c>
    </row>
    <row r="5">
      <c r="A5" s="4" t="inlineStr">
        <is>
          <t>Prepaid expenses</t>
        </is>
      </c>
      <c r="B5" s="6" t="n">
        <v>236226</v>
      </c>
      <c r="D5" s="4" t="inlineStr">
        <is>
          <t xml:space="preserve"> </t>
        </is>
      </c>
    </row>
    <row r="6">
      <c r="A6" s="4" t="inlineStr">
        <is>
          <t>Total current assets</t>
        </is>
      </c>
      <c r="B6" s="6" t="n">
        <v>551331</v>
      </c>
      <c r="C6" s="6" t="n">
        <v>50001</v>
      </c>
      <c r="D6" s="6" t="n">
        <v>1</v>
      </c>
    </row>
    <row r="7">
      <c r="A7" s="4" t="inlineStr">
        <is>
          <t>Cash and cash equivalents held in Trust Account</t>
        </is>
      </c>
      <c r="B7" s="6" t="n">
        <v>176777682</v>
      </c>
      <c r="D7" s="4" t="inlineStr">
        <is>
          <t xml:space="preserve"> </t>
        </is>
      </c>
    </row>
    <row r="8">
      <c r="A8" s="4" t="inlineStr">
        <is>
          <t>Total assets</t>
        </is>
      </c>
      <c r="B8" s="6" t="n">
        <v>177329013</v>
      </c>
      <c r="C8" s="6" t="n">
        <v>50001</v>
      </c>
      <c r="D8" s="6" t="n">
        <v>1</v>
      </c>
    </row>
    <row r="9">
      <c r="A9" s="3" t="inlineStr">
        <is>
          <t>Current liabilities:</t>
        </is>
      </c>
    </row>
    <row r="10">
      <c r="A10" s="4" t="inlineStr">
        <is>
          <t>Accounts payable</t>
        </is>
      </c>
      <c r="B10" s="6" t="n">
        <v>21912</v>
      </c>
      <c r="C10" s="6" t="n">
        <v>325</v>
      </c>
      <c r="D10" s="6" t="n">
        <v>278</v>
      </c>
    </row>
    <row r="11">
      <c r="A11" s="4" t="inlineStr">
        <is>
          <t>Accrued expenses</t>
        </is>
      </c>
      <c r="B11" s="6" t="n">
        <v>1786970</v>
      </c>
      <c r="D11" s="4" t="inlineStr">
        <is>
          <t xml:space="preserve"> </t>
        </is>
      </c>
    </row>
    <row r="12">
      <c r="A12" s="4" t="inlineStr">
        <is>
          <t>Note payable - related party</t>
        </is>
      </c>
      <c r="B12" s="6" t="n">
        <v>44194</v>
      </c>
      <c r="C12" s="6" t="n">
        <v>50000</v>
      </c>
      <c r="D12" s="4" t="inlineStr">
        <is>
          <t xml:space="preserve"> </t>
        </is>
      </c>
    </row>
    <row r="13">
      <c r="A13" s="4" t="inlineStr">
        <is>
          <t>Total current liabilities</t>
        </is>
      </c>
      <c r="B13" s="6" t="n">
        <v>1853076</v>
      </c>
      <c r="C13" s="6" t="n">
        <v>50325</v>
      </c>
      <c r="D13" s="6" t="n">
        <v>278</v>
      </c>
    </row>
    <row r="14">
      <c r="A14" s="3" t="inlineStr">
        <is>
          <t>Long term liabilities</t>
        </is>
      </c>
    </row>
    <row r="15">
      <c r="A15" s="4" t="inlineStr">
        <is>
          <t>Total liabilities</t>
        </is>
      </c>
      <c r="B15" s="6" t="n">
        <v>1853076</v>
      </c>
      <c r="C15" s="6" t="n">
        <v>50325</v>
      </c>
      <c r="D15" s="6" t="n">
        <v>278</v>
      </c>
    </row>
    <row r="16">
      <c r="A16" s="4" t="inlineStr">
        <is>
          <t>Commitments</t>
        </is>
      </c>
      <c r="B16" s="4" t="inlineStr">
        <is>
          <t xml:space="preserve"> </t>
        </is>
      </c>
      <c r="C16" s="4" t="inlineStr">
        <is>
          <t xml:space="preserve"> </t>
        </is>
      </c>
      <c r="D16" s="4" t="inlineStr">
        <is>
          <t xml:space="preserve"> </t>
        </is>
      </c>
    </row>
    <row r="17">
      <c r="A17" s="4" t="inlineStr">
        <is>
          <t>Class A Common stock subject to possible redemption; 17,074,119 (at redemption value of approximately $10.10 per share at June 30, 2020)</t>
        </is>
      </c>
      <c r="B17" s="6" t="n">
        <v>170475931</v>
      </c>
      <c r="D17" s="4" t="inlineStr">
        <is>
          <t xml:space="preserve"> </t>
        </is>
      </c>
    </row>
    <row r="18">
      <c r="A18" s="3" t="inlineStr">
        <is>
          <t>Stockholders' equity (deficit):</t>
        </is>
      </c>
    </row>
    <row r="19">
      <c r="A19" s="4" t="inlineStr">
        <is>
          <t>Preferred stock, $0.0001 par value; 1,000,000 shares authorized; none issued and outstanding</t>
        </is>
      </c>
      <c r="B19" s="4" t="inlineStr">
        <is>
          <t xml:space="preserve"> </t>
        </is>
      </c>
      <c r="C19" s="4" t="inlineStr">
        <is>
          <t xml:space="preserve"> </t>
        </is>
      </c>
      <c r="D19" s="4" t="inlineStr">
        <is>
          <t xml:space="preserve"> </t>
        </is>
      </c>
    </row>
    <row r="20">
      <c r="A20" s="4" t="inlineStr">
        <is>
          <t>Class A Common stock, $0.0001 par value; 100,000,000 shares authorized; 1,075,881 issued and outstanding as of June 30, 2020 and none issued and outstanding as of December 31, 2019 (excluding 17,074,119 subject to possible redemption)</t>
        </is>
      </c>
      <c r="B20" s="6" t="n">
        <v>127</v>
      </c>
      <c r="C20" s="4" t="inlineStr">
        <is>
          <t xml:space="preserve"> </t>
        </is>
      </c>
      <c r="D20" s="4" t="inlineStr">
        <is>
          <t xml:space="preserve"> </t>
        </is>
      </c>
    </row>
    <row r="21">
      <c r="A21" s="4" t="inlineStr">
        <is>
          <t>Class B Common stock, $0.0001 par value; 25,000,000 shares authorized; 4,375,000 issued and outstanding as of September 30, 2020 and 5,750,000(1) outstanding as of December 31, 2019, see Equity Statement</t>
        </is>
      </c>
      <c r="B21" s="6" t="n">
        <v>437</v>
      </c>
      <c r="C21" s="6" t="n">
        <v>575</v>
      </c>
      <c r="D21" s="6" t="n">
        <v>575</v>
      </c>
    </row>
    <row r="22">
      <c r="A22" s="4" t="inlineStr">
        <is>
          <t>Additional paid-in capital</t>
        </is>
      </c>
      <c r="B22" s="6" t="n">
        <v>7047891</v>
      </c>
      <c r="C22" s="4" t="inlineStr">
        <is>
          <t xml:space="preserve"> </t>
        </is>
      </c>
      <c r="D22" s="4" t="inlineStr">
        <is>
          <t xml:space="preserve"> </t>
        </is>
      </c>
    </row>
    <row r="23">
      <c r="A23" s="4" t="inlineStr">
        <is>
          <t>Accumulated deficit</t>
        </is>
      </c>
      <c r="B23" s="6" t="n">
        <v>-2048449</v>
      </c>
      <c r="C23" s="6" t="n">
        <v>-899</v>
      </c>
      <c r="D23" s="6" t="n">
        <v>-852</v>
      </c>
    </row>
    <row r="24">
      <c r="A24" s="4" t="inlineStr">
        <is>
          <t>Total stockholders' equity (deficit)</t>
        </is>
      </c>
      <c r="B24" s="6" t="n">
        <v>5000006</v>
      </c>
      <c r="C24" s="6" t="n">
        <v>-324</v>
      </c>
      <c r="D24" s="6" t="n">
        <v>-277</v>
      </c>
      <c r="E24" s="4" t="inlineStr">
        <is>
          <t>[1]</t>
        </is>
      </c>
    </row>
    <row r="25">
      <c r="A25" s="4" t="inlineStr">
        <is>
          <t>Total liabilities and stockholders' equity (deficit)</t>
        </is>
      </c>
      <c r="B25" s="6" t="n">
        <v>177329013</v>
      </c>
      <c r="C25" s="5" t="n">
        <v>50001</v>
      </c>
      <c r="D25" s="6" t="n">
        <v>1</v>
      </c>
    </row>
    <row r="26">
      <c r="A26" s="4" t="inlineStr">
        <is>
          <t>EOS ENERGY STORAGE, LLC</t>
        </is>
      </c>
    </row>
    <row r="27">
      <c r="A27" s="3" t="inlineStr">
        <is>
          <t>Current assets:</t>
        </is>
      </c>
    </row>
    <row r="28">
      <c r="A28" s="4" t="inlineStr">
        <is>
          <t>Cash</t>
        </is>
      </c>
      <c r="B28" s="6" t="n">
        <v>6534000</v>
      </c>
      <c r="D28" s="6" t="n">
        <v>862000</v>
      </c>
      <c r="F28" s="5" t="n">
        <v>5498000</v>
      </c>
    </row>
    <row r="29">
      <c r="A29" s="4" t="inlineStr">
        <is>
          <t>Grants receivable</t>
        </is>
      </c>
      <c r="B29" s="6" t="n">
        <v>286000</v>
      </c>
      <c r="D29" s="6" t="n">
        <v>326000</v>
      </c>
      <c r="F29" s="6" t="n">
        <v>678000</v>
      </c>
    </row>
    <row r="30">
      <c r="A30" s="4" t="inlineStr">
        <is>
          <t>Inventory</t>
        </is>
      </c>
      <c r="B30" s="6" t="n">
        <v>78000</v>
      </c>
      <c r="D30" s="4" t="inlineStr">
        <is>
          <t xml:space="preserve"> </t>
        </is>
      </c>
      <c r="F30" s="6" t="n">
        <v>801000</v>
      </c>
    </row>
    <row r="31">
      <c r="A31" s="4" t="inlineStr">
        <is>
          <t>Accounts receivable</t>
        </is>
      </c>
      <c r="B31" s="6" t="n">
        <v>35000</v>
      </c>
      <c r="D31" s="4" t="inlineStr">
        <is>
          <t xml:space="preserve"> </t>
        </is>
      </c>
    </row>
    <row r="32">
      <c r="A32" s="4" t="inlineStr">
        <is>
          <t>Receivable on sale of state tax attributes</t>
        </is>
      </c>
      <c r="B32" s="4" t="inlineStr">
        <is>
          <t xml:space="preserve"> </t>
        </is>
      </c>
      <c r="D32" s="6" t="n">
        <v>4060000</v>
      </c>
      <c r="F32" s="6" t="n">
        <v>0</v>
      </c>
    </row>
    <row r="33">
      <c r="A33" s="4" t="inlineStr">
        <is>
          <t>Vendor deposits</t>
        </is>
      </c>
      <c r="B33" s="6" t="n">
        <v>646000</v>
      </c>
      <c r="D33" s="6" t="n">
        <v>252000</v>
      </c>
    </row>
    <row r="34">
      <c r="A34" s="4" t="inlineStr">
        <is>
          <t>Vendor deposits - related party</t>
        </is>
      </c>
      <c r="B34" s="6" t="n">
        <v>3143000</v>
      </c>
      <c r="D34" s="4" t="inlineStr">
        <is>
          <t xml:space="preserve"> </t>
        </is>
      </c>
    </row>
    <row r="35">
      <c r="A35" s="4" t="inlineStr">
        <is>
          <t>Deferred transaction costs</t>
        </is>
      </c>
      <c r="B35" s="6" t="n">
        <v>2386000</v>
      </c>
      <c r="D35" s="4" t="inlineStr">
        <is>
          <t xml:space="preserve"> </t>
        </is>
      </c>
    </row>
    <row r="36">
      <c r="A36" s="4" t="inlineStr">
        <is>
          <t>Prepaid and other current assets</t>
        </is>
      </c>
      <c r="B36" s="6" t="n">
        <v>211000</v>
      </c>
      <c r="D36" s="6" t="n">
        <v>484000</v>
      </c>
      <c r="F36" s="6" t="n">
        <v>383000</v>
      </c>
    </row>
    <row r="37">
      <c r="A37" s="4" t="inlineStr">
        <is>
          <t>Total current assets</t>
        </is>
      </c>
      <c r="B37" s="6" t="n">
        <v>13319000</v>
      </c>
      <c r="D37" s="6" t="n">
        <v>5984000</v>
      </c>
      <c r="F37" s="6" t="n">
        <v>7360000</v>
      </c>
    </row>
    <row r="38">
      <c r="A38" s="4" t="inlineStr">
        <is>
          <t>Property and equipment, net</t>
        </is>
      </c>
      <c r="B38" s="6" t="n">
        <v>5817000</v>
      </c>
      <c r="D38" s="6" t="n">
        <v>5316000</v>
      </c>
      <c r="F38" s="6" t="n">
        <v>6542000</v>
      </c>
    </row>
    <row r="39">
      <c r="A39" s="4" t="inlineStr">
        <is>
          <t>Intangible assets, net</t>
        </is>
      </c>
      <c r="B39" s="6" t="n">
        <v>330000</v>
      </c>
      <c r="D39" s="6" t="n">
        <v>360000</v>
      </c>
      <c r="F39" s="6" t="n">
        <v>400000</v>
      </c>
    </row>
    <row r="40">
      <c r="A40" s="4" t="inlineStr">
        <is>
          <t>Investment in joint venture</t>
        </is>
      </c>
      <c r="B40" s="6" t="n">
        <v>2017000</v>
      </c>
      <c r="D40" s="6" t="n">
        <v>589000</v>
      </c>
      <c r="F40" s="4" t="inlineStr">
        <is>
          <t xml:space="preserve"> </t>
        </is>
      </c>
    </row>
    <row r="41">
      <c r="A41" s="4" t="inlineStr">
        <is>
          <t>Security deposit</t>
        </is>
      </c>
      <c r="B41" s="6" t="n">
        <v>810000</v>
      </c>
      <c r="D41" s="6" t="n">
        <v>808000</v>
      </c>
      <c r="F41" s="6" t="n">
        <v>744000</v>
      </c>
    </row>
    <row r="42">
      <c r="A42" s="4" t="inlineStr">
        <is>
          <t>Total assets</t>
        </is>
      </c>
      <c r="B42" s="6" t="n">
        <v>22293000</v>
      </c>
      <c r="D42" s="6" t="n">
        <v>13057000</v>
      </c>
      <c r="F42" s="6" t="n">
        <v>15046000</v>
      </c>
    </row>
    <row r="43">
      <c r="A43" s="3" t="inlineStr">
        <is>
          <t>Current liabilities:</t>
        </is>
      </c>
    </row>
    <row r="44">
      <c r="A44" s="4" t="inlineStr">
        <is>
          <t>Accounts payable and accrued expenses</t>
        </is>
      </c>
      <c r="B44" s="6" t="n">
        <v>15453000</v>
      </c>
      <c r="D44" s="6" t="n">
        <v>8181000</v>
      </c>
      <c r="F44" s="6" t="n">
        <v>9208000</v>
      </c>
    </row>
    <row r="45">
      <c r="A45" s="4" t="inlineStr">
        <is>
          <t>Provision for firm purchase commitments</t>
        </is>
      </c>
      <c r="B45" s="6" t="n">
        <v>5807000</v>
      </c>
      <c r="D45" s="4" t="inlineStr">
        <is>
          <t xml:space="preserve"> </t>
        </is>
      </c>
    </row>
    <row r="46">
      <c r="A46" s="4" t="inlineStr">
        <is>
          <t>Convertible notes payable - related party</t>
        </is>
      </c>
      <c r="B46" s="6" t="n">
        <v>108353000</v>
      </c>
      <c r="D46" s="6" t="n">
        <v>76559000</v>
      </c>
      <c r="F46" s="6" t="n">
        <v>2350000</v>
      </c>
    </row>
    <row r="47">
      <c r="A47" s="4" t="inlineStr">
        <is>
          <t>Notes payable</t>
        </is>
      </c>
      <c r="D47" s="4" t="inlineStr">
        <is>
          <t xml:space="preserve"> </t>
        </is>
      </c>
      <c r="F47" s="6" t="n">
        <v>1000000</v>
      </c>
    </row>
    <row r="48">
      <c r="A48" s="4" t="inlineStr">
        <is>
          <t>Capital lease, current portion</t>
        </is>
      </c>
      <c r="B48" s="6" t="n">
        <v>11000</v>
      </c>
      <c r="D48" s="6" t="n">
        <v>13000</v>
      </c>
      <c r="F48" s="6" t="n">
        <v>56000</v>
      </c>
    </row>
    <row r="49">
      <c r="A49" s="4" t="inlineStr">
        <is>
          <t>Embedded derivative liability</t>
        </is>
      </c>
      <c r="B49" s="6" t="n">
        <v>371000</v>
      </c>
      <c r="D49" s="6" t="n">
        <v>1681000</v>
      </c>
      <c r="F49" s="4" t="inlineStr">
        <is>
          <t xml:space="preserve"> </t>
        </is>
      </c>
    </row>
    <row r="50">
      <c r="A50" s="4" t="inlineStr">
        <is>
          <t>Long-term debt, current portion</t>
        </is>
      </c>
      <c r="B50" s="6" t="n">
        <v>912000</v>
      </c>
      <c r="D50" s="4" t="inlineStr">
        <is>
          <t xml:space="preserve"> </t>
        </is>
      </c>
    </row>
    <row r="51">
      <c r="A51" s="4" t="inlineStr">
        <is>
          <t>Contract liabilities, current portion</t>
        </is>
      </c>
      <c r="B51" s="6" t="n">
        <v>310000</v>
      </c>
      <c r="D51" s="6" t="n">
        <v>300000</v>
      </c>
      <c r="F51" s="6" t="n">
        <v>58000</v>
      </c>
    </row>
    <row r="52">
      <c r="A52" s="4" t="inlineStr">
        <is>
          <t>Total current liabilities</t>
        </is>
      </c>
      <c r="B52" s="6" t="n">
        <v>131217000</v>
      </c>
      <c r="D52" s="6" t="n">
        <v>86734000</v>
      </c>
      <c r="F52" s="6" t="n">
        <v>12672000</v>
      </c>
    </row>
    <row r="53">
      <c r="A53" s="3" t="inlineStr">
        <is>
          <t>Long term liabilities</t>
        </is>
      </c>
    </row>
    <row r="54">
      <c r="A54" s="4" t="inlineStr">
        <is>
          <t>Deferred rent</t>
        </is>
      </c>
      <c r="B54" s="6" t="n">
        <v>750000</v>
      </c>
      <c r="D54" s="6" t="n">
        <v>663000</v>
      </c>
      <c r="F54" s="6" t="n">
        <v>494000</v>
      </c>
    </row>
    <row r="55">
      <c r="A55" s="4" t="inlineStr">
        <is>
          <t>Long-term debt</t>
        </is>
      </c>
      <c r="B55" s="6" t="n">
        <v>491000</v>
      </c>
      <c r="D55" s="4" t="inlineStr">
        <is>
          <t xml:space="preserve"> </t>
        </is>
      </c>
    </row>
    <row r="56">
      <c r="A56" s="4" t="inlineStr">
        <is>
          <t>Capital lease</t>
        </is>
      </c>
      <c r="B56" s="6" t="n">
        <v>11000</v>
      </c>
      <c r="D56" s="6" t="n">
        <v>17000</v>
      </c>
      <c r="F56" s="6" t="n">
        <v>46000</v>
      </c>
    </row>
    <row r="57">
      <c r="A57" s="4" t="inlineStr">
        <is>
          <t>Contract liabilities</t>
        </is>
      </c>
      <c r="D57" s="4" t="inlineStr">
        <is>
          <t xml:space="preserve"> </t>
        </is>
      </c>
      <c r="F57" s="6" t="n">
        <v>660000</v>
      </c>
    </row>
    <row r="58">
      <c r="A58" s="4" t="inlineStr">
        <is>
          <t>Total long term liabilities</t>
        </is>
      </c>
      <c r="B58" s="6" t="n">
        <v>1252000</v>
      </c>
      <c r="D58" s="6" t="n">
        <v>680000</v>
      </c>
      <c r="F58" s="6" t="n">
        <v>1200000</v>
      </c>
    </row>
    <row r="59">
      <c r="A59" s="4" t="inlineStr">
        <is>
          <t>Total liabilities</t>
        </is>
      </c>
      <c r="B59" s="6" t="n">
        <v>132469000</v>
      </c>
      <c r="D59" s="6" t="n">
        <v>87414000</v>
      </c>
      <c r="F59" s="6" t="n">
        <v>13872000</v>
      </c>
    </row>
    <row r="60">
      <c r="A60" s="4" t="inlineStr">
        <is>
          <t>Commitments</t>
        </is>
      </c>
      <c r="B60" s="4" t="inlineStr">
        <is>
          <t xml:space="preserve"> </t>
        </is>
      </c>
      <c r="D60" s="4" t="inlineStr">
        <is>
          <t xml:space="preserve"> </t>
        </is>
      </c>
    </row>
    <row r="61">
      <c r="A61" s="4" t="inlineStr">
        <is>
          <t>CONTINGENTLY REDEEMABLE PREFERRED UNITS (NOTE 13)</t>
        </is>
      </c>
      <c r="B61" s="6" t="n">
        <v>118624000</v>
      </c>
      <c r="D61" s="6" t="n">
        <v>109365000</v>
      </c>
      <c r="F61" s="6" t="n">
        <v>105548000</v>
      </c>
    </row>
    <row r="62">
      <c r="A62" s="3" t="inlineStr">
        <is>
          <t>Stockholders' equity (deficit):</t>
        </is>
      </c>
    </row>
    <row r="63">
      <c r="A63" s="4" t="inlineStr">
        <is>
          <t>Members' capital</t>
        </is>
      </c>
      <c r="B63" s="6" t="n">
        <v>20616000</v>
      </c>
      <c r="D63" s="6" t="n">
        <v>20346000</v>
      </c>
      <c r="F63" s="6" t="n">
        <v>20211000</v>
      </c>
    </row>
    <row r="64">
      <c r="A64" s="4" t="inlineStr">
        <is>
          <t>Accumulated deficit</t>
        </is>
      </c>
      <c r="B64" s="6" t="n">
        <v>-249416000</v>
      </c>
      <c r="D64" s="6" t="n">
        <v>-204068000</v>
      </c>
      <c r="F64" s="6" t="n">
        <v>-124585000</v>
      </c>
    </row>
    <row r="65">
      <c r="A65" s="4" t="inlineStr">
        <is>
          <t>Total stockholders' equity (deficit)</t>
        </is>
      </c>
      <c r="B65" s="6" t="n">
        <v>-228800000</v>
      </c>
      <c r="D65" s="6" t="n">
        <v>-183722000</v>
      </c>
      <c r="F65" s="6" t="n">
        <v>-104374000</v>
      </c>
    </row>
    <row r="66">
      <c r="A66" s="4" t="inlineStr">
        <is>
          <t>Total liabilities and stockholders' equity (deficit)</t>
        </is>
      </c>
      <c r="B66" s="5" t="n">
        <v>22293000</v>
      </c>
      <c r="D66" s="5" t="n">
        <v>13057000</v>
      </c>
      <c r="F66" s="5" t="n">
        <v>15046000</v>
      </c>
    </row>
    <row r="67"/>
    <row r="68">
      <c r="A68" s="4" t="inlineStr">
        <is>
          <t>[1]</t>
        </is>
      </c>
      <c r="B68" s="4" t="inlineStr">
        <is>
          <t>Includes an aggregate of 750,000 shares that are subject to forfeiture to the extent that the underwriter's over-allotment is not exercised in full (Note 4). On February 3, 2020, the Company conducted a 1:575 stock split and reclassification for each share outstanding (Note 4).</t>
        </is>
      </c>
    </row>
  </sheetData>
  <mergeCells count="3">
    <mergeCell ref="D1:E1"/>
    <mergeCell ref="A67:F67"/>
    <mergeCell ref="B68:F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Commitments and Contingencies</t>
        </is>
      </c>
      <c r="B4" s="4" t="inlineStr">
        <is>
          <t>7.
Commitments and Contingencies Lease
Commitments On
June 24, 2016, Eos entered into a long -term -cancelable -cancelable Total
rent expense was $570, for both the nine months ended September 30, 2020 and 2019, respectively, of which, $0 and $102 was recorded
as Cost of goods sold; $405 and $339 as Research and development expenses; and $165 and $129 as General and administrative expenses
in the Statement of Operations, respectively. Future
minimum lease commitments as of September 30, 2020 are as follows:
Operating Capital
Remainder
of 2020 $ 167 $ 4
2021 685 15
2022 755 6
2023 825 —
2024 895 —
Later
years 1,644 —
Total
minimum lease payments $ 4,971 $ 25
Less
amounts representing interest 3
Present
value of minimum lease payments $ 22 Firm
Purchase Commitments — Related Party In
July 2020, the Company entered into an $8,000 non -cancellable -Power At
the end of each reporting period, the Company evaluates its non -cancellable -10-35-17 During
the nine months ended September 30, 2020 and 2019, respectively, the Company recorded a loss on firm purchase commitments of
$5,807 and $0, respectively, which has been included in cost of goods sold in the statement of operations.</t>
        </is>
      </c>
      <c r="C4" s="4" t="inlineStr">
        <is>
          <t>7. Commitments and Contingencies Lease Commitments On June -term -cancelable -cancelable Total rent expense was $930 and $1,007, for the years ended December Future minimum lease commitments as of December
Operating
Capital
2020
$
614
$
13
2021
685
13
2022
755
4
2023
825
—
2024
895
—
Later years
1,644
—
Total minimum lease payments
$
5,418
$
30
Less amounts representing interest
5
Present value of minimum lease payments
$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Grant Expense, Net</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Grant Expense, Net</t>
        </is>
      </c>
      <c r="B4" s="4" t="inlineStr">
        <is>
          <t xml:space="preserve">8. Grant Expense, Net Eos was approved for two grants by the California Energy Commission (CEC) totaling approximately $7,000. In accordance with the grant agreements, Eos is responsible for conducting studies to demonstrate the benefits of certain energy -saving </t>
        </is>
      </c>
      <c r="C4" s="4" t="inlineStr">
        <is>
          <t xml:space="preserve">8. Grant Expense, Net Eos was approved for two grants by the California Energy Commission (CEC) totaling approximately $7,000. In accordance with the grant agreements, Eos is responsible for conducting studies to demonstrate the benefits of certain energy -sav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Modification to the Terms of the Offering</t>
        </is>
      </c>
      <c r="B1" s="2" t="inlineStr">
        <is>
          <t>2 Months Ended</t>
        </is>
      </c>
    </row>
    <row r="2">
      <c r="B2" s="2" t="inlineStr">
        <is>
          <t>Feb. 14, 2020</t>
        </is>
      </c>
    </row>
    <row r="3">
      <c r="A3" s="3" t="inlineStr">
        <is>
          <t>Modification to the Terms of the Offering [Abstract]</t>
        </is>
      </c>
    </row>
    <row r="4">
      <c r="A4" s="4" t="inlineStr">
        <is>
          <t>MODIFICATION TO THE TERMS OF THE OFFERING</t>
        </is>
      </c>
      <c r="B4" s="4" t="inlineStr">
        <is>
          <t xml:space="preserve">NOTE 7 — MODIFICATION TO THE TERMS OF THE OFFERING On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Income Taxes</t>
        </is>
      </c>
      <c r="B4" s="4" t="inlineStr">
        <is>
          <t>9. Income Taxes For the nine month periods ending September The Company estimates and applies the annual effective tax rate to its ordinary earnings each interim period. Any significant unusual or infrequent items, if any, are not included in the estimation of the annual effective tax rate. Rather, these items and their related income tax expense (benefit) are separately stated in the interim period in which they occur. The quarterly estimate of the annual effective tax rate and related tax expense is subject to variation due to a multitude of factors. Factors may include, but are not limited to the inability to accurately predict the Company’s pre -tax At each balance sheet date, management assesses the likelihood that Eos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Eos will be able to utilize its deferred tax assets at September At September Eos
files income tax returns in federal and various state jurisdictions. The open tax years for federal and state returns are
generally 2016 and forward. In addition, net operating losses generated in closed years and utilized in open years are
subject to adjustment by the tax authorities. Eos is not currently under examination by any taxing jurisdiction. On March -19</t>
        </is>
      </c>
      <c r="C4" s="4" t="inlineStr">
        <is>
          <t>9. Income Taxes Eos is subject to regulation under U.S. federal and U.S. state tax laws, regulations and policies. Changes to these laws or regulations may affect the Company’s tax liability, return on investments and business operations. Earnings before income taxes Net loss before income taxes for domestic operations for the years ended December
Income expense (benefit) Income tax expense (benefit) for the years ended December
2019
2018
Current expense (benefit):
U.S. federal
$
—
$
—
U.S. state and local
—
—
Total current income tax (benefit) provision
—
—
Deferred expense (benefit):
U.S. federal
$
—
$
—
U.S. state and local
—
—
Total deferred income tax (benefit) provision
—
—
Total income tax (benefit) provision
$
—
$
— Eos has no tax provision (benefit) for the periods ended December Reconciliation of US Federal Statutory income tax rate to actual income tax rate The reconciliation from the statutory U.S. federal income tax rate to the effective tax rate is as follows:
2019
2018
Income (loss) before income taxes
$
(79,483
)
$
(28,498
)
Statutory U.S. federal income tax (21%)
(16,691
)
(5,985
)
State and local income tax
1,548
768
Disallowed interest expense
11,903
—
Federal R&amp;D credit
(1,002
)
(1,065
)
Valuation allowance
4,215
6,276
Other
27
6
Total income tax expense
—
—
Effective tax rate
0
%
0
% The reported income tax provision differs from the amount computed by applying the statutory US federal income tax rate of 21% to the income before income taxes due to pretax losses for which no tax benefit has been provided and nondeductible interest expense for US income tax purposes.
Deferred Income Taxes Eos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2019
2018
Deferred tax assets:
NOL carryforwards
$
30,540
$
26,858
Tax credit carryforwards
4,346
4,390
Employee compensation
187
211
Accruals and reserves
543
136
Organizational costs
194
24
Deferred tax assets, gross
$
35,810
31,619
Valuation allowance
$
(34,773
)
(30,558
)
Total deferred tax assets, net
$
1,037
$
1,061
Deferred tax liabilities:
Fixed assets
(1,010
)
(1,061
)
Investment in partnership
(27
)
—
Deferred tax liabilities
(1,037
)
(1,061
)
Total deferred tax asset (liability)
$
—
$
—
Eos’s net deferred tax balances consists primarily of federal and state net operating losses (“NOLs”) available for carry forward, research and development credits, and differences in the basis of property and equipment for the years ended December During 2018, the Company participated in a tax certificate transfer program with the state of New Jersey and sold a portion of its available prior year New Jersey state NOLs, in varying amounts from tax years 2016 and 2017. During 2019, the Company participated in this same program with the state of New Jersey and sold a portion of its available prior year New Jersey state NOLs and R&amp;D credits, in varying amounts from tax years 2016, 2017 and 2018. The deferred tax balances and related disclosures below reflect the adjusted attribute carryforwards and associated deferred tax assets post -sale The Company maintains a valuation allowance where it is more -likely-than-not -likely-than Valuation allowance increased by $4,215 between December Net Operating Losses &amp; Tax Credits As of December
The Company has NOL carryforwards for tax purposes and other deferred tax assets that are available to offset future taxable income. As of December Unrecognized Tax Benefits The Company is subject to income taxes in the United States (federal and state). Significant judgment is required in evaluating the Company’s tax positions and determining Eos’s provision for income taxes. During the ordinary course of business, there are transactions and calculations for which the ultimate tax determination is uncertain. The Company establishes reserves for tax -related Eos has not recorded any unrecognized tax benefits associated with uncertain tax positions as of December The open tax years for federal and state tax returns is generally 2016 and forward. Net operating losses and R&amp;D credits generated in closed years and utilized in open years are subject to adjustment by the tax authorities. Eos is not currently under examination by any taxing jurisdiction. The Company regularly assesses the adequacy of its provision for income tax contingencies in accordance with ASC 740.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Feb. 14, 2020</t>
        </is>
      </c>
      <c r="C2" s="2" t="inlineStr">
        <is>
          <t>Sep. 30, 2020</t>
        </is>
      </c>
      <c r="D2" s="2" t="inlineStr">
        <is>
          <t>Dec. 31, 2019</t>
        </is>
      </c>
    </row>
    <row r="3">
      <c r="A3" s="4" t="inlineStr">
        <is>
          <t>RELATED PARTY TRANSACTIONS</t>
        </is>
      </c>
      <c r="B3" s="4" t="inlineStr">
        <is>
          <t>NOTE 4 — RELATED PARTY TRANSACTIONS Founder Shares On June 3, 2019, 10,000 -allotment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consecutive 30 -trading Administrative Fees Commencing on the date of the prospectus, the Company will agree to pay an affiliate of our sponsor a total of $10,000 a month for office space, utilities and secretarial and administrative support. Upon completion of our Initial Business Combination or our liquidation, we will cease paying these monthly fees. Registration Rights The holders of Founder Shares, Private Placement Units, Private Placement Shares, Private Placement Warrants and units that may be issued upon conversion of working capital loans, if any, will have registration rights to require the Company to register the resale of any of its securities held by them (in the case of the Founder Shares, only after conversion of such shares to shares of Class A common stock) pursuant to a registration rights agreement to be signed on or before the effective date of the Proposed Offering. These holders will also be entitled to certain piggyback registration rights. However, the registration rights agreement provides that the Company will not permit any registration statement filed under the Securities Act to become effective until termination of the applicable lock -up Note Payable — Related Party The Company borrowed $50,000 on February Forward Purchase Agreement The Company will agree to enter into a Forward Purchase Agreement with an affiliate of the Sponsor, pursuant to which the affiliate of the Sponsor will agree to purchase, or have its designees purchase, an aggregate of 2,500,000 units, at a price of $10.00 per unit, or $25,000,000 in the aggregate, in a private placement to close concurrently with the initial business combination. The obligations under the Forward Purchase Agreement do not depend on whether any public stockholders redeem their Class A common stock and provide the Company with a minimum funding level for the Initial Business Combination. The Forward Purchase Agreement includes registration rights with respect to the Forward Purchase Units.</t>
        </is>
      </c>
      <c r="C3" s="4" t="inlineStr">
        <is>
          <t>NOTE 3 — RELATED PARTY TRANSACTIONS Founder Shares On June -allotment -allotment The Company’s initial stockholders, officers and directors have agreed, subject to limited exceptions, not to transfer, assign or sell any Founder Shares held by them until the earlier to occur of: (i) one year after the completion of the Business Combination, (ii) the last sale price of Class A common stock equals or exceeds $12.00 per share (as adjusted for stock splits, stock dividends, reorganizations, recapitalizations and the like) for any 20 trading days within any consecutive 30 -trading
Business Combination Marketing Agreement Pursuant to a business combination marketing agreement, the Company engaged B. Riley Securities, Inc., at that time known as B. Riley FBR, Inc., as advisors in connection with its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Business Combination and assist it with the preparation of press releases and public filings in connection with the Business Combination. The Company will pay B. Riley Securities, Inc. for such services upon the consummation of the Business Combination a cash fee in an amount equal to 3.5% of the gross proceeds of the Public Offering (exclusive of any applicable finders’ fees which might become payable). Pursuant to the terms of the business combination marketing agreement, no fee will be due if the Company does not complete a Business Combination. Administrative Fees Commencing on May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 holders of the majority of these securities are entitled to make up to three demands, excluding short form demands, that the Company register such securities. These holders are also entitled to certain piggyback registration rights with respect to registration statements filed subsequent to the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Note Payable — Related Party The Company had a Note Payable to the Sponsor which allowed the Company to borrow up to $300,000 without interest to be used for a portion of the expenses associated with the Public Offering. The Note Payable was payable on the earlier of: (i) December
Equity Commitment Letter As further described in Note 6 below, in connection with the proposed Business Combination with Eos, on September -half</t>
        </is>
      </c>
    </row>
    <row r="4">
      <c r="A4" s="4" t="inlineStr">
        <is>
          <t>EOS ENERGY STORAGE, LLC [Member]</t>
        </is>
      </c>
    </row>
    <row r="5">
      <c r="A5" s="4" t="inlineStr">
        <is>
          <t>RELATED PARTY TRANSACTIONS</t>
        </is>
      </c>
      <c r="C5" s="4" t="inlineStr">
        <is>
          <t xml:space="preserve">10. Related Party Transactions Convertible Notes Payable During the nine months ended September Commitment and Related Party Transaction During the nine months ended September Loan to Affiliate In prior years, Eos provided temporary advances to affiliated companies based upon certain expenses that were paid by Eos on behalf of the affiliates. The unpaid balance of advances to affiliates as of September Accounts Payable and Accrued E xpenses Accounts payable and accrued expenses as of September -Power </t>
        </is>
      </c>
      <c r="D5" s="4" t="inlineStr">
        <is>
          <t xml:space="preserve">10. Related Party Transactions Convertible Notes Payable During the years ended December Commitment and Related Party Transaction During the years ended December Loan to Affiliate In prior years, Eos provided temporary advances to affiliated companies based upon certain expenses that were paid by Eos on behalf of the affiliates. The unpaid balance of advances to affiliates as of Dec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Convertible Notes Payable</t>
        </is>
      </c>
      <c r="B4" s="4" t="inlineStr">
        <is>
          <t xml:space="preserve">11. Convertible Notes Payable Convertible Notes Payable  Related Party During the nine months ended September Related Parties The remaining note holders do not meet the definition of a related party under ASC 850. However, the Convertible Notes were issued to each of the note holders under identical terms, and AltEnergy serves as the administrative agent of all note holders under the Convertible Note agreements. Therefore, the disclosures within Note 11 encompass all of the Convertible Notes. Phase I Convertible Notes Payable  Related Party Convertible Notes with aggregate principal of $13,529 were issued from February 2019 to May 2019 (the "Phase I Notes"). $4,137 of the Phase I Notes were issued to AltEnergy. The terms of the Phase I Notes are summarized as follows:  
    In conjunction with the 2019 Phase II Note issuance, the Phase I Notes maturity date was extended to October 2019 Phase II Convertible Notes Payable  Related Party Convertible Notes with aggregate principal of $5,995 were issued from June 2019 to December 2019 ("2019 Phase II Notes"). $2,017 of the 2019 Phase II Notes were issued to AltEnergy. The terms of the 2019 Phase II Notes are identical to the Phase I Notes, except as follows:     
Concurrent to issuance of the 2019 Phase II Notes, the Company entered into subscription agreements to sell Preferred Units to the Holders equal to the principal balance of the 2019 Phase II Notes at a price of $0.50 per unit. 2019 Phase II cash proceeds totaled $11,991. The proceeds were allocated to the 2019 Phase II Notes and Preferred Units based on their relative fair values at the date of issuance. The Company recognized $2,031 attributable to the 2019 Phase II Preferred Units, which was recorded as a discount against the 2019 Phase II Notes. Refer to Note 14 for further discussion regarding the Preferred Units. 2020 Phase II Convertible Notes Payable  Related Party During the nine months ended September The proceeds were allocated to the 2020 Phase II Notes and Preferred Units based on their relative fair values at the date of issuance. The Company recognized $1,759 attributable to the 2020 Phase II Preferred Units, which was recorded as a discount against the 2020 Phase II Notes. $1,075 of the of the 2020 Phase II Notes were issued to AltEnergy. Refer to Note 14 for further discussion regarding the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additional paid -in Embedded Derivatives Both the occurrence of a Qualified Financing and the exercise of the holders' put options represent contingent events outside the Company's control that can accelerate repayment of the Convertible Notes. Therefore, these features constitute embedded derivatives that require bifurcation pursuant to ASC 815 -15 Embedded Derivatives In the event of a Qualified Financing occurring prior to July
The Company accounted for the Convertible Notes as deeply discounted zero coupon debt instruments. The balances payable at maturity reflect liquidation multiples of 3.0, 6.0, and 6.0 times the stated face value of the Phase I Notes, 2019 Phase II Notes, 2020 Phase II Notes, respectively. The following balances were recognized upon issuance of the Convertible Notes during the nine months ended September
September 30,
Total
December 31, 2019
Phase I
Phase II
Convertible notes payable
$
40,587
$
35,973
$
31,793
$
108,353
Discount, original issuance
(20,946
)
(23,982
)
(21,196
)
(66,124
)
Premium (discount), embedded derivative
181
(1,145
)
(411
)
(1,375
)
Discount, fair value of preferred units

(2,031
)
(1,759
)
(3,790
)
Discount, beneficial conversion features
(1,799
)


(1,799
)
Convertible notes payable, net
$
18,023
$
8,815
$
8,427
$
35,265
Subsequent Measurement With respect to the Phase I Notes, the holders' put option is immediately exercisable at 1.5 times the Notes. Pursuant to ASC 470 -10 Discounts on the 2019 Phase II Notes and 2020 Phase II Notes were amortized into interest expense using the effective interest method through the stated maturity date of October At issuance, the annual effective interest rates on the Phase I Notes were in excess of 400%. The 2019 Phase II Notes and 2020 Phase II Notes were issued with annual effective interest rates in excess of 1200%. During the nine months ended September As of both September
The balances attributable to the Convertible Notes on September
Phase I
Phase II
September 30, 2020
Convertible notes payable
$
40,587
$
67,766
$
108,353
Discount, original issuance
(20,946
)
(45,178
)
(66,124
)
Premium (discount), embedded derivative
181
(1,556
)
(1,375
)
Discount, fair value of preferred units

(3,790
)
(3,790
)
Discount, beneficial conversion features
(1,799
)

(1,799
)
Discount, accumulated amortization
22,564
50,524
73,088
Convertible notes payable, net
$
40,587
$
67,766
$
108,353
The balances attributable to the Convertible Notes on December
Phase I
Phase II
December 31,
Convertible notes payable
$
40,587
$
35,972
$
76,559
Discount, original issuance
(20,946
)
(23,982
)
(44,928
)
Premium (discount), embedded derivative
181
(1,145
)
(964
)
Discount, fair value of preferred units

(2,031
)
(2,031
)
Discount, beneficial conversion features
(1,799
)

(1,799
)
Discount, accumulated amortization
22,564
27,158
49,722
Convertible notes payable, net
$
40,587
$
35,972
$
76,559
As of September </t>
        </is>
      </c>
      <c r="C4" s="4" t="inlineStr">
        <is>
          <t xml:space="preserve">11. Convertible Notes Payable 2018 Notes Payable In December 2018, the Company issued $1,000 of notes payable with a maturity date of the earlier of the date of receipt of the payment of cash from the monetization of the Company’s 2016 and 2017 New Jersey net operating losses or January 2018 Convertible Notes Payable — Related Party During the year ended December The Company determined the initial carrying value of the 2018 Convertible Notes to be $2,350 at the date of issuance. The Company determined the conversion feature does not constitute an embedded derivative pursuant to ASC 815 -1 5 Embedded Derivatives During January 2019, the Company issued an additional $2,551 of Convertible Notes to certain investors on terms similar to the 2018 Convertible Notes. Both the 2018 Convertible Notes and January 2019 Convertible Notes were modified in April 2019 in conjunction with the Phase I Note issuance. The modification was accounted for an extinguishment of the existing Convertible Notes. The modified Phase I Notes were initially recognized at their fair value of $11,012, which resulted in an extinguishment loss of $6,111. Refer to subsequent discussion for related party considerations applicable to both the 2018 and 2019 Convertible Notes. 2019 Convertible Notes Payable — Related Party During the year ended December Related Parties Phase I Notes The 2019 Convertible Notes were issued on various dates through two phases. The first phase with aggregate principal of $13,529 was issued through May 2019 (the “Phase I Notes”), of which $4,137 was issued to AltEnergy. The terms of the Phase I Notes are summarized as follows: • •
• • • • at the direction of a majority of holders, the Liquidation Amount becomes due on demand. In conjunction with the Phase II Note issuance, the Phase I maturity date was extended to October Phase II Notes The second phase with aggregate principal of $5,995 was issued through December 2019 (the “Phase II Notes”), of which $2,017 was issued to AltEnergy. The terms of the Phase II Notes are identical to the Phase I Notes, except as follows: • • • • • :
Concurrent to issuance of the Phase II Notes, the Company entered into subscription agreements to sell Preferred Units to the Holders equal to the principal balance of the Phase II Notes at a price of $0.50 per unit. Phase II cash proceeds totaled $11,991. The proceeds were allocated to the Phase II Notes and Preferred Units based on their relative fair values at the date of issuance. The Company recognized $2,031 attributable to the Phase II Preferred Units, which was recorded as a discount against the Phase II Notes. Refer to Note 13 for further discussion regarding the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the Preferred Units, which resulted in a discount on the Phase I Notes. The Company amortized the discount into interest expense on the commitment date, as the Convertible Notes are immediately puttable by investors. Embedded Derivatives Both the occurrence of a Qualified Financing and the exercise of the holders’ put options represent events that can accelerate repayment of the 2019 Convertible Notes and involve a significant discount. Therefore, these features constitute embedded derivatives that require bifurcation pursuant to ASC 815 -15 Embedded Derivatives In the event of a Qualified Financing occurring prior to July The Company accounted for the 2019 Convertible Notes as deeply discounted zero coupon debt instruments. The balances payable at maturity reflect liquidation multiples of 3.0 and 6.0 times the stated face value of the Phase I and Phase II Notes, respectively. The following balances were recognized upon issuance of the Phase I and Phase II Notes:
Phase 1
Phase 2
Total
Convertible notes payable
$
40,587
$
35,973
$
76,560
Discount, original issuance
(20,946
)
(23,982
)
(44,928
)
Premium (Discount), embedded derivative
181
(1,145
)
(964
)
Discount, fair value of preferred units
—
(2,031
)
(2,031
)
Discount, beneficial conversion features
(1,799
)
—
(1,799
)
Convertible notes payable, net
$
18,023
$
8,815
$
26,838
Subsequent Measurement With respect to the Phase I Notes, the holders’ put option is immediately exercisable at the 1.5 times the Notes. Pursuant to ASC 470 -10
Discounts on the Phase II Notes were amortized into interest expense using the effective interest method through the stated maturity date of October At issuance, the annual effective interest rates on the Phase I Notes were in excess of 400%. The Phase II Notes were issued with annual effective interest rates in excess of 1200%. During the year ended December As of December
Phase 1
Phase 2
Total
Convertible notes payable
$
40,587
$
35,973
$
76,560
Discount, original issuance
(20,946
)
(23,982
)
(44,928
)
Discount, embedded derivative
181
(1,145
)
(964
)
Discount, fair value of preferred units
—
(2,031
)
(2,031
)
Discount, beneficial conversion features
(1,799
)
—
(1,799
)
Discount, accumulated amortization
22,564
27,158
49,722
Convertible notes payable, net
$
40,587
$
35,973
$
76,560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9 Months Ended</t>
        </is>
      </c>
    </row>
    <row r="2">
      <c r="B2" s="2" t="inlineStr">
        <is>
          <t>Sep. 30, 2020</t>
        </is>
      </c>
    </row>
    <row r="3">
      <c r="A3" s="4" t="inlineStr">
        <is>
          <t>EOS ENERGY STORAGE, LLC [Member]</t>
        </is>
      </c>
    </row>
    <row r="4">
      <c r="A4" s="4" t="inlineStr">
        <is>
          <t>Long-term Debt</t>
        </is>
      </c>
      <c r="B4" s="4" t="inlineStr">
        <is>
          <t xml:space="preserve">12. Long-term Debt The following is a summary of the Company's long -term
September 30,
December 31,
Paycheck Protection Program loan payable
$
1,257
$

Other
146

Total
1,403

Less: long-term debt, current portion
(912
)

Long-term debt
$
491
$
 Paycheck Protection Program On April  -month  -four
  The Lender is participating in the Paycheck Protection Program to help businesses impacted by the economic impact from COVID -19 At Sept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lasses of Members' Capital</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Classes of Members' Capital</t>
        </is>
      </c>
      <c r="B4" s="4" t="inlineStr">
        <is>
          <t xml:space="preserve">13. Classes of Members’ Capital Pursuant to the Company’s Sixth Amended and Restated Limited Liability Company Agreement (the “LLC Agreement”), Eos is authorized to issue equity units under four classes of members’ interest: Preferred Units, Common Units, Employee Units, and Service Provider Units. As of December As of September </t>
        </is>
      </c>
      <c r="C4" s="4" t="inlineStr">
        <is>
          <t xml:space="preserve">12. Classes of Members’ Capital Pursuant to the Company’s Sixth Amended and Restated Limited Liability Company Agreement (the “LLC Agreement”), Eos is authorized to issue equity units under four classes of members’ interest: Preferred Units, Common Units, Employee Units, and Service Provider Units. As of December As of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tingently Redeemable Preferred Unit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Contingently Redeemable Preferred Units</t>
        </is>
      </c>
      <c r="B4" s="4" t="inlineStr">
        <is>
          <t>14.
Contingently Redeemable Preferred Units As
of September 30, 2020, the Company has outstanding Series C, Series D, and 2019 -2020 Pursuant
to the LLC Agreement, the rights and privileges of the Preferred Members are as follows: Voting Preferred
Members possess substantial decision -making • • • • • • • Preferred
Liquidation Preference After
payment of the Preferred Liquidation Preference, any remaining proceeds are distributed proportionally to the Common Unit holders.
A Company Sale is defined as a sale of Units, sale of Assets, merger, recapitalization, reorganization or otherwise, pursuant
to which one or more third parties (other than Voting Members) shall own in excess of fifty percent of the Voting Units or assets
of the Company. As of September 30, 2020 and December 31, 2019, the Preferred Liquidation Preference was $156,936 and $136,816,
respectively. Because the occurrence of a Company Sale is not probable, the Company concluded the Preferred Units are not probable
of becoming redeemable. Therefore, the carrying value has not been remeasured to the Preferred Liquidation Preference. The
occurrence of a Company Sale requires the approval of both the Board of Directors and Preferred Members. Therefore, the liquidation
provisions are considered contingent redemption provisions as there are certain elements that are not solely within the control
of the Company. Accordingly, the Preferred Units have been presented in the mezzanine section of the consolidated balance sheet. Conversion The
Preferred Units are initially convertible on a one -to-one -ratchet -dilution 2019
Bridge Preferred Units As
discussed at Note 11, the Company entered into subscription agreements to sell Preferred Units to the Holders at a price of
$0.50 per unit concurrently with the issuance of the 2019 Phase II Notes, which resulted in the issuance of approximately 12,000,000
Preferred Units (the “2019 Bridge Preferred Units”). The Company recognized $2,031 attributable to the 2019 Bridge
Preferred Units based on the allocated fair value of cash proceeds. Upon
the issuance of 2019 Bridge Preferred Units the down round provision was triggered for the Series C and Series D Preferred Units
whereby the conversion price was adjusted from $1.10 and $1.75, respectively to $0.50 per Common Unit, which resulted in approximately
144,200,000 additional Common Units being issuable upon conversion of the Series C and Series D Preferred Units. As the fair
value of a Common Unit was determined to be less than $0.50 on both 1) the original issuance date of the Series C and Series
D Preferred Units and 2) immediately following the issuance of the Bridge Preferred Units, the down round did not trigger a
BCF. Therefore, a deemed dividend was not recognized. As
of September 30, 2020 and December 31, 2019, the Preferred Units were convertible into approximately 250,500,000 and 224,900,000
Common Units, respectively. During the periods ended September 30, 2020 and 2019, activity attributable to the Preferred Units
was as follows:
Preferred
Units
Units Amount
Balance,
80,707 $ 109,365
Contributions
allocated to preferred units 10,598 1,759
Issuance
of preferred units 15,000 7,500
Balance,
106,305 $ 118,624
Preferred
Units
Units Amount
Balance,
68,716 $ 105,548
Discount
on convertible notes, beneficial conversion feature — 1,799
Contributions
allocated to preferred units 7,506 1,289
Balance,
76,222 $ 108,636 Refer
to Note 11 for further discussion regarding the fair value allocated to the Preferred Units.</t>
        </is>
      </c>
      <c r="C4" s="4" t="inlineStr">
        <is>
          <t xml:space="preserve">13. Contingently Redeemable Preferred Units As of December Pursuant to the LLC Agreement, the rights and privileges of the Preferred Members are as follows: Voting
The following actions require a majority vote of the Preferred Members: • • • • • • • Preferred Liquidation Preference After payment of the Preferred Liquidation Preference, any remaining proceeds are distributed proportionally to the Common Unit holders. A Company Sale is defined as a sale of Units, sale of Assets, merger, recapitalization, reorganization or otherwise, pursuant to which one or more third parties (other than Voting Members) shall own in excess of fifty percent of the Voting Units or assets of the Company. As of December The occurrence of a Company Sale requires the approval of both the Board of Directors and Preferred Members. Therefore, the liquidation provisions are considered contingent redemption provisions as there are certain elements that are not solely within the control of the Company. Accordingly, the Preferred Units have been presented in the mezzanine section of the consolidated balance sheet. Conversion The Preferred Units are initially convertible on a one -to-one -ratchet -dilution
2019 Bridge Preferred Units As discussed at Note Upon the issuance of 2019 Bridge Preferred Units, the down round provision was triggered for the Series C and Series D Preferred Units whereby the conversion price was adjusted from $1.10 and $1.75, respectively to $0.50 per Common Unit, which resulted in approximately 144,200,000 additional Common Units being issuable upon conversion of the Series C and Series D Preferred Units. As the fair value a Common Unit was determined to be less than $0.50 on both 1) the original issuance date of the Series C and Series D Preferred Units and 2) immediately following the issuance of the Bridge Preferred Units, the down round did not trigger a BCF. Therefore, a deemed dividend was not recognized. As of December
Preferred Units
Units
Amount
Balance,
50,970
$
74,776
Contributions
14,367
24,854
Conversion of notes payable
3,379
5,918
Balance,
68,716
$
105,548
Contributions allocated to preferred units
11,991
2,031
Discount on convertible notes, beneficial conversion feature
—
1,786
Balance,
80,707
$
10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Stock-Based Compensation</t>
        </is>
      </c>
      <c r="B4" s="4" t="inlineStr">
        <is>
          <t xml:space="preserve">15. Stock-Based Compensation Since 2012, Eos has issued stock options to employees and certain service providers under the 2012 Eos Equity Incentive Plan ("Plan"). In addition to stock options, the Plan provides for the issuance of other forms of stock -based The following table summarizes stock option activity during the nine months ended September
Units
Weighted-Avera ge
Weighted-Average
Options Outstanding at December 31, 2019
6,815,603
$
0.87
5.4
Granted
3,623,107
$
0.50
Cancelled/Forfeited
(3,721,897
)
$
1.10
Options Outstanding at September 30, 2020
6,716,813
$
0. 54
8.8
Options Exercisable at September 30, 2020
944,993
$
0.73 As of September During the nine months ended September
The Company's Restricted Units (RU) represent the right to receive one common unit, subject to vesting and transferability restrictions. As of September -date The Company recorded stock compensation expense of $270 and $105 for the nine months ended September The weighted average assumptions used to determine the fair value of options granted in the nine months ended September
2020
2019
Volatility
47.91
%
58.20
%
Risk free interest rate
0.43
%
1.89
%
Expected life (years)
6.25
6.25
Dividend yield
0
%
0
% The weighted average grant date fair value of all options granted was $0.18 and $0.07 per option for the nine months ended September </t>
        </is>
      </c>
      <c r="C4" s="4" t="inlineStr">
        <is>
          <t>14. Stock-Based Compensation Since 2012, Eos has issued stock options to employees and certain service providers under the 2012 Eos Equity Incentive Plan (“Plan”). In addition to stock options, the Plan provides for the issuance of other forms of stock -based The following table summarizes stock option activity during the years ended December
Units
Weighted-Average
Weighted-Average
Options Outstanding at December 31, 2017
3,879,955
$
1.39
Granted
1,708,806
$
1.75
Cancelled/Forfeited
(331,334
)
$
1.55
Options Outstanding at December 31, 2018
5,257,427
$
1.51
2.8
Granted
4,422,114
$
0.55
Cancelled/Forfeited
(2,863,938
)
$
1.51
Options Outstanding at December 31, 2019
6,815,603
$
0.87
5.4
Options Exercisable at December 31, 2018
3,303,608
$
1.33
2.8
Options Exercisable at December 31, 2019
2,356,348
$
1.31
1.8
As of December The weighted average assumptions used to determine the fair value of options granted in 2019 and 2018 are as follows:
2019
2018
Volatility
58.20
%
62.00
%
Risk free interest rate
1.89
%
2.42
%
Expected life (years)
6.25
4.5
Dividend yield
0
%
0
% The weighted average grant date fair value of all options granted was $0.07 and $0.12 per option for the years ended December The following table summarizes non -vested
Shares
Fair Value
Non-vested options outstanding at December 31, 2017
828,197
$
1.49
Granted
1,708,806
$
1.75
Vested
(622,035
)
$
1.60
Exercised
—
—
Forfeited
(93,730
)
$
1.38
Non-vested options outstanding at December 31, 2018
1,821,239
Granted
4,422,114
$
0.50
Vested
(497,189
)
$
0.77
Exercised
—
—
Forfeited
(1,912,390
)
$
1.65
Non-vested options outstanding at December 31, 2019
3,833,774
$
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s>
  <sheetData>
    <row r="1">
      <c r="A1" s="1" t="inlineStr">
        <is>
          <t>Condensed Consolidated Balance Sheets (Parenthetical) - USD ($)</t>
        </is>
      </c>
      <c r="B1" s="2" t="inlineStr">
        <is>
          <t>Sep. 30, 2020</t>
        </is>
      </c>
      <c r="C1" s="2" t="inlineStr">
        <is>
          <t>Feb. 14, 2020</t>
        </is>
      </c>
      <c r="D1" s="2" t="inlineStr">
        <is>
          <t>Dec. 31, 2019</t>
        </is>
      </c>
    </row>
    <row r="2">
      <c r="A2" s="4" t="inlineStr">
        <is>
          <t>Preferred stock par valu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EOS ENERGY STORAGE, LLC</t>
        </is>
      </c>
    </row>
    <row r="7">
      <c r="A7" s="4" t="inlineStr">
        <is>
          <t>Preferred stock liquidation preference</t>
        </is>
      </c>
      <c r="B7" s="5" t="n">
        <v>156936000</v>
      </c>
      <c r="D7" s="5" t="n">
        <v>136816000</v>
      </c>
    </row>
    <row r="8">
      <c r="A8" s="4" t="inlineStr">
        <is>
          <t>Class A Common Stock</t>
        </is>
      </c>
    </row>
    <row r="9">
      <c r="A9" s="4" t="inlineStr">
        <is>
          <t>Commonn stock par value</t>
        </is>
      </c>
      <c r="B9" s="7" t="n">
        <v>0.0001</v>
      </c>
      <c r="C9" s="7" t="n">
        <v>0.0001</v>
      </c>
      <c r="D9" s="7" t="n">
        <v>0.0001</v>
      </c>
    </row>
    <row r="10">
      <c r="A10" s="4" t="inlineStr">
        <is>
          <t>Common stock, shares authorized</t>
        </is>
      </c>
      <c r="B10" s="6" t="n">
        <v>100000000</v>
      </c>
      <c r="C10" s="6" t="n">
        <v>100000000</v>
      </c>
      <c r="D10" s="6" t="n">
        <v>1000000</v>
      </c>
    </row>
    <row r="11">
      <c r="A11" s="4" t="inlineStr">
        <is>
          <t>Common stock, shares, issued</t>
        </is>
      </c>
      <c r="B11" s="6" t="n">
        <v>1271195</v>
      </c>
      <c r="C11" s="4" t="inlineStr">
        <is>
          <t xml:space="preserve"> </t>
        </is>
      </c>
      <c r="D11" s="4" t="inlineStr">
        <is>
          <t xml:space="preserve"> </t>
        </is>
      </c>
    </row>
    <row r="12">
      <c r="A12" s="4" t="inlineStr">
        <is>
          <t>Common stock, shares, outstanding</t>
        </is>
      </c>
      <c r="B12" s="6" t="n">
        <v>1271195</v>
      </c>
      <c r="C12" s="4" t="inlineStr">
        <is>
          <t xml:space="preserve"> </t>
        </is>
      </c>
      <c r="D12" s="4" t="inlineStr">
        <is>
          <t xml:space="preserve"> </t>
        </is>
      </c>
    </row>
    <row r="13">
      <c r="A13" s="4" t="inlineStr">
        <is>
          <t>Redemption, par value</t>
        </is>
      </c>
      <c r="B13" s="4" t="inlineStr">
        <is>
          <t xml:space="preserve"> </t>
        </is>
      </c>
    </row>
    <row r="14">
      <c r="A14" s="4" t="inlineStr">
        <is>
          <t>Redemption, shares</t>
        </is>
      </c>
      <c r="B14" s="6" t="n">
        <v>16878905</v>
      </c>
    </row>
    <row r="15">
      <c r="A15" s="4" t="inlineStr">
        <is>
          <t>Redemption, per share</t>
        </is>
      </c>
      <c r="B15" s="8" t="n">
        <v>10.1</v>
      </c>
    </row>
    <row r="16">
      <c r="A16" s="4" t="inlineStr">
        <is>
          <t>Class B Common Stock</t>
        </is>
      </c>
    </row>
    <row r="17">
      <c r="A17" s="4" t="inlineStr">
        <is>
          <t>Commonn stock par value</t>
        </is>
      </c>
      <c r="B17" s="7" t="n">
        <v>0.0001</v>
      </c>
      <c r="C17" s="7" t="n">
        <v>0.0001</v>
      </c>
      <c r="D17" s="7" t="n">
        <v>0.0001</v>
      </c>
    </row>
    <row r="18">
      <c r="A18" s="4" t="inlineStr">
        <is>
          <t>Common stock, shares authorized</t>
        </is>
      </c>
      <c r="B18" s="6" t="n">
        <v>25000000</v>
      </c>
      <c r="C18" s="6" t="n">
        <v>25000000</v>
      </c>
      <c r="D18" s="6" t="n">
        <v>25000000</v>
      </c>
    </row>
    <row r="19">
      <c r="A19" s="4" t="inlineStr">
        <is>
          <t>Common stock, shares, issued</t>
        </is>
      </c>
      <c r="B19" s="6" t="n">
        <v>4375000</v>
      </c>
      <c r="C19" s="6" t="n">
        <v>5750000</v>
      </c>
      <c r="D19" s="6" t="n">
        <v>4375000</v>
      </c>
    </row>
    <row r="20">
      <c r="A20" s="4" t="inlineStr">
        <is>
          <t>Common stock, shares, outstanding</t>
        </is>
      </c>
      <c r="B20" s="6" t="n">
        <v>4375000</v>
      </c>
      <c r="C20" s="6" t="n">
        <v>5750000</v>
      </c>
      <c r="D20" s="6" t="n">
        <v>5750000</v>
      </c>
      <c r="E20" s="4" t="inlineStr">
        <is>
          <t>[1]</t>
        </is>
      </c>
    </row>
    <row r="21"/>
    <row r="22">
      <c r="A22" s="4" t="inlineStr">
        <is>
          <t>[1]</t>
        </is>
      </c>
      <c r="B22" s="4" t="inlineStr">
        <is>
          <t>Includes an aggregate of 750,000 shares that are subject to forfeiture to the extent the underwriter’s overallotment is not exercised in full (Note 4).</t>
        </is>
      </c>
    </row>
  </sheetData>
  <mergeCells count="3">
    <mergeCell ref="D1:E1"/>
    <mergeCell ref="A21:E21"/>
    <mergeCell ref="B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Feb. 14, 2020</t>
        </is>
      </c>
      <c r="C2" s="2" t="inlineStr">
        <is>
          <t>Sep. 30, 2020</t>
        </is>
      </c>
      <c r="D2" s="2" t="inlineStr">
        <is>
          <t>Dec. 31, 2019</t>
        </is>
      </c>
    </row>
    <row r="3">
      <c r="A3" s="4" t="inlineStr">
        <is>
          <t>SUBSEQUENT EVENTS</t>
        </is>
      </c>
      <c r="B3" s="4" t="inlineStr">
        <is>
          <t xml:space="preserve">Note 6 — Subsequent Events The Company evaluated subsequent events and transactions that occurred after the balance sheet date and through March </t>
        </is>
      </c>
      <c r="C3" s="4" t="inlineStr">
        <is>
          <t>NOTE 7 — SUBSEQUENT EVENTS The Company evaluates subsequent events and transactions that occur after the balance sheet date up to the date that the financial statements were issued. The Company did not identify any subsequent events that would have required adjustment or disclosure in the financial statements.</t>
        </is>
      </c>
    </row>
    <row r="4">
      <c r="A4" s="4" t="inlineStr">
        <is>
          <t>EOS ENERGY STORAGE, LLC [Member]</t>
        </is>
      </c>
    </row>
    <row r="5">
      <c r="A5" s="4" t="inlineStr">
        <is>
          <t>SUBSEQUENT EVENTS</t>
        </is>
      </c>
      <c r="C5" s="4" t="inlineStr">
        <is>
          <t xml:space="preserve">16. Subsequent Events The Company has performed an evaluation of subsequent events through November On August </t>
        </is>
      </c>
      <c r="D5" s="4" t="inlineStr">
        <is>
          <t>15. Subsequent Events The Company has performed an evaluation of subsequent events through September On June On September
On August As of September In early 2020, an outbreak of the novel strain of coronavirus (COVID -19 -19 -party -19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2 Months Ended</t>
        </is>
      </c>
      <c r="C1" s="2" t="inlineStr">
        <is>
          <t>9 Months Ended</t>
        </is>
      </c>
      <c r="D1" s="2" t="inlineStr">
        <is>
          <t>12 Months Ended</t>
        </is>
      </c>
    </row>
    <row r="2">
      <c r="B2" s="2" t="inlineStr">
        <is>
          <t>Feb. 14, 2020</t>
        </is>
      </c>
      <c r="C2" s="2" t="inlineStr">
        <is>
          <t>Sep. 30, 2020</t>
        </is>
      </c>
      <c r="D2" s="2" t="inlineStr">
        <is>
          <t>Dec. 31, 2019</t>
        </is>
      </c>
    </row>
    <row r="3">
      <c r="A3" s="4" t="inlineStr">
        <is>
          <t>Basis of Presentation</t>
        </is>
      </c>
      <c r="B3" s="4" t="inlineStr">
        <is>
          <t>Basis of Presentation The financial statements of the Company are presented in conformity with accounting principles generally accepted in the United States of America (“GAAP”).</t>
        </is>
      </c>
      <c r="C3" s="4" t="inlineStr">
        <is>
          <t xml:space="preserve">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 -Q -K </t>
        </is>
      </c>
    </row>
    <row r="4">
      <c r="A4" s="4" t="inlineStr">
        <is>
          <t>Emerging Growth Company</t>
        </is>
      </c>
      <c r="B4"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Loss Per Common Share</t>
        </is>
      </c>
      <c r="B5" s="4" t="inlineStr">
        <is>
          <t xml:space="preserve">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February </t>
        </is>
      </c>
      <c r="C5" s="4" t="inlineStr">
        <is>
          <t xml:space="preserve">Loss Per Common Share Loss per share is computed by dividing net loss by the weighted average number of shares of common stock outstanding for the period. The Company applies the two -class </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Financial Instruments</t>
        </is>
      </c>
      <c r="B7" s="4" t="inlineStr">
        <is>
          <t>Financial Instruments The fair value of the Company’s assets and liabilities, which qualify as financial instruments under the FASB ASC 820, “Fair Value Measurements and Disclosures,” approximates the carrying amounts represented in the balance sheet, primarily due to their short -term</t>
        </is>
      </c>
    </row>
    <row r="8">
      <c r="A8" s="4" t="inlineStr">
        <is>
          <t>Reconciliation of Income (Loss) Per Common Share</t>
        </is>
      </c>
      <c r="C8" s="4" t="inlineStr">
        <is>
          <t>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Three Months September 30,
Three Months
Nine Months September 30,
Period September 30,
Net loss
$
(1,961,854
)
$
—
$
(2,047,597
)
$
—
Less: Loss attributable to common stock subject to possible redemption
(31,646
)
—
(41,955
)
—
Adjusted net loss
$
(1,993,500
)
$
—
$
(2,089,552
)
$
—
Weighted average shares outstanding, basic and diluted
5,450,881
5,000,000
7,654,134
5,000,000
Basic and diluter loss per common share
$
(0.37
)
$
—
$
(0.27
)
$
—</t>
        </is>
      </c>
    </row>
    <row r="9">
      <c r="A9" s="4" t="inlineStr">
        <is>
          <t>Cash and Cash Equivalents</t>
        </is>
      </c>
      <c r="C9" s="4" t="inlineStr">
        <is>
          <t xml:space="preserve">Cash and Cash Equivalents The Company considers all short -term </t>
        </is>
      </c>
    </row>
    <row r="10">
      <c r="A10" s="4" t="inlineStr">
        <is>
          <t>Class A Common Stock Subject To Possible Redemption</t>
        </is>
      </c>
      <c r="C10" s="4" t="inlineStr">
        <is>
          <t xml:space="preserve">Class A Common Stock Subject To Possible Redemption At discussed in Note </t>
        </is>
      </c>
    </row>
    <row r="11">
      <c r="A11" s="4" t="inlineStr">
        <is>
          <t>Concentration of Credit Risk</t>
        </is>
      </c>
      <c r="C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Use of Estimates</t>
        </is>
      </c>
      <c r="B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Fair Value of Financial Instruments</t>
        </is>
      </c>
      <c r="C13"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 -term</t>
        </is>
      </c>
    </row>
    <row r="14">
      <c r="A14" s="4" t="inlineStr">
        <is>
          <t>Offering Costs</t>
        </is>
      </c>
      <c r="C14" s="4" t="inlineStr">
        <is>
          <t xml:space="preserve">Offering Costs The Company complies with the requirements of the FASB ASC 340 -10-S99-1 </t>
        </is>
      </c>
    </row>
    <row r="15">
      <c r="A15" s="4" t="inlineStr">
        <is>
          <t>Income Taxes</t>
        </is>
      </c>
      <c r="B15" s="4" t="inlineStr">
        <is>
          <t xml:space="preserve">Income Taxes The Company is included in the consolidated tax return of B. Riley Financial the parent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since inception.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at December </t>
        </is>
      </c>
      <c r="C15" s="4" t="inlineStr">
        <is>
          <t xml:space="preserve">Income Taxes Prior to the change in ownership on May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nine months ended September </t>
        </is>
      </c>
    </row>
    <row r="16">
      <c r="A16" s="4" t="inlineStr">
        <is>
          <t>Unrecognized Tax Benefits</t>
        </is>
      </c>
      <c r="C16"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t>
        </is>
      </c>
    </row>
    <row r="17">
      <c r="A17" s="4" t="inlineStr">
        <is>
          <t>Recent Accounting Standards</t>
        </is>
      </c>
      <c r="B17" s="4" t="inlineStr">
        <is>
          <t>Recent Accounting Pronouncements Management does not believe that any recently issued, but not yet effective, accounting pronouncements, if currently adopted, would have a material effect on the Company’s financial statements.</t>
        </is>
      </c>
      <c r="C17" s="4" t="inlineStr">
        <is>
          <t>Recent Accounting Standards Management does not believe that any recently issued, but not yet effective, accounting standards updates, if currently adopted, would have a material effect on the Company’s financial statements.</t>
        </is>
      </c>
    </row>
    <row r="18">
      <c r="A18" s="4" t="inlineStr">
        <is>
          <t>EOS ENERGY STORAGE, LLC [Member]</t>
        </is>
      </c>
    </row>
    <row r="19">
      <c r="A19" s="4" t="inlineStr">
        <is>
          <t>Nature of Operations</t>
        </is>
      </c>
      <c r="C19" s="4" t="inlineStr">
        <is>
          <t>Nature of Operations Eos Energy Storage, LLC (“Eos” or the “Company”) is a United States based entity that was created on April -developed -lasting -cost -key</t>
        </is>
      </c>
      <c r="D19" s="4" t="inlineStr">
        <is>
          <t>Nature of Operations Eos Energy Storage, LLC (“Eos” or the “Company”) is a United States based entity that was created on April -developed -lasting -cost -key</t>
        </is>
      </c>
    </row>
    <row r="20">
      <c r="A20" s="4" t="inlineStr">
        <is>
          <t>Liquidity and Going Concern</t>
        </is>
      </c>
      <c r="C20" s="4" t="inlineStr">
        <is>
          <t>Liquidity and Going Concern The Company is in the development stage of its lifecycle and, as such, has no significant history of revenue generating activities. Accordingly, the Company has incurred significant recurring losses, negative working capital, and net operating cash outflows from operations since inception, which is attributable to its higher operating costs relative to its lack of revenue base. Operating expenses consist primarily of costs related to the Company's sales of their product along with the associated research and development costs, as well as other recurring general and administrative expenses, such as professional fees, rent, and utilities. While management and the Company's Board of Directors anticipate the Company will eventually exit the development stage by reaching a scale of profitability through the sale of Second Generation Aurora DC Battery Systems ("Gen 2.3") and other complimentary products, they believe the current stage of the Company's lifecycle justifies continued investment in the development and launch of product with outside capital at the expense of short -term -19
As of September On September -linked Management believes these uncertainties raise substantial doubt about the Company's ability to continue as a going concern. If the Company is unable to close the SPAC transaction, or issue Series E Preferred shares and modify the terms of the Company's outstanding convertible notes, management may have to seek other strategic alternatives, which could include, among other things, a sale of the Company, filing of insolvency, or a cessation of the Company's operations. The accompanying unaudited interim condensed financial statements have been prepared on the basis that the Company will continue to operate as a going -concern</t>
        </is>
      </c>
      <c r="D20" s="4" t="inlineStr">
        <is>
          <t>Liquidity and Going Concern The Company’s is in the development stage of its lifecycle and, as such, has no significant history of revenue generating activities. Accordingly, the Company has incurred significant recurring losses, negative working capital, and net operating cash outflows from operations since inception, which is attributable to its higher operating costs relative to its lack of revenue base. Operating expenses consist primarily of costs related to the Company’s sales of their product along with the associated research and development costs, as well as other recurring general and administrative expenses, such as professional fees, rent, and utilities. While management and the Company’s Board of Directors anticipate the Company will eventually exit the development stage by reaching a scale of profitability through the sale of Second Generation Aurora DC Battery Systems (“Gen 2.3”) and other complimentary products, they believe the current stage of the Company’s lifecycle justifies continued investment in the development and launch of product with outside capital at the expense of short -term -19 As of December
As disclosed in Note -linked Management believes these uncertainties raise substantial doubt about the Company’s ability to continue as a going concern. If the Company is unable to close the SPAC transaction, or issue Series E Preferred shares and modify the terms of the Company’s outstanding convertible notes, management may have to seek other strategic alternatives, which could include, among other things, a sale of the Company, filing of insolvency, or a cessation of the Company’s operations. The accompanying financial statements have been prepared on the basis that the Company will continue to operate as a going -concern</t>
        </is>
      </c>
    </row>
    <row r="21">
      <c r="A21" s="4" t="inlineStr">
        <is>
          <t>Basis of Presentation</t>
        </is>
      </c>
      <c r="C21" s="4" t="inlineStr">
        <is>
          <t>Basis of Presentation The financial statements include the accounts of the Company and have been prepared in accordance with U.S. generally accepted accounting principles (“GAAP”).</t>
        </is>
      </c>
      <c r="D21" s="4" t="inlineStr">
        <is>
          <t>Basis of Presentation The financial statements include the accounts of the Company and have been prepared in accordance with U.S. generally accepted accounting principles (“GAAP”).</t>
        </is>
      </c>
    </row>
    <row r="22">
      <c r="A22" s="4" t="inlineStr">
        <is>
          <t>Deferred Transaction Costs</t>
        </is>
      </c>
      <c r="C22" s="4" t="inlineStr">
        <is>
          <t xml:space="preserve">Deferred Transaction Costs Deferred transaction costs of $2,386 at September </t>
        </is>
      </c>
    </row>
    <row r="23">
      <c r="A23" s="4" t="inlineStr">
        <is>
          <t>Concentration of Credit Risk</t>
        </is>
      </c>
      <c r="C23" s="4" t="inlineStr">
        <is>
          <t>Concentration of Credit Risk Eos maintains cash balances at FDIC -insured</t>
        </is>
      </c>
      <c r="D23" s="4" t="inlineStr">
        <is>
          <t>Concentration of Credit Risk Eos maintains cash balances at FDIC -insured</t>
        </is>
      </c>
    </row>
    <row r="24">
      <c r="A24" s="4" t="inlineStr">
        <is>
          <t>Cash and Cash Equivalents</t>
        </is>
      </c>
      <c r="D24" s="4" t="inlineStr">
        <is>
          <t>Cash and Cash Equivalents Cash and cash equivalents include cash and highly liquid investments purchased with original maturities of three months or less.</t>
        </is>
      </c>
    </row>
    <row r="25">
      <c r="A25" s="4" t="inlineStr">
        <is>
          <t>Use of Estimates</t>
        </is>
      </c>
      <c r="C2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accompanying condensed financial statements include the valuation of derivatives, the relative fair value allocation of Phase II bridge financing proceeds, the valuation of inventory, and estimated lives used for depreciation and amortization purposes.</t>
        </is>
      </c>
      <c r="D2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accompanying condensed financial statements include the valuation of derivatives, the relative fair value allocation of Phase II bridge financing proceeds, the valuation of inventory, and estimated lives used for depreciation and amortization purposes.</t>
        </is>
      </c>
    </row>
    <row r="26">
      <c r="A26" s="4" t="inlineStr">
        <is>
          <t>Income Taxes and Deferred Taxes</t>
        </is>
      </c>
      <c r="D26" s="4" t="inlineStr">
        <is>
          <t>Income Taxes and Deferred Taxes Eos complies with the accounting and reporting requirements of FASB ASC Topic 740, Income Taxes ASC 740 prescribes a recognition threshold and a measurement attribute for financial statement recognition and measurement of tax positions taken or expected to be taken in a tax return. Eos recognizes deferred tax assets only to the extent that management concludes these assets are more -likely-than-not -likely-than-not -planning Eos recognizes accrued interest and penalties related to unrecognized tax benefits, if any, as income tax expense. Eos records uncertain tax positions in accordance with ASC 740 on the basis of a two -step -likely-than-not -likely-than-not -likely-than-not</t>
        </is>
      </c>
    </row>
    <row r="27">
      <c r="A27" s="4" t="inlineStr">
        <is>
          <t>Impairment of Long - Lived Assets</t>
        </is>
      </c>
      <c r="D27" s="4" t="inlineStr">
        <is>
          <t xml:space="preserve">Impairment of Long — Lived Assets The Company reviews its long -lived -lived -lived -lived </t>
        </is>
      </c>
    </row>
    <row r="28">
      <c r="A28" s="4" t="inlineStr">
        <is>
          <t>Intangible Assets</t>
        </is>
      </c>
      <c r="D28" s="4" t="inlineStr">
        <is>
          <t>Intangible Assets Intangible assets are stated at their historical cost and amortized on a straight -line</t>
        </is>
      </c>
    </row>
    <row r="29">
      <c r="A29" s="4" t="inlineStr">
        <is>
          <t>Property and Equipment</t>
        </is>
      </c>
      <c r="D29" s="4" t="inlineStr">
        <is>
          <t>Property and Equipment Equipment is stated at cost, less accumulated depreciation. Depreciation is computed on the straight -line -line</t>
        </is>
      </c>
    </row>
    <row r="30">
      <c r="A30" s="4" t="inlineStr">
        <is>
          <t>Risks and Uncertainties</t>
        </is>
      </c>
      <c r="C30" s="4" t="inlineStr">
        <is>
          <t>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 -elapsed The Company may enter into sales contracts that provide for performance obligations in addition to the sale of the product, including performance guarantees and service obligations. Under these sales contracts, the transaction price is allocated to the various performance obligations based on the relative stand -alone -alone</t>
        </is>
      </c>
      <c r="D30" s="4" t="inlineStr">
        <is>
          <t>Risks and Uncertainties Eos holds several product patents, which if infringed upon, could result in significant expenses to defend. If Eos is unable to protect its intellectual property, it could have a significant impact on operations.</t>
        </is>
      </c>
    </row>
    <row r="31">
      <c r="A31" s="4" t="inlineStr">
        <is>
          <t>Revenue from Contracts with Customers</t>
        </is>
      </c>
      <c r="C31" s="4" t="inlineStr">
        <is>
          <t>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 -elapsed The
Company may enter into sales contracts that provide for performance obligations in addition to the sale of the product, including
performance guarantees and service obligations. Under these sales contracts, the transaction price is allocated to the various
performance obligations based on the relative stand -alone -alone</t>
        </is>
      </c>
      <c r="D31" s="4" t="inlineStr">
        <is>
          <t>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 -elapsed The Company may enter into sales contracts that provide for performance obligations in addition to the sale of the product, including performance guarantees and service obligations. Under these sales contracts, transaction price is allocated to the various performance obligation based on the relative stand -alone -alone</t>
        </is>
      </c>
    </row>
    <row r="32">
      <c r="A32" s="4" t="inlineStr">
        <is>
          <t>Royalty Revenue</t>
        </is>
      </c>
      <c r="C32" s="4" t="inlineStr">
        <is>
          <t>Royalty Revenue The Company receives sales -based</t>
        </is>
      </c>
      <c r="D32" s="4" t="inlineStr">
        <is>
          <t>Royalty Revenue The Company receives sales -based</t>
        </is>
      </c>
    </row>
    <row r="33">
      <c r="A33" s="4" t="inlineStr">
        <is>
          <t>Product Warranty</t>
        </is>
      </c>
      <c r="C33" s="4" t="inlineStr">
        <is>
          <t>Product Warranty Warranty obligations are incurred in connection with the sale of the Company’s products. The Company generally provides a standard warranty for a period of one to two years, commencing upon commissioning. Costs to provide for warranty obligations are estimated and recorded as a liability at the time of recording the sale. Extended warranties are identified as performance obligations in the Company’s contracts with customers, and are discussed as part of revenue from contracts with customers. Costs incurred in satisfying the Company’s performance obligations with respect to extended warranties are recognized as expenses when incurred.</t>
        </is>
      </c>
      <c r="D33" s="4" t="inlineStr">
        <is>
          <t>Product Warranty Warranty obligations are incurred in connection with the sale of the Company’s products. The Company generally provides a standard warranty for a period of one to two years, commencing upon commissioning. Costs to provide for warranty obligations are estimated and recorded as a liability at the time of recording the sale. Extended warranties are identified as performance obligations in the Company’s contracts with customers, and are discussed as part of revenue from contracts with customers. Costs incurred in satisfying the Company’s performance obligations with respect to extended warranties are recognized as expenses when incurred.</t>
        </is>
      </c>
    </row>
    <row r="34">
      <c r="A34" s="4" t="inlineStr">
        <is>
          <t>Government Grants</t>
        </is>
      </c>
      <c r="D34" s="4" t="inlineStr">
        <is>
          <t>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revenue.</t>
        </is>
      </c>
    </row>
    <row r="35">
      <c r="A35" s="4" t="inlineStr">
        <is>
          <t>Research and Development Expenses</t>
        </is>
      </c>
      <c r="D35" s="4" t="inlineStr">
        <is>
          <t>Research and Development Expenses Research and development costs are expensed as incurred, which include materials, supplies, salaries, benefits and other costs related to research, development and testing of products.</t>
        </is>
      </c>
    </row>
    <row r="36">
      <c r="A36" s="4" t="inlineStr">
        <is>
          <t>Rent Expense</t>
        </is>
      </c>
      <c r="D36" s="4" t="inlineStr">
        <is>
          <t>Rent Expense The Company records rent expense on a straight -line</t>
        </is>
      </c>
    </row>
    <row r="37">
      <c r="A37" s="4" t="inlineStr">
        <is>
          <t>Accounts Receivable</t>
        </is>
      </c>
      <c r="D37" s="4" t="inlineStr">
        <is>
          <t xml:space="preserve">Accounts Receivable The Company evaluates the creditworthiness of its customers. If the collection of any specific receivable is doubtful, an allowance is recorded in the allowance for doubtful accounts. As of December </t>
        </is>
      </c>
    </row>
    <row r="38">
      <c r="A38" s="4" t="inlineStr">
        <is>
          <t>Inventory</t>
        </is>
      </c>
      <c r="D38" s="4" t="inlineStr">
        <is>
          <t>Inventory Inventories are stated at the lower of cost, which approximates cost determined on a first -in -out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is>
      </c>
    </row>
    <row r="39">
      <c r="A39" s="4" t="inlineStr">
        <is>
          <t>Investment in unconsolidated joint venture</t>
        </is>
      </c>
      <c r="D39" s="4" t="inlineStr">
        <is>
          <t>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 -than-temporary</t>
        </is>
      </c>
    </row>
    <row r="40">
      <c r="A40" s="4" t="inlineStr">
        <is>
          <t>Stock-Based Compensation</t>
        </is>
      </c>
      <c r="D40" s="4" t="inlineStr">
        <is>
          <t>Stock-Based Compensation Stock -based -Scholes -line</t>
        </is>
      </c>
    </row>
    <row r="41">
      <c r="A41" s="4" t="inlineStr">
        <is>
          <t>Segments</t>
        </is>
      </c>
      <c r="D41" s="4" t="inlineStr">
        <is>
          <t>Segments The Company’s chief operating decision -maker</t>
        </is>
      </c>
    </row>
    <row r="42">
      <c r="A42" s="4" t="inlineStr">
        <is>
          <t>Fair Value of Financial Instruments</t>
        </is>
      </c>
      <c r="D42" s="4" t="inlineStr">
        <is>
          <t>Fair Value of Financial Instruments The Company’s financial instruments consist of cash and cash equivalents, accounts receivable, accounts payable, and notes payable — related party.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grants receivable, and accounts payable are considered to be representative of their fair value due to the short maturity of these instruments. The fair value of both the Company’s convertible notes payable — related party (the “Convertible Notes”) and the embedded derivative liability are classified within Level 3 of the fair value hierarchy. The estimated future cash flows of the Convertible Notes were discounted using a discount rate derived from an appropriate risk -free
The fair value of the embedded derivatives are determined using valuation techniques that require the use of assumptions concerning the amount and timing of future cash flows, discount rates, and probability of future events and redemption dates that are beyond management’s control. As of December As of December Refer to Note 11 for further discussion of the convertible notes payable — related party and the embedded derivatives.</t>
        </is>
      </c>
    </row>
    <row r="43">
      <c r="A43" s="4" t="inlineStr">
        <is>
          <t>Recent Accounting Standards</t>
        </is>
      </c>
      <c r="D43" s="4" t="inlineStr">
        <is>
          <t xml:space="preserve">Recent Accounting Pronouncements In February 2016, the FASB issued ASU 2016 -02 Leases In June 2016, the FASB issued ASU 2016 -13 Financial Instruments -Credit Losses Measurement of Credit Losses on Financial Instruments -13 -usefu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Abstract]</t>
        </is>
      </c>
    </row>
    <row r="4">
      <c r="A4" s="4" t="inlineStr">
        <is>
          <t>Schedule of basic and diluted loss per share</t>
        </is>
      </c>
      <c r="B4" s="4" t="inlineStr">
        <is>
          <t>Three Months September 30,
Three Months
Nine Months September 30,
Period September 30,
Net loss
$
(1,961,854
)
$
—
$
(2,047,597
)
$
—
Less: Loss attributable to common stock subject to possible redemption
(31,646
)
—
(41,955
)
—
Adjusted net loss
$
(1,993,500
)
$
—
$
(2,089,552
)
$
—
Weighted average shares outstanding, basic and diluted
5,450,881
5,000,000
7,654,134
5,000,000
Basic and diluter loss per common share
$
(0.37
)
$
—
$
(0.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 - EOS ENERGY STORAGE, LLC [Member]</t>
        </is>
      </c>
      <c r="B1" s="2" t="inlineStr">
        <is>
          <t>9 Months Ended</t>
        </is>
      </c>
      <c r="C1" s="2" t="inlineStr">
        <is>
          <t>12 Months Ended</t>
        </is>
      </c>
    </row>
    <row r="2">
      <c r="B2" s="2" t="inlineStr">
        <is>
          <t>Sep. 30, 2020</t>
        </is>
      </c>
      <c r="C2" s="2" t="inlineStr">
        <is>
          <t>Dec. 31, 2019</t>
        </is>
      </c>
    </row>
    <row r="3">
      <c r="A3" s="4" t="inlineStr">
        <is>
          <t>Schedule of liabilities from contracts with customers</t>
        </is>
      </c>
      <c r="B3" s="4" t="inlineStr">
        <is>
          <t>September 30,
December 31,
September 30,
December 31,
Contract Liabilities
$
310
$
300
$
817
$
718</t>
        </is>
      </c>
      <c r="C3" s="4" t="inlineStr">
        <is>
          <t>September 30,
December 31,
September 30,
December 31,
Contract Liabilities
$
310
$
300
$
817
$
718</t>
        </is>
      </c>
    </row>
    <row r="4">
      <c r="A4" s="4" t="inlineStr">
        <is>
          <t>Schedule of estimated revenue expected to be recognized in the future related to performance obligations</t>
        </is>
      </c>
      <c r="B4" s="4" t="inlineStr">
        <is>
          <t>September 30, 2020
2020
2021
2022
2023
Thereafter
Product Revenue
$
310
$
—
$
—
$
—
$
—</t>
        </is>
      </c>
      <c r="C4" s="4" t="inlineStr">
        <is>
          <t>September 30, 2020
2020
2021
2022
2023
Thereafter
Product Revenue
$
310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Schedule of property and equipment</t>
        </is>
      </c>
      <c r="B4" s="4" t="inlineStr">
        <is>
          <t>2020
2019
Useful lives
Equipment
$
7,039
$
5,910
5 – 10 years
Capital lease
201
201
5 years
Furniture
176
125
5 – 10 years
Leasehold Improvements
2,732
2,732
Lesser of useful life/remaining lease
Tooling
588
150
2 – 3 years
Total
10,736
9,118
Less: Accumulated Depreciation and Amortization
(4,919
)
(3,802
)
$
5,817
$
5,316</t>
        </is>
      </c>
      <c r="C4" s="4" t="inlineStr">
        <is>
          <t>2019
2018
Useful lives
Equipment
$
5,910
$
9,438
5 – 10 years
Capital lease
201
225
5 years
Furniture
125
186
5 – 10 years
Leasehold Improvements
2,732
3,130
Lesser of useful life/remaining lease
Construction in progress
—
50
Tooling
150
907
2 – 3 years
Total
9,118
13,936
Less: Accumulated Depreciation and Amortization
(3,802
)
(7,394
)
$
5,316
$
6,5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76" customWidth="1" min="2" max="2"/>
    <col width="63" customWidth="1" min="3" max="3"/>
  </cols>
  <sheetData>
    <row r="1">
      <c r="A1" s="1" t="inlineStr">
        <is>
          <t>Intangible Assets (Tabl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Schedule of future amortization expense of intangible assets</t>
        </is>
      </c>
      <c r="B4" s="4" t="inlineStr">
        <is>
          <t>Remainder of 2020
$
10
2021
40
2022
40
2023
40
2024
40
Thereafter
160
$
330</t>
        </is>
      </c>
      <c r="C4" s="4" t="inlineStr">
        <is>
          <t>2020
$
40
2021
40
2022
40
2023
40
2024
40
Thereafter
160
$
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Schedule of future minimum lease commitments</t>
        </is>
      </c>
      <c r="B4" s="4" t="inlineStr">
        <is>
          <t>Operating
Capital
Remainder of 2020
$
167
$
4
2021
685
15
2022
755
6
2023
825
—
2024
895
—
Later years
1,644
—
Total minimum lease payments
$
4,971
$
25
Less amounts representing interest
3
Present value of minimum lease payments
$
22</t>
        </is>
      </c>
      <c r="C4" s="4" t="inlineStr">
        <is>
          <t>Operating
Capital
2020
$
614
$
13
2021
685
13
2022
755
4
2023
825
—
2024
895
—
Later years
1,644
—
Total minimum lease payments
$
5,418
$
30
Less amounts representing interest
5
Present value of minimum lease payments
$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nvertible Notes Payable (Tables) - EOS ENERGY STORAGE, LLC [Member]</t>
        </is>
      </c>
      <c r="B1" s="2" t="inlineStr">
        <is>
          <t>9 Months Ended</t>
        </is>
      </c>
      <c r="C1" s="2" t="inlineStr">
        <is>
          <t>12 Months Ended</t>
        </is>
      </c>
    </row>
    <row r="2">
      <c r="B2" s="2" t="inlineStr">
        <is>
          <t>Sep. 30, 2020</t>
        </is>
      </c>
      <c r="C2" s="2" t="inlineStr">
        <is>
          <t>Dec. 31, 2019</t>
        </is>
      </c>
    </row>
    <row r="3">
      <c r="A3" s="4" t="inlineStr">
        <is>
          <t>Schedule of convrtible notes recognized upon issuance</t>
        </is>
      </c>
      <c r="B3" s="4" t="inlineStr">
        <is>
          <t xml:space="preserve">September
30, Total
December
31, 2019
Phase
I Phase
II
Convertible
notes payable $ 40,587 $ 35,973 $ 31,793 $ 108,353
Discount,
original issuance (20,946 ) (23,982 ) (21,196 ) (66,124 )
Premium
(discount), embedded derivative 181 (1,145 ) (411 ) (1,375 )
Discount,
fair value of preferred units — (2,031 ) (1,759 ) (3,790 )
Discount,
beneficial conversion features (1,799 ) — — (1,799 )
Convertible
notes payable, net $ 18,023 $ 8,815 $ 8,427 $ 35,265 </t>
        </is>
      </c>
      <c r="C3" s="4" t="inlineStr">
        <is>
          <t>Phase 1
Phase 2
Total
Convertible notes payable
$
40,587
$
35,973
$
76,560
Discount, original issuance
(20,946
)
(23,982
)
(44,928
)
Premium (Discount), embedded derivative
181
(1,145
)
(964
)
Discount, fair value of preferred units
—
(2,031
)
(2,031
)
Discount, beneficial conversion features
(1,799
)
—
(1,799
)
Convertible notes payable, net
$
18,023
$
8,815
$
26,838</t>
        </is>
      </c>
    </row>
    <row r="4">
      <c r="A4" s="4" t="inlineStr">
        <is>
          <t>Schedule of balances attributable to convertible notes payable</t>
        </is>
      </c>
      <c r="B4" s="4" t="inlineStr">
        <is>
          <t>Phase I
Phase II
September 30, 2020
Convertible notes payable
$
40,587
$
67,766
$
108,353
Discount, original issuance
(20,946
)
(45,178
)
(66,124
)
Premium (discount), embedded derivative
181
(1,556
)
(1,375
)
Discount, fair value of preferred units

(3,790
)
(3,790
)
Discount, beneficial conversion features
(1,799
)

(1,799
)
Discount, accumulated amortization
22,564
50,524
73,088
Convertible notes payable, net
$
40,587
$
67,766
$
108,353
Phase I
Phase II
December 31,
Convertible notes payable
$
40,587
$
35,972
$
76,559
Discount, original issuance
(20,946
)
(23,982
)
(44,928
)
Premium (discount), embedded derivative
181
(1,145
)
(964
)
Discount, fair value of preferred units

(2,031
)
(2,031
)
Discount, beneficial conversion features
(1,799
)

(1,799
)
Discount, accumulated amortization
22,564
27,158
49,722
Convertible notes payable, net
$
40,587
$
35,972
$
76,559</t>
        </is>
      </c>
      <c r="C4" s="4" t="inlineStr">
        <is>
          <t>Phase 1
Phase 2
Total
Convertible notes payable
$
40,587
$
35,973
$
76,560
Discount, original issuance
(20,946
)
(23,982
)
(44,928
)
Discount, embedded derivative
181
(1,145
)
(964
)
Discount, fair value of preferred units
—
(2,031
)
(2,031
)
Discount, beneficial conversion features
(1,799
)
—
(1,799
)
Discount, accumulated amortization
22,564
27,158
49,722
Convertible notes payable, net
$
40,587
$
35,973
$
76,5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9 Months Ended</t>
        </is>
      </c>
    </row>
    <row r="2">
      <c r="B2" s="2" t="inlineStr">
        <is>
          <t>Sep. 30, 2020</t>
        </is>
      </c>
    </row>
    <row r="3">
      <c r="A3" s="4" t="inlineStr">
        <is>
          <t>EOS ENERGY STORAGE, LLC [Member]</t>
        </is>
      </c>
    </row>
    <row r="4">
      <c r="A4" s="4" t="inlineStr">
        <is>
          <t>Schedule of company’s long-term indebtedness</t>
        </is>
      </c>
      <c r="B4" s="4" t="inlineStr">
        <is>
          <t>September 30,
December 31,
Paycheck Protection Program loan payable
$
1,257
$

Other
146

Total
1,403

Less: long-term debt, current portion
(912
)

Long-term debt
$
49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EOS ENERGY STORAGE, LLC [Member]</t>
        </is>
      </c>
      <c r="B1" s="2" t="inlineStr">
        <is>
          <t>12 Months Ended</t>
        </is>
      </c>
    </row>
    <row r="2">
      <c r="B2" s="2" t="inlineStr">
        <is>
          <t>Dec. 31, 2019</t>
        </is>
      </c>
    </row>
    <row r="3">
      <c r="A3" s="4" t="inlineStr">
        <is>
          <t>Schedule of Income tax expense (benefit)</t>
        </is>
      </c>
      <c r="B3" s="4" t="inlineStr">
        <is>
          <t>2019
2018
Current expense (benefit):
U.S. federal
$
—
$
—
U.S. state and local
—
—
Total current income tax (benefit) provision
—
—
Deferred expense (benefit):
U.S. federal
$
—
$
—
U.S. state and local
—
—
Total deferred income tax (benefit) provision
—
—
Total income tax (benefit) provision
$
—
$
—</t>
        </is>
      </c>
    </row>
    <row r="4">
      <c r="A4" s="4" t="inlineStr">
        <is>
          <t>Schedule of reconciliation of our income tax rate computed using the federal statutory rate to our actual income tax rate</t>
        </is>
      </c>
      <c r="B4" s="4" t="inlineStr">
        <is>
          <t>2019
2018
Income (loss) before income taxes
$
(79,483
)
$
(28,498
)
Statutory U.S. federal income tax (21%)
(16,691
)
(5,985
)
State and local income tax
1,548
768
Disallowed interest expense
11,903
—
Federal R&amp;D credit
(1,002
)
(1,065
)
Valuation allowance
4,215
6,276
Other
27
6
Total income tax expense
—
—
Effective tax rate
0
%
0
%</t>
        </is>
      </c>
    </row>
    <row r="5">
      <c r="A5" s="4" t="inlineStr">
        <is>
          <t>Schedule of net deferred tax assets</t>
        </is>
      </c>
      <c r="B5" s="4" t="inlineStr">
        <is>
          <t>2019
2018
Deferred tax assets:
NOL carryforwards
$
30,540
$
26,858
Tax credit carryforwards
4,346
4,390
Employee compensation
187
211
Accruals and reserves
543
136
Organizational costs
194
24
Deferred tax assets, gross
$
35,810
31,619
Valuation allowance
$
(34,773
)
(30,558
)
Total deferred tax assets, net
$
1,037
$
1,061
Deferred tax liabilities:
Fixed assets
(1,010
)
(1,061
)
Investment in partnership
(27
)
—
Deferred tax liabilities
(1,037
)
(1,061
)
Total deferred tax asset (liability)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Consolidated Statements of Operations (Unaudited) - USD ($)</t>
        </is>
      </c>
      <c r="C1" s="2" t="inlineStr">
        <is>
          <t>2 Months Ended</t>
        </is>
      </c>
      <c r="D1" s="2" t="inlineStr">
        <is>
          <t>3 Months Ended</t>
        </is>
      </c>
      <c r="F1" s="2" t="inlineStr">
        <is>
          <t>7 Months Ended</t>
        </is>
      </c>
      <c r="G1" s="2" t="inlineStr">
        <is>
          <t>9 Months Ended</t>
        </is>
      </c>
      <c r="I1" s="2" t="inlineStr">
        <is>
          <t>12 Months Ended</t>
        </is>
      </c>
    </row>
    <row r="2">
      <c r="C2" s="2" t="inlineStr">
        <is>
          <t>Feb. 14, 2020</t>
        </is>
      </c>
      <c r="D2" s="2" t="inlineStr">
        <is>
          <t>Sep. 30, 2020</t>
        </is>
      </c>
      <c r="E2" s="2" t="inlineStr">
        <is>
          <t>Sep. 30, 2019</t>
        </is>
      </c>
      <c r="F2" s="2" t="inlineStr">
        <is>
          <t>Dec. 31, 2019</t>
        </is>
      </c>
      <c r="G2" s="2" t="inlineStr">
        <is>
          <t>Sep. 30, 2020</t>
        </is>
      </c>
      <c r="H2" s="2" t="inlineStr">
        <is>
          <t>Sep. 30, 2019</t>
        </is>
      </c>
      <c r="I2" s="2" t="inlineStr">
        <is>
          <t>Dec. 31, 2019</t>
        </is>
      </c>
      <c r="J2" s="2" t="inlineStr">
        <is>
          <t>Dec. 31, 2018</t>
        </is>
      </c>
    </row>
    <row r="3">
      <c r="A3" s="3" t="inlineStr">
        <is>
          <t>Costs and expenses</t>
        </is>
      </c>
    </row>
    <row r="4">
      <c r="A4" s="4" t="inlineStr">
        <is>
          <t>Total costs and expenses</t>
        </is>
      </c>
      <c r="D4" s="5" t="n">
        <v>1978148</v>
      </c>
      <c r="E4" s="4" t="inlineStr">
        <is>
          <t xml:space="preserve"> </t>
        </is>
      </c>
      <c r="G4" s="5" t="n">
        <v>2075279</v>
      </c>
    </row>
    <row r="5">
      <c r="A5" s="4" t="inlineStr">
        <is>
          <t>Operating loss</t>
        </is>
      </c>
      <c r="D5" s="6" t="n">
        <v>-1978148</v>
      </c>
      <c r="E5" s="4" t="inlineStr">
        <is>
          <t xml:space="preserve"> </t>
        </is>
      </c>
      <c r="G5" s="6" t="n">
        <v>-2075279</v>
      </c>
    </row>
    <row r="6">
      <c r="A6" s="4" t="inlineStr">
        <is>
          <t>Selling, general and administrative expenses</t>
        </is>
      </c>
      <c r="C6" s="5" t="n">
        <v>47</v>
      </c>
      <c r="F6" s="5" t="n">
        <v>278</v>
      </c>
    </row>
    <row r="7">
      <c r="A7" s="4" t="inlineStr">
        <is>
          <t>Loss before income taxes</t>
        </is>
      </c>
      <c r="C7" s="6" t="n">
        <v>-47</v>
      </c>
      <c r="F7" s="6" t="n">
        <v>-278</v>
      </c>
    </row>
    <row r="8">
      <c r="A8" s="4" t="inlineStr">
        <is>
          <t>Provision for income taxes</t>
        </is>
      </c>
      <c r="C8" s="4" t="inlineStr">
        <is>
          <t xml:space="preserve"> </t>
        </is>
      </c>
      <c r="F8" s="4" t="inlineStr">
        <is>
          <t xml:space="preserve"> </t>
        </is>
      </c>
    </row>
    <row r="9">
      <c r="A9" s="3" t="inlineStr">
        <is>
          <t>Other income (expense)</t>
        </is>
      </c>
    </row>
    <row r="10">
      <c r="A10" s="4" t="inlineStr">
        <is>
          <t>Interest income</t>
        </is>
      </c>
      <c r="D10" s="6" t="n">
        <v>16294</v>
      </c>
      <c r="E10" s="4" t="inlineStr">
        <is>
          <t xml:space="preserve"> </t>
        </is>
      </c>
      <c r="G10" s="6" t="n">
        <v>27682</v>
      </c>
    </row>
    <row r="11">
      <c r="A11" s="4" t="inlineStr">
        <is>
          <t>Net loss</t>
        </is>
      </c>
      <c r="C11" s="5" t="n">
        <v>-47</v>
      </c>
      <c r="D11" s="5" t="n">
        <v>-1961854</v>
      </c>
      <c r="E11" s="4" t="inlineStr">
        <is>
          <t xml:space="preserve"> </t>
        </is>
      </c>
      <c r="F11" s="5" t="n">
        <v>-278</v>
      </c>
      <c r="G11" s="5" t="n">
        <v>-2047597</v>
      </c>
    </row>
    <row r="12">
      <c r="A12" s="4" t="inlineStr">
        <is>
          <t>Weighted average shares outstanding, basic and diluted</t>
        </is>
      </c>
      <c r="B12" s="4" t="inlineStr">
        <is>
          <t>[1],[2]</t>
        </is>
      </c>
      <c r="D12" s="6" t="n">
        <v>5450881</v>
      </c>
      <c r="E12" s="6" t="n">
        <v>5000000</v>
      </c>
      <c r="G12" s="6" t="n">
        <v>7654134</v>
      </c>
    </row>
    <row r="13">
      <c r="A13" s="4" t="inlineStr">
        <is>
          <t>Weighted average basic shares outstanding</t>
        </is>
      </c>
      <c r="B13" s="4" t="inlineStr">
        <is>
          <t>[3]</t>
        </is>
      </c>
      <c r="C13" s="6" t="n">
        <v>5000000</v>
      </c>
      <c r="F13" s="6" t="n">
        <v>5000000</v>
      </c>
    </row>
    <row r="14">
      <c r="A14" s="4" t="inlineStr">
        <is>
          <t>Weighted average diluted shares outstanding</t>
        </is>
      </c>
      <c r="B14" s="4" t="inlineStr">
        <is>
          <t>[3]</t>
        </is>
      </c>
      <c r="C14" s="6" t="n">
        <v>5000000</v>
      </c>
      <c r="F14" s="6" t="n">
        <v>5000000</v>
      </c>
    </row>
    <row r="15">
      <c r="A15" s="4" t="inlineStr">
        <is>
          <t>Basic and diluted loss per common share</t>
        </is>
      </c>
      <c r="D15" s="8" t="n">
        <v>-0.37</v>
      </c>
      <c r="E15" s="5" t="n">
        <v>0</v>
      </c>
      <c r="G15" s="8" t="n">
        <v>-0.27</v>
      </c>
    </row>
    <row r="16">
      <c r="A16" s="4" t="inlineStr">
        <is>
          <t>Basic loss per share</t>
        </is>
      </c>
      <c r="C16" s="5" t="n">
        <v>0</v>
      </c>
      <c r="F16" s="5" t="n">
        <v>0</v>
      </c>
    </row>
    <row r="17">
      <c r="A17" s="4" t="inlineStr">
        <is>
          <t>Diluted loss per share</t>
        </is>
      </c>
      <c r="C17" s="5" t="n">
        <v>0</v>
      </c>
      <c r="F17" s="5" t="n">
        <v>0</v>
      </c>
    </row>
    <row r="18">
      <c r="A18" s="4" t="inlineStr">
        <is>
          <t>EOS ENERGY STORAGE, LLC</t>
        </is>
      </c>
    </row>
    <row r="19">
      <c r="A19" s="3" t="inlineStr">
        <is>
          <t>Revenue</t>
        </is>
      </c>
    </row>
    <row r="20">
      <c r="A20" s="4" t="inlineStr">
        <is>
          <t>Total revenue</t>
        </is>
      </c>
      <c r="G20" s="5" t="n">
        <v>35000</v>
      </c>
      <c r="H20" s="5" t="n">
        <v>211000</v>
      </c>
      <c r="I20" s="5" t="n">
        <v>496000</v>
      </c>
      <c r="J20" s="4" t="inlineStr">
        <is>
          <t xml:space="preserve"> </t>
        </is>
      </c>
    </row>
    <row r="21">
      <c r="A21" s="3" t="inlineStr">
        <is>
          <t>Costs and expenses</t>
        </is>
      </c>
    </row>
    <row r="22">
      <c r="A22" s="4" t="inlineStr">
        <is>
          <t>Cost of goods sold</t>
        </is>
      </c>
      <c r="G22" s="6" t="n">
        <v>6161000</v>
      </c>
      <c r="H22" s="6" t="n">
        <v>7565000</v>
      </c>
      <c r="I22" s="6" t="n">
        <v>8332000</v>
      </c>
      <c r="J22" s="6" t="n">
        <v>9708000</v>
      </c>
    </row>
    <row r="23">
      <c r="A23" s="4" t="inlineStr">
        <is>
          <t>Research and development expenses</t>
        </is>
      </c>
      <c r="G23" s="6" t="n">
        <v>8360000</v>
      </c>
      <c r="H23" s="6" t="n">
        <v>10105000</v>
      </c>
      <c r="I23" s="6" t="n">
        <v>11755000</v>
      </c>
      <c r="J23" s="6" t="n">
        <v>14574000</v>
      </c>
    </row>
    <row r="24">
      <c r="A24" s="4" t="inlineStr">
        <is>
          <t>General and administrative expenses</t>
        </is>
      </c>
      <c r="G24" s="6" t="n">
        <v>8241000</v>
      </c>
      <c r="H24" s="6" t="n">
        <v>5228000</v>
      </c>
      <c r="I24" s="6" t="n">
        <v>7710000</v>
      </c>
      <c r="J24" s="6" t="n">
        <v>7158000</v>
      </c>
    </row>
    <row r="25">
      <c r="A25" s="4" t="inlineStr">
        <is>
          <t>Grant (income) expense, net</t>
        </is>
      </c>
      <c r="G25" s="6" t="n">
        <v>728000</v>
      </c>
      <c r="H25" s="6" t="n">
        <v>-526000</v>
      </c>
      <c r="I25" s="6" t="n">
        <v>-469000</v>
      </c>
      <c r="J25" s="6" t="n">
        <v>1418000</v>
      </c>
    </row>
    <row r="26">
      <c r="A26" s="4" t="inlineStr">
        <is>
          <t>Total costs and expenses</t>
        </is>
      </c>
      <c r="G26" s="6" t="n">
        <v>23490000</v>
      </c>
      <c r="H26" s="6" t="n">
        <v>22372000</v>
      </c>
      <c r="I26" s="6" t="n">
        <v>27328000</v>
      </c>
      <c r="J26" s="6" t="n">
        <v>32858000</v>
      </c>
    </row>
    <row r="27">
      <c r="A27" s="4" t="inlineStr">
        <is>
          <t>Operating loss</t>
        </is>
      </c>
      <c r="G27" s="6" t="n">
        <v>-23455000</v>
      </c>
      <c r="H27" s="6" t="n">
        <v>-22161000</v>
      </c>
      <c r="I27" s="6" t="n">
        <v>-26832000</v>
      </c>
      <c r="J27" s="6" t="n">
        <v>-32858000</v>
      </c>
    </row>
    <row r="28">
      <c r="A28" s="4" t="inlineStr">
        <is>
          <t>Provision for income taxes</t>
        </is>
      </c>
      <c r="I28" s="4" t="inlineStr">
        <is>
          <t xml:space="preserve"> </t>
        </is>
      </c>
      <c r="J28" s="4" t="inlineStr">
        <is>
          <t xml:space="preserve"> </t>
        </is>
      </c>
    </row>
    <row r="29">
      <c r="A29" s="3" t="inlineStr">
        <is>
          <t>Other income (expense)</t>
        </is>
      </c>
    </row>
    <row r="30">
      <c r="A30" s="4" t="inlineStr">
        <is>
          <t>Sale of state tax attributes</t>
        </is>
      </c>
      <c r="I30" s="6" t="n">
        <v>4060000</v>
      </c>
      <c r="J30" s="6" t="n">
        <v>4476000</v>
      </c>
    </row>
    <row r="31">
      <c r="A31" s="4" t="inlineStr">
        <is>
          <t>Loss from equity in unconsolidated joint venture</t>
        </is>
      </c>
      <c r="G31" s="6" t="n">
        <v>-133000</v>
      </c>
      <c r="H31" s="4" t="inlineStr">
        <is>
          <t xml:space="preserve"> </t>
        </is>
      </c>
      <c r="I31" s="6" t="n">
        <v>-178000</v>
      </c>
      <c r="J31" s="4" t="inlineStr">
        <is>
          <t xml:space="preserve"> </t>
        </is>
      </c>
    </row>
    <row r="32">
      <c r="A32" s="4" t="inlineStr">
        <is>
          <t>Interest income</t>
        </is>
      </c>
      <c r="G32" s="4" t="inlineStr">
        <is>
          <t xml:space="preserve"> </t>
        </is>
      </c>
      <c r="H32" s="6" t="n">
        <v>2000</v>
      </c>
      <c r="I32" s="6" t="n">
        <v>2000</v>
      </c>
      <c r="J32" s="6" t="n">
        <v>28000</v>
      </c>
    </row>
    <row r="33">
      <c r="A33" s="4" t="inlineStr">
        <is>
          <t>Interest expense</t>
        </is>
      </c>
      <c r="G33" s="6" t="n">
        <v>-115000</v>
      </c>
      <c r="H33" s="6" t="n">
        <v>-6000</v>
      </c>
    </row>
    <row r="34">
      <c r="A34" s="4" t="inlineStr">
        <is>
          <t>Interest expense - related party</t>
        </is>
      </c>
      <c r="G34" s="6" t="n">
        <v>-23366000</v>
      </c>
      <c r="H34" s="6" t="n">
        <v>-30851000</v>
      </c>
      <c r="I34" s="6" t="n">
        <v>-49708000</v>
      </c>
      <c r="J34" s="6" t="n">
        <v>-144000</v>
      </c>
    </row>
    <row r="35">
      <c r="A35" s="4" t="inlineStr">
        <is>
          <t>Loss on extinguishment of convertible notes</t>
        </is>
      </c>
      <c r="G35" s="4" t="inlineStr">
        <is>
          <t xml:space="preserve"> </t>
        </is>
      </c>
      <c r="H35" s="6" t="n">
        <v>-6111000</v>
      </c>
      <c r="I35" s="6" t="n">
        <v>-6111000</v>
      </c>
      <c r="J35" s="4" t="inlineStr">
        <is>
          <t xml:space="preserve"> </t>
        </is>
      </c>
    </row>
    <row r="36">
      <c r="A36" s="4" t="inlineStr">
        <is>
          <t>Change in fair value, embedded derivative</t>
        </is>
      </c>
      <c r="G36" s="6" t="n">
        <v>1721000</v>
      </c>
      <c r="H36" s="6" t="n">
        <v>-1528000</v>
      </c>
      <c r="I36" s="6" t="n">
        <v>-716000</v>
      </c>
      <c r="J36" s="4" t="inlineStr">
        <is>
          <t xml:space="preserve"> </t>
        </is>
      </c>
    </row>
    <row r="37">
      <c r="A37" s="4" t="inlineStr">
        <is>
          <t>Total other income (expense)</t>
        </is>
      </c>
      <c r="G37" s="6" t="n">
        <v>-21893000</v>
      </c>
      <c r="H37" s="6" t="n">
        <v>-38494000</v>
      </c>
      <c r="I37" s="6" t="n">
        <v>-52651000</v>
      </c>
      <c r="J37" s="6" t="n">
        <v>4360000</v>
      </c>
    </row>
    <row r="38">
      <c r="A38" s="4" t="inlineStr">
        <is>
          <t>Net loss</t>
        </is>
      </c>
      <c r="G38" s="5" t="n">
        <v>-45348000</v>
      </c>
      <c r="H38" s="5" t="n">
        <v>-60655000</v>
      </c>
      <c r="I38" s="5" t="n">
        <v>-79483000</v>
      </c>
      <c r="J38" s="5" t="n">
        <v>-28498000</v>
      </c>
    </row>
    <row r="39"/>
    <row r="40">
      <c r="A40" s="4" t="inlineStr">
        <is>
          <t>[1]</t>
        </is>
      </c>
      <c r="B40" s="4" t="inlineStr">
        <is>
          <t>Excludes an aggregate of up to 16,878,805 shares subject to possible redemption.</t>
        </is>
      </c>
    </row>
    <row r="41">
      <c r="A41" s="4" t="inlineStr">
        <is>
          <t>[2]</t>
        </is>
      </c>
      <c r="B41" s="4" t="inlineStr">
        <is>
          <t>Net loss per common share - basic and diluted excludes income attributable to common stock subject to possible redemption of $31,646 and $41,955 for the three and nine months ended September 30, 2020, respectively (see Note 2).</t>
        </is>
      </c>
    </row>
    <row r="42">
      <c r="A42" s="4" t="inlineStr">
        <is>
          <t>[3]</t>
        </is>
      </c>
      <c r="B42" s="4" t="inlineStr">
        <is>
          <t>Excludes an aggregate of 656,250 shares that are subject to forfeiture to the extent that the underwriters over-allotment is not exercised in full (Note 4). On February 3, 2020, the Company conducted a 1:575 shares for each share outstanding (Note 4).</t>
        </is>
      </c>
    </row>
  </sheetData>
  <mergeCells count="8">
    <mergeCell ref="A1:B2"/>
    <mergeCell ref="D1:E1"/>
    <mergeCell ref="G1:H1"/>
    <mergeCell ref="I1:J1"/>
    <mergeCell ref="A39:I39"/>
    <mergeCell ref="B40:I40"/>
    <mergeCell ref="B41:I41"/>
    <mergeCell ref="B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ntingently Redeemable Preferred Units (Tables)</t>
        </is>
      </c>
      <c r="B1" s="2" t="inlineStr">
        <is>
          <t>9 Months Ended</t>
        </is>
      </c>
      <c r="C1" s="2" t="inlineStr">
        <is>
          <t>12 Months Ended</t>
        </is>
      </c>
    </row>
    <row r="2">
      <c r="B2" s="2" t="inlineStr">
        <is>
          <t>Sep. 30, 2020</t>
        </is>
      </c>
      <c r="C2" s="2" t="inlineStr">
        <is>
          <t>Dec. 31, 2019</t>
        </is>
      </c>
    </row>
    <row r="3">
      <c r="A3" s="4" t="inlineStr">
        <is>
          <t>EOS ENERGY STORAGE, LLC [Member]</t>
        </is>
      </c>
    </row>
    <row r="4">
      <c r="A4" s="4" t="inlineStr">
        <is>
          <t>Schedule of activity attributable to the preferred units</t>
        </is>
      </c>
      <c r="B4" s="4" t="inlineStr">
        <is>
          <t>Preferred Units
Units
Amount
Balance,
80,707
$
109,365
Contributions allocated to preferred units
10,598
1,759
Issuance of preferred units
15,000
7,500
Balance,
106,305
$
118,624
Preferred Units
Units
Amount
Balance,
68,716
$
105,548
Discount on convertible notes, beneficial conversion feature
—
1,799
Contributions allocated to preferred units
7,506
1,289
Balance,
76,222
$
108,636</t>
        </is>
      </c>
      <c r="C4" s="4" t="inlineStr">
        <is>
          <t xml:space="preserve">Preferred Units
Units
Amount
Balance,
50,970
$
74,776
Contributions
14,367
24,854
Conversion of notes payable
3,379
5,918
Balance,
68,716
$
105,548
Contributions allocated to preferred units
11,991
2,031
Discount on convertible notes, beneficial conversion feature
—
1,786
Balance,
80,707
$
109,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Based Compensation (Tables) - EOS ENERGY STORAGE, LLC [Member]</t>
        </is>
      </c>
      <c r="B1" s="2" t="inlineStr">
        <is>
          <t>9 Months Ended</t>
        </is>
      </c>
      <c r="C1" s="2" t="inlineStr">
        <is>
          <t>12 Months Ended</t>
        </is>
      </c>
    </row>
    <row r="2">
      <c r="B2" s="2" t="inlineStr">
        <is>
          <t>Sep. 30, 2020</t>
        </is>
      </c>
      <c r="C2" s="2" t="inlineStr">
        <is>
          <t>Dec. 31, 2019</t>
        </is>
      </c>
    </row>
    <row r="3">
      <c r="A3" s="4" t="inlineStr">
        <is>
          <t>Schedule of stock option activity</t>
        </is>
      </c>
      <c r="B3" s="4" t="inlineStr">
        <is>
          <t xml:space="preserve">Units
Weighted-Avera ge
Weighted-Average
Options Outstanding at December 31, 2019
6,815,603
$
0.90
5.4
Granted
3,623,107
$
0.50
Cancelled/Forfeited
(3,721,897
)
$
1.10
Options Outstanding at September 30, 2020
6,716,813
$
0.54
8.8
Options Exercisable at September 30, 2020
944,993
$
0.73 </t>
        </is>
      </c>
      <c r="C3" s="4" t="inlineStr">
        <is>
          <t>Units
Weighted-Average
Weighted-Average
Options Outstanding at December 31, 2017
3,879,955
$
1.39
Granted
1,708,806
$
1.75
Cancelled/Forfeited
(331,334
)
$
1.55
Options Outstanding at December 31, 2018
5,257,427
$
1.51
2.8
Granted
4,422,114
$
0.55
Cancelled/Forfeited
(2,863,938
)
$
1.51
Options Outstanding at December 31, 2019
6,815,603
$
0.87
5.4
Options Exercisable at December 31, 2018
3,303,608
$
1.33
2.8
Options Exercisable at December 31, 2019
2,356,348
$
1.31
1.8</t>
        </is>
      </c>
    </row>
    <row r="4">
      <c r="A4" s="4" t="inlineStr">
        <is>
          <t>Schedule of weighted average fair value of options granted</t>
        </is>
      </c>
      <c r="B4" s="4" t="inlineStr">
        <is>
          <t>2020
2019
Volatility
47.91
%
58.20
%
Risk free interest rate
0.43
%
1.89
%
Expected life (years)
6.25
6.25
Dividend yield
0
%
0
%</t>
        </is>
      </c>
      <c r="C4" s="4" t="inlineStr">
        <is>
          <t>2019
2018
Volatility
58.20
%
62.00
%
Risk free interest rate
1.89
%
2.42
%
Expected life (years)
6.25
4.5
Dividend yield
0
%
0
%</t>
        </is>
      </c>
    </row>
    <row r="5">
      <c r="A5" s="4" t="inlineStr">
        <is>
          <t>Schedule of non-vested stock option activity</t>
        </is>
      </c>
      <c r="C5" s="4" t="inlineStr">
        <is>
          <t>Shares
Fair Value
Non-vested options outstanding at December 31, 2017
828,197
$
1.49
Granted
1,708,806
$
1.75
Vested
(622,035
)
$
1.60
Exercised
—
—
Forfeited
(93,730
)
$
1.38
Non-vested options outstanding at December 31, 2018
1,821,239
Granted
4,422,114
$
0.50
Vested
(497,189
)
$
0.77
Exercised
—
—
Forfeited
(1,912,390
)
$
1.65
Non-vested options outstanding at December 31, 2019
3,833,774
$
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4" customWidth="1" min="7" max="7"/>
  </cols>
  <sheetData>
    <row r="1">
      <c r="A1" s="1" t="inlineStr">
        <is>
          <t>Organization, Nature of Business Operations and Liquidity and Going Concern (Details) - USD ($)</t>
        </is>
      </c>
      <c r="B1" s="2" t="inlineStr">
        <is>
          <t>1 Months Ended</t>
        </is>
      </c>
      <c r="D1" s="2" t="inlineStr">
        <is>
          <t>2 Months Ended</t>
        </is>
      </c>
      <c r="E1" s="2" t="inlineStr">
        <is>
          <t>9 Months Ended</t>
        </is>
      </c>
    </row>
    <row r="2">
      <c r="B2" s="2" t="inlineStr">
        <is>
          <t>May 22, 2020</t>
        </is>
      </c>
      <c r="C2" s="2" t="inlineStr">
        <is>
          <t>Feb. 04, 2020</t>
        </is>
      </c>
      <c r="D2" s="2" t="inlineStr">
        <is>
          <t>Feb. 14, 2020</t>
        </is>
      </c>
      <c r="E2" s="2" t="inlineStr">
        <is>
          <t>Sep. 30, 2020</t>
        </is>
      </c>
      <c r="F2" s="2" t="inlineStr">
        <is>
          <t>Dec. 31, 2019</t>
        </is>
      </c>
      <c r="G2" s="2" t="inlineStr">
        <is>
          <t>Dec. 31, 2018</t>
        </is>
      </c>
    </row>
    <row r="3">
      <c r="A3" s="4" t="inlineStr">
        <is>
          <t>Sponsor and note payable description</t>
        </is>
      </c>
      <c r="C3" s="4" t="inlineStr">
        <is>
          <t>On February 4, 2020, the Sponsor agreed to loan the Company up to $300,000 (see note 4) to support the Company’s initial formation and operations.</t>
        </is>
      </c>
      <c r="E3" s="4" t="inlineStr">
        <is>
          <t>On February 4, 2020, the Sponsor agreed to loan the Company up to $300,000 (see Note 3) to support the Company’s initial formation and operations. In February 2020, the Company borrowed $50,000 and in April 2020 the Company borrowed an additional $50,000 which increased the Note Payable balance to $100,000 which was repaid in full in connection with the closing of the Public Offering using the proceeds from the Public Offering and the Private Placement.</t>
        </is>
      </c>
    </row>
    <row r="4">
      <c r="A4" s="4" t="inlineStr">
        <is>
          <t>Sponsor and proposed financing, description</t>
        </is>
      </c>
      <c r="C4" s="4" t="inlineStr">
        <is>
          <t>The Company’s ability to commence meaningful operations and finance its Initial Business Combination is contingent upon obtaining adequate financial resources through the proposed $175,000,000 ($201,250,000 if the underwriters’ over-allotment is exercised in full) initial public offering of Units (as defined below) (Note 3). Upon the closing of the Proposed Offering and the Private Placement, $176,750,000 (or $203,262,500 if the underwriters’ over-allotment option is exercised in full — Note 3) will be held in a trust account (the “Trust Account”) (discussed below).</t>
        </is>
      </c>
    </row>
    <row r="5">
      <c r="A5" s="4" t="inlineStr">
        <is>
          <t>Public offering</t>
        </is>
      </c>
      <c r="E5" s="5" t="n">
        <v>175000000</v>
      </c>
    </row>
    <row r="6">
      <c r="A6" s="4" t="inlineStr">
        <is>
          <t>Obligation to redeem percentage</t>
        </is>
      </c>
      <c r="E6" s="4" t="inlineStr">
        <is>
          <t>100.00%</t>
        </is>
      </c>
    </row>
    <row r="7">
      <c r="A7" s="4" t="inlineStr">
        <is>
          <t>Public offering period</t>
        </is>
      </c>
      <c r="E7" s="4" t="inlineStr">
        <is>
          <t>18 months</t>
        </is>
      </c>
    </row>
    <row r="8">
      <c r="A8" s="4" t="inlineStr">
        <is>
          <t>Interest paid</t>
        </is>
      </c>
      <c r="E8" s="5" t="n">
        <v>100000</v>
      </c>
    </row>
    <row r="9">
      <c r="A9" s="4" t="inlineStr">
        <is>
          <t>Tangible assets</t>
        </is>
      </c>
      <c r="E9" s="6" t="n">
        <v>5000001</v>
      </c>
    </row>
    <row r="10">
      <c r="A10" s="4" t="inlineStr">
        <is>
          <t>Trust account balance</t>
        </is>
      </c>
      <c r="E10" s="6" t="n">
        <v>176777682</v>
      </c>
    </row>
    <row r="11">
      <c r="A11" s="4" t="inlineStr">
        <is>
          <t>Trust account, description</t>
        </is>
      </c>
      <c r="D11" s="4" t="inlineStr">
        <is>
          <t>The proceeds to be held in the Trust Account will be invested only in U.S. government treasury bills with a maturity of 185 days or less or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roposed Offering held outside the Trust Account, which will be approximately $500,000 in working capital after the payment of approximately $750,000 in expenses relating to the proposed Offering, and any loans or additional investments from the Sponsor, members of the Company’s management team or any of their respective affiliates or other third parties. Except with respect to interest earned on the funds held in the Trust Account that may be released to the Company to pay its taxes, the proceeds from the Proposed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months from the closing of the Proposed Offering; or (iii) the redemption of all of the Company’s public shares if the Company is unable to complete the Initial Business Combination within 18 months from the closing of the Proposed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t>
        </is>
      </c>
    </row>
    <row r="12">
      <c r="A12" s="4" t="inlineStr">
        <is>
          <t>Net of tangible assets</t>
        </is>
      </c>
      <c r="D12" s="5" t="n">
        <v>5000001</v>
      </c>
    </row>
    <row r="13">
      <c r="A13" s="4" t="inlineStr">
        <is>
          <t>Dissolution expenses</t>
        </is>
      </c>
      <c r="D13" s="6" t="n">
        <v>100000</v>
      </c>
    </row>
    <row r="14">
      <c r="A14" s="4" t="inlineStr">
        <is>
          <t>Cost of energy storage</t>
        </is>
      </c>
      <c r="D14" s="6" t="n">
        <v>50000</v>
      </c>
    </row>
    <row r="15">
      <c r="A15" s="4" t="inlineStr">
        <is>
          <t>Cash</t>
        </is>
      </c>
      <c r="D15" s="5" t="n">
        <v>50000</v>
      </c>
      <c r="E15" s="6" t="n">
        <v>315105</v>
      </c>
      <c r="F15" s="4" t="inlineStr">
        <is>
          <t xml:space="preserve"> </t>
        </is>
      </c>
    </row>
    <row r="16">
      <c r="A16" s="4" t="inlineStr">
        <is>
          <t>Working capital deficit</t>
        </is>
      </c>
      <c r="E16" s="6" t="n">
        <v>1229514</v>
      </c>
    </row>
    <row r="17">
      <c r="A17" s="4" t="inlineStr">
        <is>
          <t>Franchise taxes payable</t>
        </is>
      </c>
      <c r="E17" s="5" t="n">
        <v>72231</v>
      </c>
    </row>
    <row r="18">
      <c r="A18" s="4" t="inlineStr">
        <is>
          <t>Class A Common Stock</t>
        </is>
      </c>
    </row>
    <row r="19">
      <c r="A19" s="4" t="inlineStr">
        <is>
          <t>Offering price</t>
        </is>
      </c>
      <c r="D19" s="8" t="n">
        <v>11.5</v>
      </c>
    </row>
    <row r="20">
      <c r="A20" s="4" t="inlineStr">
        <is>
          <t>Offering price</t>
        </is>
      </c>
      <c r="E20" s="8" t="n">
        <v>11.5</v>
      </c>
    </row>
    <row r="21">
      <c r="A21" s="4" t="inlineStr">
        <is>
          <t>Common stock par value</t>
        </is>
      </c>
      <c r="D21" s="7" t="n">
        <v>0.0001</v>
      </c>
      <c r="E21" s="7" t="n">
        <v>0.0001</v>
      </c>
      <c r="F21" s="7" t="n">
        <v>0.0001</v>
      </c>
    </row>
    <row r="22">
      <c r="A22" s="4" t="inlineStr">
        <is>
          <t>IPO [Member]</t>
        </is>
      </c>
    </row>
    <row r="23">
      <c r="A23" s="4" t="inlineStr">
        <is>
          <t>Sale of units</t>
        </is>
      </c>
      <c r="B23" s="6" t="n">
        <v>17500000</v>
      </c>
    </row>
    <row r="24">
      <c r="A24" s="4" t="inlineStr">
        <is>
          <t>Offering price</t>
        </is>
      </c>
      <c r="B24" s="5" t="n">
        <v>10</v>
      </c>
    </row>
    <row r="25">
      <c r="A25" s="4" t="inlineStr">
        <is>
          <t>Purchase of aggregate units</t>
        </is>
      </c>
      <c r="B25" s="5" t="n">
        <v>650000</v>
      </c>
    </row>
    <row r="26">
      <c r="A26" s="4" t="inlineStr">
        <is>
          <t>Offering price</t>
        </is>
      </c>
      <c r="B26" s="5" t="n">
        <v>10</v>
      </c>
    </row>
    <row r="27">
      <c r="A27" s="4" t="inlineStr">
        <is>
          <t>Gross proceeds</t>
        </is>
      </c>
      <c r="B27" s="5" t="n">
        <v>175000000</v>
      </c>
    </row>
    <row r="28">
      <c r="A28" s="4" t="inlineStr">
        <is>
          <t>Underwriting commissions</t>
        </is>
      </c>
      <c r="B28" s="6" t="n">
        <v>3500000</v>
      </c>
    </row>
    <row r="29">
      <c r="A29" s="4" t="inlineStr">
        <is>
          <t>Offering costs</t>
        </is>
      </c>
      <c r="B29" s="6" t="n">
        <v>476189</v>
      </c>
    </row>
    <row r="30">
      <c r="A30" s="4" t="inlineStr">
        <is>
          <t>Private Placement [Member]</t>
        </is>
      </c>
    </row>
    <row r="31">
      <c r="A31" s="4" t="inlineStr">
        <is>
          <t>Gross proceeds</t>
        </is>
      </c>
      <c r="B31" s="6" t="n">
        <v>6500000</v>
      </c>
    </row>
    <row r="32">
      <c r="A32" s="4" t="inlineStr">
        <is>
          <t>Public offering</t>
        </is>
      </c>
      <c r="B32" s="6" t="n">
        <v>1284805</v>
      </c>
    </row>
    <row r="33">
      <c r="A33" s="4" t="inlineStr">
        <is>
          <t>Note Payable to Sponsor</t>
        </is>
      </c>
      <c r="B33" s="6" t="n">
        <v>100000</v>
      </c>
    </row>
    <row r="34">
      <c r="A34" s="4" t="inlineStr">
        <is>
          <t>Offering costs payment</t>
        </is>
      </c>
      <c r="B34" s="5" t="n">
        <v>476189</v>
      </c>
    </row>
    <row r="35">
      <c r="A35" s="4" t="inlineStr">
        <is>
          <t>EOS ENERGY STORAGE, LLC [Member]</t>
        </is>
      </c>
    </row>
    <row r="36">
      <c r="A36" s="4" t="inlineStr">
        <is>
          <t>Cash</t>
        </is>
      </c>
      <c r="E36" s="5" t="n">
        <v>6534000</v>
      </c>
      <c r="F36" s="5" t="n">
        <v>862000</v>
      </c>
      <c r="G36" s="5" t="n">
        <v>5498000</v>
      </c>
    </row>
    <row r="37">
      <c r="A37" s="4" t="inlineStr">
        <is>
          <t>Redeemable preferred units</t>
        </is>
      </c>
      <c r="E37" s="5" t="n">
        <v>118624</v>
      </c>
    </row>
    <row r="38">
      <c r="A38" s="4" t="inlineStr">
        <is>
          <t>Reverse stock split</t>
        </is>
      </c>
      <c r="E38" s="4" t="inlineStr">
        <is>
          <t>10,000 shares of the Company’s common stock were issued to B. Riley Principal Investments, LLC. On February 3, 2020, the Company conducted a 1:575 stock split and reclassification, resulting in B. Riley Principal Investments, LLC holding 5,750,000 shares of Class B common stock (the “Founder Shares”).</t>
        </is>
      </c>
    </row>
    <row r="39">
      <c r="A39" s="4" t="inlineStr">
        <is>
          <t>Total members (deficit)</t>
        </is>
      </c>
      <c r="E39" s="5" t="n">
        <v>-2492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Summary of Significant Accounting Policies (Details) - USD ($)</t>
        </is>
      </c>
      <c r="C1" s="2" t="inlineStr">
        <is>
          <t>2 Months Ended</t>
        </is>
      </c>
      <c r="D1" s="2" t="inlineStr">
        <is>
          <t>3 Months Ended</t>
        </is>
      </c>
      <c r="F1" s="2" t="inlineStr">
        <is>
          <t>4 Months Ended</t>
        </is>
      </c>
      <c r="G1" s="2" t="inlineStr">
        <is>
          <t>7 Months Ended</t>
        </is>
      </c>
      <c r="H1" s="2" t="inlineStr">
        <is>
          <t>9 Months Ended</t>
        </is>
      </c>
    </row>
    <row r="2">
      <c r="C2" s="2" t="inlineStr">
        <is>
          <t>Feb. 14, 2020</t>
        </is>
      </c>
      <c r="D2" s="2" t="inlineStr">
        <is>
          <t>Sep. 30, 2020</t>
        </is>
      </c>
      <c r="E2" s="2" t="inlineStr">
        <is>
          <t>Sep. 30, 2019</t>
        </is>
      </c>
      <c r="F2" s="2" t="inlineStr">
        <is>
          <t>Sep. 30, 2019</t>
        </is>
      </c>
      <c r="G2" s="2" t="inlineStr">
        <is>
          <t>Dec. 31, 2019</t>
        </is>
      </c>
      <c r="H2" s="2" t="inlineStr">
        <is>
          <t>Sep. 30, 2020</t>
        </is>
      </c>
    </row>
    <row r="3">
      <c r="A3" s="3" t="inlineStr">
        <is>
          <t>Summary of Significant Accounting Policies [Abstract]</t>
        </is>
      </c>
    </row>
    <row r="4">
      <c r="A4" s="4" t="inlineStr">
        <is>
          <t>Net loss</t>
        </is>
      </c>
      <c r="C4" s="5" t="n">
        <v>-47</v>
      </c>
      <c r="D4" s="5" t="n">
        <v>-1961854</v>
      </c>
      <c r="E4" s="4" t="inlineStr">
        <is>
          <t xml:space="preserve"> </t>
        </is>
      </c>
      <c r="F4" s="4" t="inlineStr">
        <is>
          <t xml:space="preserve"> </t>
        </is>
      </c>
      <c r="G4" s="5" t="n">
        <v>-278</v>
      </c>
      <c r="H4" s="5" t="n">
        <v>-2047597</v>
      </c>
    </row>
    <row r="5">
      <c r="A5" s="4" t="inlineStr">
        <is>
          <t>Less: Loss attributable to common stock subject to possible redemption</t>
        </is>
      </c>
      <c r="D5" s="6" t="n">
        <v>-31646</v>
      </c>
      <c r="E5" s="4" t="inlineStr">
        <is>
          <t xml:space="preserve"> </t>
        </is>
      </c>
      <c r="F5" s="4" t="inlineStr">
        <is>
          <t xml:space="preserve"> </t>
        </is>
      </c>
      <c r="H5" s="6" t="n">
        <v>-41955</v>
      </c>
    </row>
    <row r="6">
      <c r="A6" s="4" t="inlineStr">
        <is>
          <t>Adjusted net loss</t>
        </is>
      </c>
      <c r="D6" s="5" t="n">
        <v>-1993500</v>
      </c>
      <c r="E6" s="4" t="inlineStr">
        <is>
          <t xml:space="preserve"> </t>
        </is>
      </c>
      <c r="F6" s="4" t="inlineStr">
        <is>
          <t xml:space="preserve"> </t>
        </is>
      </c>
      <c r="H6" s="5" t="n">
        <v>-2089552</v>
      </c>
    </row>
    <row r="7">
      <c r="A7" s="4" t="inlineStr">
        <is>
          <t>Weighted average shares outstanding, basic and diluted</t>
        </is>
      </c>
      <c r="B7" s="4" t="inlineStr">
        <is>
          <t>[1],[2]</t>
        </is>
      </c>
      <c r="D7" s="6" t="n">
        <v>5450881</v>
      </c>
      <c r="E7" s="6" t="n">
        <v>5000000</v>
      </c>
      <c r="F7" s="6" t="n">
        <v>5000000</v>
      </c>
      <c r="H7" s="6" t="n">
        <v>7654134</v>
      </c>
    </row>
    <row r="8">
      <c r="A8" s="4" t="inlineStr">
        <is>
          <t>Basic and diluter loss per common share</t>
        </is>
      </c>
      <c r="D8" s="8" t="n">
        <v>-0.37</v>
      </c>
      <c r="E8" s="5" t="n">
        <v>0</v>
      </c>
      <c r="F8" s="5" t="n">
        <v>0</v>
      </c>
      <c r="H8" s="8" t="n">
        <v>-0.27</v>
      </c>
    </row>
    <row r="9"/>
    <row r="10">
      <c r="A10" s="4" t="inlineStr">
        <is>
          <t>[1]</t>
        </is>
      </c>
      <c r="B10" s="4" t="inlineStr">
        <is>
          <t>Excludes an aggregate of up to 16,878,805 shares subject to possible redemption.</t>
        </is>
      </c>
    </row>
    <row r="11">
      <c r="A11" s="4" t="inlineStr">
        <is>
          <t>[2]</t>
        </is>
      </c>
      <c r="B11" s="4" t="inlineStr">
        <is>
          <t>Net loss per common share - basic and diluted excludes income attributable to common stock subject to possible redemption of $31,646 and $41,955 for the three and nine months ended September 30, 2020, respectively (see Note 2).</t>
        </is>
      </c>
    </row>
  </sheetData>
  <mergeCells count="5">
    <mergeCell ref="A1:B2"/>
    <mergeCell ref="D1:E1"/>
    <mergeCell ref="A9:G9"/>
    <mergeCell ref="B10:G10"/>
    <mergeCell ref="B11:G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80" customWidth="1" min="5" max="5"/>
    <col width="80" customWidth="1" min="6" max="6"/>
    <col width="80"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s>
  <sheetData>
    <row r="1">
      <c r="A1" s="1" t="inlineStr">
        <is>
          <t>Summary of Significant Accounting Policies (Details Textual) - USD ($)</t>
        </is>
      </c>
      <c r="C1" s="2" t="inlineStr">
        <is>
          <t>1 Months Ended</t>
        </is>
      </c>
      <c r="E1" s="2" t="inlineStr">
        <is>
          <t>2 Months Ended</t>
        </is>
      </c>
      <c r="F1" s="2" t="inlineStr">
        <is>
          <t>9 Months Ended</t>
        </is>
      </c>
      <c r="G1" s="2" t="inlineStr">
        <is>
          <t>12 Months Ended</t>
        </is>
      </c>
    </row>
    <row r="2">
      <c r="C2" s="2" t="inlineStr">
        <is>
          <t>May 22, 2020</t>
        </is>
      </c>
      <c r="D2" s="2" t="inlineStr">
        <is>
          <t>Feb. 29, 2020</t>
        </is>
      </c>
      <c r="E2" s="2" t="inlineStr">
        <is>
          <t>Feb. 14, 2020</t>
        </is>
      </c>
      <c r="F2" s="2" t="inlineStr">
        <is>
          <t>Sep. 30, 2020</t>
        </is>
      </c>
      <c r="G2" s="2" t="inlineStr">
        <is>
          <t>Dec. 31, 2019</t>
        </is>
      </c>
      <c r="I2" s="2" t="inlineStr">
        <is>
          <t>Dec. 31, 2018</t>
        </is>
      </c>
      <c r="J2" s="2" t="inlineStr">
        <is>
          <t>Jun. 30, 2020</t>
        </is>
      </c>
      <c r="K2" s="2" t="inlineStr">
        <is>
          <t>[1]</t>
        </is>
      </c>
      <c r="L2" s="2" t="inlineStr">
        <is>
          <t>Sep. 30, 2019</t>
        </is>
      </c>
      <c r="M2" s="2" t="inlineStr">
        <is>
          <t>Jun. 30, 2019</t>
        </is>
      </c>
      <c r="N2" s="2" t="inlineStr">
        <is>
          <t>Jun. 04, 2019</t>
        </is>
      </c>
      <c r="O2" s="2" t="inlineStr">
        <is>
          <t>Jun. 02, 2019</t>
        </is>
      </c>
      <c r="P2" s="2" t="inlineStr">
        <is>
          <t>[2]</t>
        </is>
      </c>
    </row>
    <row r="3">
      <c r="A3" s="3" t="inlineStr">
        <is>
          <t>Summary of Significant Accounting Policies (Textual)</t>
        </is>
      </c>
    </row>
    <row r="4">
      <c r="A4" s="4" t="inlineStr">
        <is>
          <t>Common stock, shares, issued</t>
        </is>
      </c>
      <c r="N4" s="6" t="n">
        <v>10000</v>
      </c>
    </row>
    <row r="5">
      <c r="A5" s="4" t="inlineStr">
        <is>
          <t>Insurance coverage</t>
        </is>
      </c>
      <c r="F5" s="5" t="n">
        <v>250000</v>
      </c>
    </row>
    <row r="6">
      <c r="A6" s="4" t="inlineStr">
        <is>
          <t>Public Offering</t>
        </is>
      </c>
      <c r="F6" s="6" t="n">
        <v>476189</v>
      </c>
    </row>
    <row r="7">
      <c r="A7" s="4" t="inlineStr">
        <is>
          <t>Underwriter discount</t>
        </is>
      </c>
      <c r="F7" s="6" t="n">
        <v>3500000</v>
      </c>
    </row>
    <row r="8">
      <c r="A8" s="4" t="inlineStr">
        <is>
          <t>Tangible assets</t>
        </is>
      </c>
      <c r="F8" s="6" t="n">
        <v>5000001</v>
      </c>
    </row>
    <row r="9">
      <c r="A9" s="4" t="inlineStr">
        <is>
          <t>Stock split, description</t>
        </is>
      </c>
      <c r="E9" s="4" t="inlineStr">
        <is>
          <t>The Company completed a stock split of 1 to 575 shares of Class B common stock, resulting in 5,750,000 shares of Class B common stock issued and outstanding.</t>
        </is>
      </c>
    </row>
    <row r="10">
      <c r="A10" s="4" t="inlineStr">
        <is>
          <t>Federal depository insurance coverage</t>
        </is>
      </c>
      <c r="E10" s="5" t="n">
        <v>250000</v>
      </c>
    </row>
    <row r="11">
      <c r="A11" s="4" t="inlineStr">
        <is>
          <t>Total assets</t>
        </is>
      </c>
      <c r="E11" s="6" t="n">
        <v>50001</v>
      </c>
      <c r="F11" s="6" t="n">
        <v>177329013</v>
      </c>
      <c r="G11" s="5" t="n">
        <v>1</v>
      </c>
    </row>
    <row r="12">
      <c r="A12" s="4" t="inlineStr">
        <is>
          <t>Total cash and cash equivalents</t>
        </is>
      </c>
      <c r="E12" s="6" t="n">
        <v>50000</v>
      </c>
      <c r="F12" s="6" t="n">
        <v>315105</v>
      </c>
      <c r="G12" s="4" t="inlineStr">
        <is>
          <t xml:space="preserve"> </t>
        </is>
      </c>
    </row>
    <row r="13">
      <c r="A13" s="4" t="inlineStr">
        <is>
          <t>Total liabilities</t>
        </is>
      </c>
      <c r="E13" s="6" t="n">
        <v>50325</v>
      </c>
      <c r="F13" s="6" t="n">
        <v>1853076</v>
      </c>
      <c r="G13" s="6" t="n">
        <v>278</v>
      </c>
    </row>
    <row r="14">
      <c r="A14" s="4" t="inlineStr">
        <is>
          <t>Contingently redeemable preferred stock</t>
        </is>
      </c>
      <c r="E14" s="4" t="inlineStr">
        <is>
          <t xml:space="preserve"> </t>
        </is>
      </c>
      <c r="F14" s="4" t="inlineStr">
        <is>
          <t xml:space="preserve"> </t>
        </is>
      </c>
      <c r="G14" s="4" t="inlineStr">
        <is>
          <t xml:space="preserve"> </t>
        </is>
      </c>
    </row>
    <row r="15">
      <c r="A15" s="4" t="inlineStr">
        <is>
          <t>Total members deficit</t>
        </is>
      </c>
      <c r="E15" s="5" t="n">
        <v>-324</v>
      </c>
      <c r="F15" s="5" t="n">
        <v>5000006</v>
      </c>
      <c r="G15" s="6" t="n">
        <v>-277</v>
      </c>
      <c r="H15" s="4" t="inlineStr">
        <is>
          <t>[1]</t>
        </is>
      </c>
      <c r="J15" s="5" t="n">
        <v>5000006</v>
      </c>
      <c r="L15" s="5" t="n">
        <v>1</v>
      </c>
      <c r="M15" s="5" t="n">
        <v>1</v>
      </c>
      <c r="O15" s="5" t="n">
        <v>1</v>
      </c>
    </row>
    <row r="16">
      <c r="A16" s="4" t="inlineStr">
        <is>
          <t>EOS ENERGY STORAGE, LLC [Member]</t>
        </is>
      </c>
    </row>
    <row r="17">
      <c r="A17" s="3" t="inlineStr">
        <is>
          <t>Summary of Significant Accounting Policies (Textual)</t>
        </is>
      </c>
    </row>
    <row r="18">
      <c r="A18" s="4" t="inlineStr">
        <is>
          <t>Stock split</t>
        </is>
      </c>
      <c r="F18" s="4" t="inlineStr">
        <is>
          <t>10,000 shares of the Company’s common stock were issued to B. Riley Principal Investments, LLC. On February 3, 2020, the Company conducted a 1:575 stock split and reclassification, resulting in B. Riley Principal Investments, LLC holding 5,750,000 shares of Class B common stock (the “Founder Shares”).</t>
        </is>
      </c>
    </row>
    <row r="19">
      <c r="A19" s="4" t="inlineStr">
        <is>
          <t>Total assets</t>
        </is>
      </c>
      <c r="F19" s="5" t="n">
        <v>22293000</v>
      </c>
      <c r="G19" s="6" t="n">
        <v>13057000</v>
      </c>
      <c r="I19" s="5" t="n">
        <v>15046000</v>
      </c>
    </row>
    <row r="20">
      <c r="A20" s="4" t="inlineStr">
        <is>
          <t>Total cash and cash equivalents</t>
        </is>
      </c>
      <c r="F20" s="6" t="n">
        <v>6534000</v>
      </c>
      <c r="G20" s="6" t="n">
        <v>862000</v>
      </c>
      <c r="I20" s="6" t="n">
        <v>5498000</v>
      </c>
    </row>
    <row r="21">
      <c r="A21" s="4" t="inlineStr">
        <is>
          <t>Total liabilities</t>
        </is>
      </c>
      <c r="F21" s="6" t="n">
        <v>132469000</v>
      </c>
      <c r="G21" s="6" t="n">
        <v>87414000</v>
      </c>
      <c r="I21" s="6" t="n">
        <v>13872000</v>
      </c>
    </row>
    <row r="22">
      <c r="A22" s="4" t="inlineStr">
        <is>
          <t>Convertible notes payable</t>
        </is>
      </c>
      <c r="F22" s="6" t="n">
        <v>108353000</v>
      </c>
      <c r="G22" s="6" t="n">
        <v>76559000</v>
      </c>
      <c r="I22" s="6" t="n">
        <v>2350000</v>
      </c>
    </row>
    <row r="23">
      <c r="A23" s="4" t="inlineStr">
        <is>
          <t>Contingently redeemable preferred stock</t>
        </is>
      </c>
      <c r="F23" s="4" t="inlineStr">
        <is>
          <t xml:space="preserve"> </t>
        </is>
      </c>
      <c r="G23" s="4" t="inlineStr">
        <is>
          <t xml:space="preserve"> </t>
        </is>
      </c>
    </row>
    <row r="24">
      <c r="A24" s="4" t="inlineStr">
        <is>
          <t>Total members deficit</t>
        </is>
      </c>
      <c r="F24" s="5" t="n">
        <v>-228800000</v>
      </c>
      <c r="G24" s="5" t="n">
        <v>-183722000</v>
      </c>
      <c r="I24" s="6" t="n">
        <v>-104374000</v>
      </c>
    </row>
    <row r="25">
      <c r="A25" s="4" t="inlineStr">
        <is>
          <t>Business combination, description</t>
        </is>
      </c>
      <c r="F25" s="4" t="inlineStr">
        <is>
          <t>The Company entered into a merger agreement to merge with B. Riley Principal Merger Corp. II ("BMRG II"). BMRG II is a special acquisition company ("SPAC") incorporated for the purpose of effecting a merger, capital stock exchange, asset acquisition, stock purchase, reorganization or similar business combination with one or more businesses (the "SPAC transaction"). The SPAC transaction is currently expected to close in November 2020 and would allow all holders of the Company's equity and equity-linked securities to receive common stock of the continuing public company, BMRG II. Accordingly, as part of the closing of the SPAC transaction, the Company currently expects substantially all the total amounts owed on the Company's outstanding convertible notes will be converted into shares of the continuing public company. The merger would result in a net increase in cash to the Company of between approximately $97.8 million, assuming maximum shareholder redemptions permitted under the Business Combination Agreement, and $204.6 million, assuming minimum shareholder redemption. Management plans to use these proceeds, among other things, to fund the Company's obligations as they become due. While management believes they will be able to close the SPAC transaction in the fourth quarter of 2020, no assurance can be provided that such transaction will close or on terms that are acceptable to the Company. If the Company is unable to close the SPAC transaction, management plans to obtain additional outside capital to fund the Company's current cost structure through the issuance of Series E Preferred shares and modify the terms of the Company's outstanding convertible notes to, among other things, extend the current amounts owed to future periods. While management believes they would be able to issue Series E Preferred shares and modify the terms of the Company's outstanding convertible notes in the event the SPAC transaction fails to close, no assurance can be provided that such issuance and modification will occur or on terms that are acceptable to the Company.</t>
        </is>
      </c>
      <c r="G25" s="4" t="inlineStr">
        <is>
          <t>The Company entered into a letter of intent dated June 24, 2020 to merge with B. Riley Principal Merger Corp. II (“BMRG II”). BMRG II is a special acquisition company (“SPAC”) incorporated for the purpose of effecting a merger, capital stock exchange, asset acquisition, stock purchase, reorganization or similar business combination with one or more businesses (the “SPAC transaction”). The SPAC transaction is currently expected to close in the fourth quarter of 2020 and would allow all holders of the Company’s equity and equity-linked securities to receive a combination of common stock of the continuing public company, which will be a wholly owned subsidiary of BMRG II. Accordingly, as part of the closing of the SPAC transaction, the Company currently expects substantially all the total amounts owed on the Company’s outstanding convertible notes will be converted into shares of the continuing public company. The merger would result in a net increase in cash to the Company of between approximately $66.4 million, assuming maximum shareholder redemptions permitted under the Business Combination Agreement, and $212.3 million, assuming minimum shareholder redemption, for which management plans to use to, among other things, fund the Company’s obligations as they become due. While management believes they will be able to close the SPAC transaction in October 2020, no assurance can be provided that such transaction will close or on terms that are acceptable to the Company. If the Company is unable to close the SPAC transaction, management plans to obtain additional outside capital to fund the Company’s current cost structure through the issuance of Series E Preferred shares and modify the terms of the Company’s outstanding convertible notes to, among other things, extend the current amounts owed to future periods. While management believes they would be able to issue Series E Preferred shares and modify the terms of the Company’s outstanding convertible notes in the event the SPAC transaction fails to close, no assurance can be provided that such issuance and modification will occur or on terms that are acceptable to the Company.</t>
        </is>
      </c>
    </row>
    <row r="26">
      <c r="A26" s="4" t="inlineStr">
        <is>
          <t>Deferred transaction costs</t>
        </is>
      </c>
      <c r="F26" s="5" t="n">
        <v>2386000</v>
      </c>
    </row>
    <row r="27">
      <c r="A27" s="4" t="inlineStr">
        <is>
          <t>Impairment of long - lived assets</t>
        </is>
      </c>
      <c r="G27" s="5" t="n">
        <v>1590000</v>
      </c>
      <c r="I27" s="6" t="n">
        <v>1441000</v>
      </c>
    </row>
    <row r="28">
      <c r="A28" s="4" t="inlineStr">
        <is>
          <t>Convertible notes payable related party</t>
        </is>
      </c>
      <c r="G28" s="6" t="n">
        <v>65942000</v>
      </c>
      <c r="I28" s="6" t="n">
        <v>1000000</v>
      </c>
    </row>
    <row r="29">
      <c r="A29" s="4" t="inlineStr">
        <is>
          <t>Fair value of convertible notes payable related party</t>
        </is>
      </c>
      <c r="G29" s="6" t="n">
        <v>76559000</v>
      </c>
      <c r="I29" s="5" t="n">
        <v>2350000</v>
      </c>
    </row>
    <row r="30">
      <c r="A30" s="4" t="inlineStr">
        <is>
          <t>Fair value of the embedded derivative liability</t>
        </is>
      </c>
      <c r="G30" s="5" t="n">
        <v>1618000</v>
      </c>
    </row>
    <row r="31">
      <c r="A31" s="4" t="inlineStr">
        <is>
          <t>IPO [Member]</t>
        </is>
      </c>
    </row>
    <row r="32">
      <c r="A32" s="3" t="inlineStr">
        <is>
          <t>Summary of Significant Accounting Policies (Textual)</t>
        </is>
      </c>
    </row>
    <row r="33">
      <c r="A33" s="4" t="inlineStr">
        <is>
          <t>Sale of units</t>
        </is>
      </c>
      <c r="C33" s="6" t="n">
        <v>17500000</v>
      </c>
    </row>
    <row r="34">
      <c r="A34" s="4" t="inlineStr">
        <is>
          <t>Class B Common Stock [Member]</t>
        </is>
      </c>
    </row>
    <row r="35">
      <c r="A35" s="3" t="inlineStr">
        <is>
          <t>Summary of Significant Accounting Policies (Textual)</t>
        </is>
      </c>
    </row>
    <row r="36">
      <c r="A36" s="4" t="inlineStr">
        <is>
          <t>Common stock, shares, issued</t>
        </is>
      </c>
      <c r="D36" s="6" t="n">
        <v>5750000</v>
      </c>
      <c r="E36" s="6" t="n">
        <v>5750000</v>
      </c>
      <c r="F36" s="6" t="n">
        <v>4375000</v>
      </c>
      <c r="G36" s="6" t="n">
        <v>4375000</v>
      </c>
    </row>
    <row r="37">
      <c r="A37" s="4" t="inlineStr">
        <is>
          <t>Common stock, shares, outstanding</t>
        </is>
      </c>
      <c r="D37" s="6" t="n">
        <v>5750000</v>
      </c>
      <c r="E37" s="6" t="n">
        <v>5750000</v>
      </c>
      <c r="F37" s="6" t="n">
        <v>4375000</v>
      </c>
      <c r="G37" s="6" t="n">
        <v>5750000</v>
      </c>
      <c r="H37" s="4" t="inlineStr">
        <is>
          <t>[3]</t>
        </is>
      </c>
    </row>
    <row r="38">
      <c r="A38" s="4" t="inlineStr">
        <is>
          <t>Stock split</t>
        </is>
      </c>
      <c r="D38" s="4" t="inlineStr">
        <is>
          <t>1 to 575</t>
        </is>
      </c>
    </row>
    <row r="39">
      <c r="A39" s="4" t="inlineStr">
        <is>
          <t>Purchase shares</t>
        </is>
      </c>
      <c r="F39" s="4" t="inlineStr">
        <is>
          <t xml:space="preserve"> </t>
        </is>
      </c>
    </row>
    <row r="40">
      <c r="A40" s="4" t="inlineStr">
        <is>
          <t>Total members deficit</t>
        </is>
      </c>
      <c r="E40" s="5" t="n">
        <v>575</v>
      </c>
      <c r="F40" s="5" t="n">
        <v>437</v>
      </c>
      <c r="G40" s="5" t="n">
        <v>575</v>
      </c>
      <c r="H40" s="4" t="inlineStr">
        <is>
          <t>[1]</t>
        </is>
      </c>
      <c r="J40" s="6" t="n">
        <v>437</v>
      </c>
      <c r="O40" s="6" t="n">
        <v>575</v>
      </c>
    </row>
    <row r="41">
      <c r="A41" s="4" t="inlineStr">
        <is>
          <t>Class A Common Stock [Member]</t>
        </is>
      </c>
    </row>
    <row r="42">
      <c r="A42" s="3" t="inlineStr">
        <is>
          <t>Summary of Significant Accounting Policies (Textual)</t>
        </is>
      </c>
    </row>
    <row r="43">
      <c r="A43" s="4" t="inlineStr">
        <is>
          <t>Common stock, shares, issued</t>
        </is>
      </c>
      <c r="E43" s="4" t="inlineStr">
        <is>
          <t xml:space="preserve"> </t>
        </is>
      </c>
      <c r="F43" s="6" t="n">
        <v>1271195</v>
      </c>
      <c r="G43" s="4" t="inlineStr">
        <is>
          <t xml:space="preserve"> </t>
        </is>
      </c>
    </row>
    <row r="44">
      <c r="A44" s="4" t="inlineStr">
        <is>
          <t>Common stock, shares, outstanding</t>
        </is>
      </c>
      <c r="E44" s="4" t="inlineStr">
        <is>
          <t xml:space="preserve"> </t>
        </is>
      </c>
      <c r="F44" s="6" t="n">
        <v>1271195</v>
      </c>
      <c r="G44" s="4" t="inlineStr">
        <is>
          <t xml:space="preserve"> </t>
        </is>
      </c>
    </row>
    <row r="45">
      <c r="A45" s="4" t="inlineStr">
        <is>
          <t>Purchase shares</t>
        </is>
      </c>
      <c r="B45" s="4" t="inlineStr">
        <is>
          <t>[1]</t>
        </is>
      </c>
      <c r="F45" s="6" t="n">
        <v>17500000</v>
      </c>
    </row>
    <row r="46">
      <c r="A46" s="4" t="inlineStr">
        <is>
          <t>Total members deficit</t>
        </is>
      </c>
      <c r="E46" s="4" t="inlineStr">
        <is>
          <t xml:space="preserve"> </t>
        </is>
      </c>
      <c r="G46" s="4" t="inlineStr">
        <is>
          <t xml:space="preserve"> </t>
        </is>
      </c>
      <c r="H46" s="4" t="inlineStr">
        <is>
          <t>[1]</t>
        </is>
      </c>
      <c r="J46" s="5" t="n">
        <v>108</v>
      </c>
      <c r="O46" s="4" t="inlineStr">
        <is>
          <t xml:space="preserve"> </t>
        </is>
      </c>
    </row>
    <row r="47">
      <c r="A47" s="4" t="inlineStr">
        <is>
          <t>Class A Common Stock [Member] | Private Placement [Member]</t>
        </is>
      </c>
    </row>
    <row r="48">
      <c r="A48" s="3" t="inlineStr">
        <is>
          <t>Summary of Significant Accounting Policies (Textual)</t>
        </is>
      </c>
    </row>
    <row r="49">
      <c r="A49" s="4" t="inlineStr">
        <is>
          <t>Purchase shares</t>
        </is>
      </c>
      <c r="F49" s="6" t="n">
        <v>9075000</v>
      </c>
    </row>
    <row r="50"/>
    <row r="51">
      <c r="A51" s="4" t="inlineStr">
        <is>
          <t>[1]</t>
        </is>
      </c>
      <c r="B51" s="4" t="inlineStr">
        <is>
          <t>Includes an aggregate of 750,000 shares that are subject to forfeiture to the extent that the underwriter's over-allotment is not exercised in full (Note 4). On February 3, 2020, the Company conducted a 1:575 stock split and reclassification for each share outstanding (Note 4).</t>
        </is>
      </c>
    </row>
    <row r="52">
      <c r="A52" s="4" t="inlineStr">
        <is>
          <t>[2]</t>
        </is>
      </c>
      <c r="B52" s="4" t="inlineStr">
        <is>
          <t>Includes an aggregate of 656,250 shares that are subject to forfeiture to the extent that the underwriters over-allotment is not exercised in full (Note 4). On February 3, 2020, the Company conducted a 1:575 shares for each share outstanding (Note 4).</t>
        </is>
      </c>
    </row>
    <row r="53">
      <c r="A53" s="4" t="inlineStr">
        <is>
          <t>[3]</t>
        </is>
      </c>
      <c r="B53" s="4" t="inlineStr">
        <is>
          <t>Includes an aggregate of 750,000 shares that are subject to forfeiture to the extent the underwriter’s overallotment is not exercised in full (Note 4).</t>
        </is>
      </c>
    </row>
  </sheetData>
  <mergeCells count="104">
    <mergeCell ref="A1:B2"/>
    <mergeCell ref="C1:D1"/>
    <mergeCell ref="G1:I1"/>
    <mergeCell ref="J1:K1"/>
    <mergeCell ref="O1:P1"/>
    <mergeCell ref="G2:H2"/>
    <mergeCell ref="J3:K3"/>
    <mergeCell ref="O3:P3"/>
    <mergeCell ref="J4:K4"/>
    <mergeCell ref="O4:P4"/>
    <mergeCell ref="J5:K5"/>
    <mergeCell ref="O5:P5"/>
    <mergeCell ref="J6:K6"/>
    <mergeCell ref="O6:P6"/>
    <mergeCell ref="J7:K7"/>
    <mergeCell ref="O7:P7"/>
    <mergeCell ref="J8:K8"/>
    <mergeCell ref="O8:P8"/>
    <mergeCell ref="J9:K9"/>
    <mergeCell ref="O9:P9"/>
    <mergeCell ref="J10:K10"/>
    <mergeCell ref="O10:P10"/>
    <mergeCell ref="J11:K11"/>
    <mergeCell ref="O11:P11"/>
    <mergeCell ref="J12:K12"/>
    <mergeCell ref="O12:P12"/>
    <mergeCell ref="J13:K13"/>
    <mergeCell ref="O13:P13"/>
    <mergeCell ref="J14:K14"/>
    <mergeCell ref="O14:P14"/>
    <mergeCell ref="J15:K15"/>
    <mergeCell ref="O15:P15"/>
    <mergeCell ref="J16:K16"/>
    <mergeCell ref="O16:P16"/>
    <mergeCell ref="J17:K17"/>
    <mergeCell ref="O17:P17"/>
    <mergeCell ref="J18:K18"/>
    <mergeCell ref="O18:P18"/>
    <mergeCell ref="J19:K19"/>
    <mergeCell ref="O19:P19"/>
    <mergeCell ref="J20:K20"/>
    <mergeCell ref="O20:P20"/>
    <mergeCell ref="J21:K21"/>
    <mergeCell ref="O21:P21"/>
    <mergeCell ref="J22:K22"/>
    <mergeCell ref="O22:P22"/>
    <mergeCell ref="J23:K23"/>
    <mergeCell ref="O23:P23"/>
    <mergeCell ref="J24:K24"/>
    <mergeCell ref="O24:P24"/>
    <mergeCell ref="J25:K25"/>
    <mergeCell ref="O25:P25"/>
    <mergeCell ref="J26:K26"/>
    <mergeCell ref="O26:P26"/>
    <mergeCell ref="J27:K27"/>
    <mergeCell ref="O27:P27"/>
    <mergeCell ref="J28:K28"/>
    <mergeCell ref="O28:P28"/>
    <mergeCell ref="J29:K29"/>
    <mergeCell ref="O29:P29"/>
    <mergeCell ref="J30:K30"/>
    <mergeCell ref="O30:P30"/>
    <mergeCell ref="J31:K31"/>
    <mergeCell ref="O31:P31"/>
    <mergeCell ref="J32:K32"/>
    <mergeCell ref="O32:P32"/>
    <mergeCell ref="J33:K33"/>
    <mergeCell ref="O33:P33"/>
    <mergeCell ref="J34:K34"/>
    <mergeCell ref="O34:P34"/>
    <mergeCell ref="J35:K35"/>
    <mergeCell ref="O35:P35"/>
    <mergeCell ref="J36:K36"/>
    <mergeCell ref="O36:P36"/>
    <mergeCell ref="J37:K37"/>
    <mergeCell ref="O37:P37"/>
    <mergeCell ref="J38:K38"/>
    <mergeCell ref="O38:P38"/>
    <mergeCell ref="J39:K39"/>
    <mergeCell ref="O39:P39"/>
    <mergeCell ref="J40:K40"/>
    <mergeCell ref="O40:P40"/>
    <mergeCell ref="J41:K41"/>
    <mergeCell ref="O41:P41"/>
    <mergeCell ref="J42:K42"/>
    <mergeCell ref="O42:P42"/>
    <mergeCell ref="J43:K43"/>
    <mergeCell ref="O43:P43"/>
    <mergeCell ref="J44:K44"/>
    <mergeCell ref="O44:P44"/>
    <mergeCell ref="J45:K45"/>
    <mergeCell ref="O45:P45"/>
    <mergeCell ref="J46:K46"/>
    <mergeCell ref="O46:P46"/>
    <mergeCell ref="J47:K47"/>
    <mergeCell ref="O47:P47"/>
    <mergeCell ref="J48:K48"/>
    <mergeCell ref="O48:P48"/>
    <mergeCell ref="J49:K49"/>
    <mergeCell ref="O49:P49"/>
    <mergeCell ref="A50:O50"/>
    <mergeCell ref="B51:O51"/>
    <mergeCell ref="B52:O52"/>
    <mergeCell ref="B53:O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ublic Offering (Details) - $ / shares</t>
        </is>
      </c>
      <c r="B1" s="2" t="inlineStr">
        <is>
          <t>2 Months Ended</t>
        </is>
      </c>
    </row>
    <row r="2">
      <c r="B2" s="2" t="inlineStr">
        <is>
          <t>Feb. 14, 2020</t>
        </is>
      </c>
      <c r="C2" s="2" t="inlineStr">
        <is>
          <t>Sep. 30, 2020</t>
        </is>
      </c>
      <c r="D2" s="2" t="inlineStr">
        <is>
          <t>Dec. 31, 2019</t>
        </is>
      </c>
    </row>
    <row r="3">
      <c r="A3" s="4" t="inlineStr">
        <is>
          <t>Numbre of public offeing shares</t>
        </is>
      </c>
      <c r="B3" s="6" t="n">
        <v>17500000</v>
      </c>
    </row>
    <row r="4">
      <c r="A4" s="4" t="inlineStr">
        <is>
          <t>Public offering price per share</t>
        </is>
      </c>
      <c r="B4" s="5" t="n">
        <v>10</v>
      </c>
    </row>
    <row r="5">
      <c r="A5" s="4" t="inlineStr">
        <is>
          <t>Aggregate of sponsor purchased share</t>
        </is>
      </c>
      <c r="B5" s="6" t="n">
        <v>650000</v>
      </c>
    </row>
    <row r="6">
      <c r="A6" s="4" t="inlineStr">
        <is>
          <t>Over-allotment option to underwritters</t>
        </is>
      </c>
      <c r="B6" s="6" t="n">
        <v>728750</v>
      </c>
    </row>
    <row r="7">
      <c r="A7" s="4" t="inlineStr">
        <is>
          <t>Private placement unit per share</t>
        </is>
      </c>
      <c r="B7" s="5" t="n">
        <v>10</v>
      </c>
    </row>
    <row r="8">
      <c r="A8" s="4" t="inlineStr">
        <is>
          <t>Expecting to pay underwriting commissions</t>
        </is>
      </c>
      <c r="B8" s="4" t="inlineStr">
        <is>
          <t>2.00%</t>
        </is>
      </c>
    </row>
    <row r="9">
      <c r="A9" s="4" t="inlineStr">
        <is>
          <t>Stock option to purchse pro rata basis</t>
        </is>
      </c>
      <c r="B9" s="6" t="n">
        <v>2625000</v>
      </c>
    </row>
    <row r="10">
      <c r="A10" s="4" t="inlineStr">
        <is>
          <t>Business combination marketing agreement, description</t>
        </is>
      </c>
      <c r="B10" s="4" t="inlineStr">
        <is>
          <t>The Company will pay B. Riley Securities, Inc. for such services upon the consummation of the Initial Business Combination a cash fee in an amount equal to 3.5% of the gross proceeds of the Proposed Offering (exclusive of any applicable finders’ fees which might become payable) ($6,125,000 or up to $7,043,750 if the underwriters’ over-allotment option is exercised in full). Pursuant to the terms of the business combination marketing agreement, no fee will be due if the Company does not complete an Initial Business Combination.</t>
        </is>
      </c>
    </row>
    <row r="11">
      <c r="A11" s="4" t="inlineStr">
        <is>
          <t>Class A Common Stock</t>
        </is>
      </c>
    </row>
    <row r="12">
      <c r="A12" s="4" t="inlineStr">
        <is>
          <t>Commonn stock par value</t>
        </is>
      </c>
      <c r="B12" s="7" t="n">
        <v>0.0001</v>
      </c>
      <c r="C12" s="7" t="n">
        <v>0.0001</v>
      </c>
      <c r="D12" s="7" t="n">
        <v>0.0001</v>
      </c>
    </row>
    <row r="13">
      <c r="A13" s="4" t="inlineStr">
        <is>
          <t>Price per share</t>
        </is>
      </c>
      <c r="B13" s="8"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Revenue Recognition (Details) - USD ($)</t>
        </is>
      </c>
      <c r="B1" s="2" t="inlineStr">
        <is>
          <t>Sep. 30, 2020</t>
        </is>
      </c>
      <c r="C1" s="2" t="inlineStr">
        <is>
          <t>Dec. 31, 2019</t>
        </is>
      </c>
      <c r="D1" s="2" t="inlineStr">
        <is>
          <t>Sep. 30, 2019</t>
        </is>
      </c>
      <c r="E1" s="2" t="inlineStr">
        <is>
          <t>Dec. 31, 2018</t>
        </is>
      </c>
      <c r="F1" s="2" t="inlineStr">
        <is>
          <t>Jan. 02, 2018</t>
        </is>
      </c>
    </row>
    <row r="2">
      <c r="A2" s="4" t="inlineStr">
        <is>
          <t>EOS ENERGY STORAGE, LLC [Member]</t>
        </is>
      </c>
    </row>
    <row r="3">
      <c r="A3" s="4" t="inlineStr">
        <is>
          <t>Contract liabilities</t>
        </is>
      </c>
      <c r="B3" s="5" t="n">
        <v>310000</v>
      </c>
      <c r="C3" s="5" t="n">
        <v>300000</v>
      </c>
      <c r="D3" s="5" t="n">
        <v>817000</v>
      </c>
      <c r="E3" s="5" t="n">
        <v>718000</v>
      </c>
      <c r="F3" s="5" t="n">
        <v>6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Revenue Recognition (Details 1) - EOS ENERGY STORAGE, LL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Product Revenue</t>
        </is>
      </c>
      <c r="B3" s="5" t="n">
        <v>35000</v>
      </c>
      <c r="C3" s="5" t="n">
        <v>211000</v>
      </c>
      <c r="D3" s="5" t="n">
        <v>496000</v>
      </c>
      <c r="E3" s="4" t="inlineStr">
        <is>
          <t xml:space="preserve"> </t>
        </is>
      </c>
    </row>
    <row r="4">
      <c r="A4" s="4" t="inlineStr">
        <is>
          <t>2020 [Member]</t>
        </is>
      </c>
    </row>
    <row r="5">
      <c r="A5" s="4" t="inlineStr">
        <is>
          <t>Product Revenue</t>
        </is>
      </c>
      <c r="B5" s="6" t="n">
        <v>310000</v>
      </c>
      <c r="D5" s="6" t="n">
        <v>300000</v>
      </c>
    </row>
    <row r="6">
      <c r="A6" s="4" t="inlineStr">
        <is>
          <t>2021 [Member]</t>
        </is>
      </c>
    </row>
    <row r="7">
      <c r="A7" s="4" t="inlineStr">
        <is>
          <t>Product Revenue</t>
        </is>
      </c>
      <c r="B7" s="4" t="inlineStr">
        <is>
          <t xml:space="preserve"> </t>
        </is>
      </c>
      <c r="D7" s="6" t="n">
        <v>0</v>
      </c>
    </row>
    <row r="8">
      <c r="A8" s="4" t="inlineStr">
        <is>
          <t>2022 [Member]</t>
        </is>
      </c>
    </row>
    <row r="9">
      <c r="A9" s="4" t="inlineStr">
        <is>
          <t>Product Revenue</t>
        </is>
      </c>
      <c r="B9" s="4" t="inlineStr">
        <is>
          <t xml:space="preserve"> </t>
        </is>
      </c>
      <c r="D9" s="6" t="n">
        <v>0</v>
      </c>
    </row>
    <row r="10">
      <c r="A10" s="4" t="inlineStr">
        <is>
          <t>2023 [Member]</t>
        </is>
      </c>
    </row>
    <row r="11">
      <c r="A11" s="4" t="inlineStr">
        <is>
          <t>Product Revenue</t>
        </is>
      </c>
      <c r="B11" s="4" t="inlineStr">
        <is>
          <t xml:space="preserve"> </t>
        </is>
      </c>
      <c r="D11" s="6" t="n">
        <v>0</v>
      </c>
    </row>
    <row r="12">
      <c r="A12" s="4" t="inlineStr">
        <is>
          <t>Thereafter [Member]</t>
        </is>
      </c>
    </row>
    <row r="13">
      <c r="A13" s="4" t="inlineStr">
        <is>
          <t>Product Revenue</t>
        </is>
      </c>
      <c r="B13" s="4" t="inlineStr">
        <is>
          <t xml:space="preserve"> </t>
        </is>
      </c>
      <c r="D13"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etails Textual) - EOS ENERGY STORAGE, LL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 Recognition (Textual)</t>
        </is>
      </c>
    </row>
    <row r="4">
      <c r="A4" s="4" t="inlineStr">
        <is>
          <t>Contract liabilities increased/decreased</t>
        </is>
      </c>
      <c r="B4" s="5" t="n">
        <v>10000</v>
      </c>
      <c r="C4" s="5" t="n">
        <v>99000</v>
      </c>
      <c r="D4" s="5" t="n">
        <v>418000</v>
      </c>
      <c r="E4" s="5" t="n">
        <v>58000</v>
      </c>
    </row>
    <row r="5">
      <c r="A5" s="4" t="inlineStr">
        <is>
          <t>Recognized of revenue</t>
        </is>
      </c>
      <c r="B5" s="5" t="n">
        <v>0</v>
      </c>
      <c r="C5" s="5" t="n">
        <v>0</v>
      </c>
      <c r="D5" s="5" t="n">
        <v>58000</v>
      </c>
      <c r="E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ventory (Details) - USD ($)</t>
        </is>
      </c>
      <c r="B1" s="2" t="inlineStr">
        <is>
          <t>Sep. 30, 2020</t>
        </is>
      </c>
      <c r="C1" s="2" t="inlineStr">
        <is>
          <t>Dec. 31, 2019</t>
        </is>
      </c>
      <c r="D1" s="2" t="inlineStr">
        <is>
          <t>Dec. 31, 2018</t>
        </is>
      </c>
    </row>
    <row r="2">
      <c r="A2" s="4" t="inlineStr">
        <is>
          <t>EOS ENERGY STORAGE, LLC [Member]</t>
        </is>
      </c>
    </row>
    <row r="3">
      <c r="A3" s="3" t="inlineStr">
        <is>
          <t>Inventory (Textual)</t>
        </is>
      </c>
    </row>
    <row r="4">
      <c r="A4" s="4" t="inlineStr">
        <is>
          <t>Inventories</t>
        </is>
      </c>
      <c r="B4" s="5" t="n">
        <v>78000</v>
      </c>
      <c r="C4" s="5" t="n">
        <v>0</v>
      </c>
      <c r="D4" s="5" t="n">
        <v>80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Parenthetical) - USD ($)</t>
        </is>
      </c>
      <c r="B1" s="2" t="inlineStr">
        <is>
          <t>2 Months Ended</t>
        </is>
      </c>
      <c r="C1" s="2" t="inlineStr">
        <is>
          <t>3 Months Ended</t>
        </is>
      </c>
      <c r="D1" s="2" t="inlineStr">
        <is>
          <t>9 Months Ended</t>
        </is>
      </c>
    </row>
    <row r="2">
      <c r="B2" s="2" t="inlineStr">
        <is>
          <t>Feb. 14, 2020</t>
        </is>
      </c>
      <c r="C2" s="2" t="inlineStr">
        <is>
          <t>Sep. 30, 2020</t>
        </is>
      </c>
      <c r="D2" s="2" t="inlineStr">
        <is>
          <t>Sep. 30, 2020</t>
        </is>
      </c>
    </row>
    <row r="3">
      <c r="A3" s="3" t="inlineStr">
        <is>
          <t>Income Statement [Abstract]</t>
        </is>
      </c>
    </row>
    <row r="4">
      <c r="A4" s="4" t="inlineStr">
        <is>
          <t>Shares are subject to possible redemption</t>
        </is>
      </c>
      <c r="D4" s="6" t="n">
        <v>16878805</v>
      </c>
    </row>
    <row r="5">
      <c r="A5" s="4" t="inlineStr">
        <is>
          <t>Net loss per common share - basic and diluted excludes income attributable to common stock subject to possible redemption</t>
        </is>
      </c>
      <c r="C5" s="5" t="n">
        <v>31646</v>
      </c>
      <c r="D5" s="5" t="n">
        <v>41955</v>
      </c>
    </row>
    <row r="6">
      <c r="A6" s="4" t="inlineStr">
        <is>
          <t>Shares are subject to forfeiture</t>
        </is>
      </c>
      <c r="B6" s="6" t="n">
        <v>65625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38" customWidth="1" min="2" max="2"/>
    <col width="38" customWidth="1" min="3" max="3"/>
    <col width="14" customWidth="1" min="4" max="4"/>
  </cols>
  <sheetData>
    <row r="1">
      <c r="A1" s="1" t="inlineStr">
        <is>
          <t>Property and Equipment (Details) - EOS ENERGY STORAGE, LLC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Total</t>
        </is>
      </c>
      <c r="B3" s="5" t="n">
        <v>10736000</v>
      </c>
      <c r="C3" s="5" t="n">
        <v>9118000</v>
      </c>
      <c r="D3" s="5" t="n">
        <v>13936000</v>
      </c>
    </row>
    <row r="4">
      <c r="A4" s="4" t="inlineStr">
        <is>
          <t>Less: Accumulated Depreciation and Amortization</t>
        </is>
      </c>
      <c r="B4" s="6" t="n">
        <v>-4919000</v>
      </c>
      <c r="C4" s="6" t="n">
        <v>-3802000</v>
      </c>
      <c r="D4" s="6" t="n">
        <v>-7394000</v>
      </c>
    </row>
    <row r="5">
      <c r="A5" s="4" t="inlineStr">
        <is>
          <t>Property and equipment, net</t>
        </is>
      </c>
      <c r="B5" s="6" t="n">
        <v>5817000</v>
      </c>
      <c r="C5" s="6" t="n">
        <v>5316000</v>
      </c>
      <c r="D5" s="6" t="n">
        <v>6542000</v>
      </c>
    </row>
    <row r="6">
      <c r="A6" s="4" t="inlineStr">
        <is>
          <t>Equipment [Member]</t>
        </is>
      </c>
    </row>
    <row r="7">
      <c r="A7" s="4" t="inlineStr">
        <is>
          <t>Total</t>
        </is>
      </c>
      <c r="B7" s="5" t="n">
        <v>7039000</v>
      </c>
      <c r="C7" s="5" t="n">
        <v>5910000</v>
      </c>
      <c r="D7" s="6" t="n">
        <v>9438000</v>
      </c>
    </row>
    <row r="8">
      <c r="A8" s="4" t="inlineStr">
        <is>
          <t>Equipment [Member] | Minimum [Member]</t>
        </is>
      </c>
    </row>
    <row r="9">
      <c r="A9" s="4" t="inlineStr">
        <is>
          <t>Useful lives</t>
        </is>
      </c>
      <c r="B9" s="4" t="inlineStr">
        <is>
          <t>5 years</t>
        </is>
      </c>
      <c r="C9" s="4" t="inlineStr">
        <is>
          <t>5 years</t>
        </is>
      </c>
    </row>
    <row r="10">
      <c r="A10" s="4" t="inlineStr">
        <is>
          <t>Equipment [Member] | Maximum [Member]</t>
        </is>
      </c>
    </row>
    <row r="11">
      <c r="A11" s="4" t="inlineStr">
        <is>
          <t>Useful lives</t>
        </is>
      </c>
      <c r="B11" s="4" t="inlineStr">
        <is>
          <t>10 years</t>
        </is>
      </c>
      <c r="C11" s="4" t="inlineStr">
        <is>
          <t>10 years</t>
        </is>
      </c>
    </row>
    <row r="12">
      <c r="A12" s="4" t="inlineStr">
        <is>
          <t>Capital lease [Member]</t>
        </is>
      </c>
    </row>
    <row r="13">
      <c r="A13" s="4" t="inlineStr">
        <is>
          <t>Total</t>
        </is>
      </c>
      <c r="B13" s="5" t="n">
        <v>201000</v>
      </c>
      <c r="C13" s="5" t="n">
        <v>201000</v>
      </c>
      <c r="D13" s="6" t="n">
        <v>225000</v>
      </c>
    </row>
    <row r="14">
      <c r="A14" s="4" t="inlineStr">
        <is>
          <t>Useful lives</t>
        </is>
      </c>
      <c r="B14" s="4" t="inlineStr">
        <is>
          <t>5 years</t>
        </is>
      </c>
      <c r="C14" s="4" t="inlineStr">
        <is>
          <t>5 years</t>
        </is>
      </c>
    </row>
    <row r="15">
      <c r="A15" s="4" t="inlineStr">
        <is>
          <t>Furniture [Member]</t>
        </is>
      </c>
    </row>
    <row r="16">
      <c r="A16" s="4" t="inlineStr">
        <is>
          <t>Total</t>
        </is>
      </c>
      <c r="B16" s="5" t="n">
        <v>176000</v>
      </c>
      <c r="C16" s="5" t="n">
        <v>125000</v>
      </c>
      <c r="D16" s="6" t="n">
        <v>186000</v>
      </c>
    </row>
    <row r="17">
      <c r="A17" s="4" t="inlineStr">
        <is>
          <t>Furniture [Member] | Minimum [Member]</t>
        </is>
      </c>
    </row>
    <row r="18">
      <c r="A18" s="4" t="inlineStr">
        <is>
          <t>Useful lives</t>
        </is>
      </c>
      <c r="B18" s="4" t="inlineStr">
        <is>
          <t>5 years</t>
        </is>
      </c>
      <c r="C18" s="4" t="inlineStr">
        <is>
          <t>5 years</t>
        </is>
      </c>
    </row>
    <row r="19">
      <c r="A19" s="4" t="inlineStr">
        <is>
          <t>Furniture [Member] | Maximum [Member]</t>
        </is>
      </c>
    </row>
    <row r="20">
      <c r="A20" s="4" t="inlineStr">
        <is>
          <t>Useful lives</t>
        </is>
      </c>
      <c r="B20" s="4" t="inlineStr">
        <is>
          <t>10 years</t>
        </is>
      </c>
      <c r="C20" s="4" t="inlineStr">
        <is>
          <t>10 years</t>
        </is>
      </c>
    </row>
    <row r="21">
      <c r="A21" s="4" t="inlineStr">
        <is>
          <t>Leasehold Improvements [Member]</t>
        </is>
      </c>
    </row>
    <row r="22">
      <c r="A22" s="4" t="inlineStr">
        <is>
          <t>Total</t>
        </is>
      </c>
      <c r="B22" s="5" t="n">
        <v>2732000</v>
      </c>
      <c r="C22" s="5" t="n">
        <v>2732000</v>
      </c>
      <c r="D22" s="6" t="n">
        <v>3130000</v>
      </c>
    </row>
    <row r="23">
      <c r="A23" s="4" t="inlineStr">
        <is>
          <t>Useful lives, property and equipment</t>
        </is>
      </c>
      <c r="B23" s="4" t="inlineStr">
        <is>
          <t>Lesser of useful life/remaining lease</t>
        </is>
      </c>
      <c r="C23" s="4" t="inlineStr">
        <is>
          <t>Lesser of useful life/remaining lease</t>
        </is>
      </c>
    </row>
    <row r="24">
      <c r="A24" s="4" t="inlineStr">
        <is>
          <t>Tooling [Member]</t>
        </is>
      </c>
    </row>
    <row r="25">
      <c r="A25" s="4" t="inlineStr">
        <is>
          <t>Total</t>
        </is>
      </c>
      <c r="B25" s="5" t="n">
        <v>588000</v>
      </c>
      <c r="C25" s="5" t="n">
        <v>150000</v>
      </c>
      <c r="D25" s="6" t="n">
        <v>907000</v>
      </c>
    </row>
    <row r="26">
      <c r="A26" s="4" t="inlineStr">
        <is>
          <t>Tooling [Member] | Minimum [Member]</t>
        </is>
      </c>
    </row>
    <row r="27">
      <c r="A27" s="4" t="inlineStr">
        <is>
          <t>Useful lives</t>
        </is>
      </c>
      <c r="B27" s="4" t="inlineStr">
        <is>
          <t>2 years</t>
        </is>
      </c>
      <c r="C27" s="4" t="inlineStr">
        <is>
          <t>2 years</t>
        </is>
      </c>
    </row>
    <row r="28">
      <c r="A28" s="4" t="inlineStr">
        <is>
          <t>Tooling [Member] | Maximum [Member]</t>
        </is>
      </c>
    </row>
    <row r="29">
      <c r="A29" s="4" t="inlineStr">
        <is>
          <t>Useful lives</t>
        </is>
      </c>
      <c r="B29" s="4" t="inlineStr">
        <is>
          <t>3 years</t>
        </is>
      </c>
      <c r="C29" s="4" t="inlineStr">
        <is>
          <t>3 years</t>
        </is>
      </c>
    </row>
    <row r="30">
      <c r="A30" s="4" t="inlineStr">
        <is>
          <t>Construction in progress [Member]</t>
        </is>
      </c>
    </row>
    <row r="31">
      <c r="A31" s="4" t="inlineStr">
        <is>
          <t>Total</t>
        </is>
      </c>
      <c r="C31" s="4" t="inlineStr">
        <is>
          <t xml:space="preserve"> </t>
        </is>
      </c>
      <c r="D31" s="5" t="n">
        <v>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Property and Equipment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EOS ENERGY STORAGE, LLC [Member]</t>
        </is>
      </c>
    </row>
    <row r="4">
      <c r="A4" s="3" t="inlineStr">
        <is>
          <t>Property and Equipment (Textual)</t>
        </is>
      </c>
    </row>
    <row r="5">
      <c r="A5" s="4" t="inlineStr">
        <is>
          <t>Depreciation and amortization expense</t>
        </is>
      </c>
      <c r="B5" s="5" t="n">
        <v>1112000</v>
      </c>
      <c r="C5" s="5" t="n">
        <v>1740000</v>
      </c>
      <c r="D5" s="5" t="n">
        <v>2083000</v>
      </c>
      <c r="E5" s="5" t="n">
        <v>241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EOS ENERGY STORAGE, LLC [Member] - USD ($)</t>
        </is>
      </c>
      <c r="B1" s="2" t="inlineStr">
        <is>
          <t>Sep. 30, 2020</t>
        </is>
      </c>
      <c r="C1" s="2" t="inlineStr">
        <is>
          <t>Dec. 31, 2019</t>
        </is>
      </c>
    </row>
    <row r="2">
      <c r="A2" s="4" t="inlineStr">
        <is>
          <t>Remainder of 2020</t>
        </is>
      </c>
      <c r="B2" s="5" t="n">
        <v>10000</v>
      </c>
      <c r="C2" s="5" t="n">
        <v>40000</v>
      </c>
    </row>
    <row r="3">
      <c r="A3" s="4" t="inlineStr">
        <is>
          <t>2021</t>
        </is>
      </c>
      <c r="B3" s="6" t="n">
        <v>40000</v>
      </c>
      <c r="C3" s="6" t="n">
        <v>40000</v>
      </c>
    </row>
    <row r="4">
      <c r="A4" s="4" t="inlineStr">
        <is>
          <t>2022</t>
        </is>
      </c>
      <c r="B4" s="6" t="n">
        <v>40000</v>
      </c>
      <c r="C4" s="6" t="n">
        <v>40000</v>
      </c>
    </row>
    <row r="5">
      <c r="A5" s="4" t="inlineStr">
        <is>
          <t>2023</t>
        </is>
      </c>
      <c r="B5" s="6" t="n">
        <v>40000</v>
      </c>
      <c r="C5" s="6" t="n">
        <v>40000</v>
      </c>
    </row>
    <row r="6">
      <c r="A6" s="4" t="inlineStr">
        <is>
          <t>2024</t>
        </is>
      </c>
      <c r="B6" s="6" t="n">
        <v>40000</v>
      </c>
      <c r="C6" s="6" t="n">
        <v>40000</v>
      </c>
    </row>
    <row r="7">
      <c r="A7" s="4" t="inlineStr">
        <is>
          <t>Thereafter</t>
        </is>
      </c>
      <c r="B7" s="6" t="n">
        <v>160000</v>
      </c>
      <c r="C7" s="6" t="n">
        <v>160000</v>
      </c>
    </row>
    <row r="8">
      <c r="A8" s="4" t="inlineStr">
        <is>
          <t>Intangible Assets Amortization Expense</t>
        </is>
      </c>
      <c r="B8" s="5" t="n">
        <v>330000</v>
      </c>
      <c r="C8" s="5" t="n">
        <v>3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Details Textual) - EOS ENERGY STORAGE, LL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tangible Assets (Textual)</t>
        </is>
      </c>
    </row>
    <row r="4">
      <c r="A4" s="4" t="inlineStr">
        <is>
          <t>Intangible assets</t>
        </is>
      </c>
      <c r="B4" s="5" t="n">
        <v>330000</v>
      </c>
      <c r="D4" s="5" t="n">
        <v>360000</v>
      </c>
      <c r="E4" s="5" t="n">
        <v>400000</v>
      </c>
    </row>
    <row r="5">
      <c r="A5" s="4" t="inlineStr">
        <is>
          <t>Amortization expenses</t>
        </is>
      </c>
      <c r="B5" s="6" t="n">
        <v>30000</v>
      </c>
      <c r="C5" s="5" t="n">
        <v>30000</v>
      </c>
      <c r="D5" s="6" t="n">
        <v>40000</v>
      </c>
      <c r="E5" s="5" t="n">
        <v>0</v>
      </c>
    </row>
    <row r="6">
      <c r="A6" s="4" t="inlineStr">
        <is>
          <t>Patents [Member]</t>
        </is>
      </c>
    </row>
    <row r="7">
      <c r="A7" s="3" t="inlineStr">
        <is>
          <t>Intangible Assets (Textual)</t>
        </is>
      </c>
    </row>
    <row r="8">
      <c r="A8" s="4" t="inlineStr">
        <is>
          <t>Intangible assets</t>
        </is>
      </c>
      <c r="B8" s="5" t="n">
        <v>400000</v>
      </c>
      <c r="D8" s="5" t="n">
        <v>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 width="14" customWidth="1" min="5" max="5"/>
    <col width="80" customWidth="1" min="6" max="6"/>
    <col width="80" customWidth="1" min="7" max="7"/>
    <col width="14" customWidth="1" min="8" max="8"/>
    <col width="13" customWidth="1" min="9" max="9"/>
    <col width="14" customWidth="1" min="10" max="10"/>
    <col width="14" customWidth="1" min="11" max="11"/>
  </cols>
  <sheetData>
    <row r="1">
      <c r="A1" s="1" t="inlineStr">
        <is>
          <t>Stockholders' Equity (Details) - shares</t>
        </is>
      </c>
      <c r="B1" s="2" t="inlineStr">
        <is>
          <t>Feb. 14, 2020</t>
        </is>
      </c>
      <c r="C1" s="2" t="inlineStr">
        <is>
          <t>Feb. 03, 2020</t>
        </is>
      </c>
      <c r="D1" s="2" t="inlineStr">
        <is>
          <t>May 19, 2020</t>
        </is>
      </c>
      <c r="E1" s="2" t="inlineStr">
        <is>
          <t>Apr. 21, 2020</t>
        </is>
      </c>
      <c r="F1" s="2" t="inlineStr">
        <is>
          <t>Feb. 14, 2020</t>
        </is>
      </c>
      <c r="G1" s="2" t="inlineStr">
        <is>
          <t>Sep. 30, 2020</t>
        </is>
      </c>
      <c r="H1" s="2" t="inlineStr">
        <is>
          <t>Dec. 31, 2019</t>
        </is>
      </c>
      <c r="J1" s="2" t="inlineStr">
        <is>
          <t>Feb. 29, 2020</t>
        </is>
      </c>
      <c r="K1" s="2" t="inlineStr">
        <is>
          <t>Jun. 04, 2019</t>
        </is>
      </c>
    </row>
    <row r="2">
      <c r="A2" s="3" t="inlineStr">
        <is>
          <t>Stockholder's Equity (Textual)</t>
        </is>
      </c>
    </row>
    <row r="3">
      <c r="A3" s="4" t="inlineStr">
        <is>
          <t>Shares are subject to forfeiture</t>
        </is>
      </c>
      <c r="B3" s="6" t="n">
        <v>656250</v>
      </c>
      <c r="G3" s="6" t="n">
        <v>750000</v>
      </c>
    </row>
    <row r="4">
      <c r="A4" s="4" t="inlineStr">
        <is>
          <t>Founder shares</t>
        </is>
      </c>
      <c r="E4" s="6" t="n">
        <v>80000</v>
      </c>
    </row>
    <row r="5">
      <c r="A5" s="4" t="inlineStr">
        <is>
          <t>Preferred stock, shares authorized</t>
        </is>
      </c>
      <c r="B5" s="6" t="n">
        <v>1000000</v>
      </c>
      <c r="F5" s="6" t="n">
        <v>1000000</v>
      </c>
      <c r="G5" s="6" t="n">
        <v>1000000</v>
      </c>
      <c r="H5" s="6" t="n">
        <v>1000000</v>
      </c>
    </row>
    <row r="6">
      <c r="A6" s="4" t="inlineStr">
        <is>
          <t>Stock split</t>
        </is>
      </c>
      <c r="C6" s="4" t="inlineStr">
        <is>
          <t>1:575</t>
        </is>
      </c>
    </row>
    <row r="7">
      <c r="A7" s="4" t="inlineStr">
        <is>
          <t>Common stock, shares, issued</t>
        </is>
      </c>
      <c r="K7" s="6" t="n">
        <v>10000</v>
      </c>
    </row>
    <row r="8">
      <c r="A8" s="4" t="inlineStr">
        <is>
          <t>Preferred stock, shares issued</t>
        </is>
      </c>
      <c r="B8" s="4" t="inlineStr">
        <is>
          <t xml:space="preserve"> </t>
        </is>
      </c>
      <c r="F8" s="4" t="inlineStr">
        <is>
          <t xml:space="preserve"> </t>
        </is>
      </c>
      <c r="G8" s="4" t="inlineStr">
        <is>
          <t xml:space="preserve"> </t>
        </is>
      </c>
      <c r="H8" s="4" t="inlineStr">
        <is>
          <t xml:space="preserve"> </t>
        </is>
      </c>
    </row>
    <row r="9">
      <c r="A9" s="4" t="inlineStr">
        <is>
          <t>Preferred stock shares outstanding</t>
        </is>
      </c>
      <c r="B9" s="4" t="inlineStr">
        <is>
          <t xml:space="preserve"> </t>
        </is>
      </c>
      <c r="F9" s="4" t="inlineStr">
        <is>
          <t xml:space="preserve"> </t>
        </is>
      </c>
      <c r="G9" s="4" t="inlineStr">
        <is>
          <t xml:space="preserve"> </t>
        </is>
      </c>
      <c r="H9" s="4" t="inlineStr">
        <is>
          <t xml:space="preserve"> </t>
        </is>
      </c>
    </row>
    <row r="10">
      <c r="A10" s="4" t="inlineStr">
        <is>
          <t>Shares are subject to possible redemption</t>
        </is>
      </c>
      <c r="G10" s="6" t="n">
        <v>16878805</v>
      </c>
    </row>
    <row r="11">
      <c r="A11" s="4" t="inlineStr">
        <is>
          <t>Class A Common Stock</t>
        </is>
      </c>
    </row>
    <row r="12">
      <c r="A12" s="3" t="inlineStr">
        <is>
          <t>Stockholder's Equity (Textual)</t>
        </is>
      </c>
    </row>
    <row r="13">
      <c r="A13" s="4" t="inlineStr">
        <is>
          <t>Common stock shares authorized</t>
        </is>
      </c>
      <c r="B13" s="6" t="n">
        <v>100000000</v>
      </c>
      <c r="F13" s="6" t="n">
        <v>100000000</v>
      </c>
      <c r="G13" s="6" t="n">
        <v>100000000</v>
      </c>
      <c r="H13" s="6" t="n">
        <v>1000000</v>
      </c>
    </row>
    <row r="14">
      <c r="A14" s="4" t="inlineStr">
        <is>
          <t>Common stock shares outstanding</t>
        </is>
      </c>
      <c r="B14" s="4" t="inlineStr">
        <is>
          <t xml:space="preserve"> </t>
        </is>
      </c>
      <c r="F14" s="4" t="inlineStr">
        <is>
          <t xml:space="preserve"> </t>
        </is>
      </c>
      <c r="G14" s="6" t="n">
        <v>1271195</v>
      </c>
      <c r="H14" s="4" t="inlineStr">
        <is>
          <t xml:space="preserve"> </t>
        </is>
      </c>
    </row>
    <row r="15">
      <c r="A15" s="4" t="inlineStr">
        <is>
          <t>Common stock, shares, issued</t>
        </is>
      </c>
      <c r="B15" s="4" t="inlineStr">
        <is>
          <t xml:space="preserve"> </t>
        </is>
      </c>
      <c r="F15" s="4" t="inlineStr">
        <is>
          <t xml:space="preserve"> </t>
        </is>
      </c>
      <c r="G15" s="6" t="n">
        <v>1271195</v>
      </c>
      <c r="H15" s="4" t="inlineStr">
        <is>
          <t xml:space="preserve"> </t>
        </is>
      </c>
    </row>
    <row r="16">
      <c r="A16" s="4" t="inlineStr">
        <is>
          <t>Common Class B [Member]</t>
        </is>
      </c>
    </row>
    <row r="17">
      <c r="A17" s="3" t="inlineStr">
        <is>
          <t>Stockholder's Equity (Textual)</t>
        </is>
      </c>
    </row>
    <row r="18">
      <c r="A18" s="4" t="inlineStr">
        <is>
          <t>Common stock shares authorized</t>
        </is>
      </c>
      <c r="B18" s="6" t="n">
        <v>25000000</v>
      </c>
      <c r="F18" s="6" t="n">
        <v>25000000</v>
      </c>
      <c r="G18" s="6" t="n">
        <v>25000000</v>
      </c>
      <c r="H18" s="6" t="n">
        <v>25000000</v>
      </c>
    </row>
    <row r="19">
      <c r="A19" s="4" t="inlineStr">
        <is>
          <t>Common stock shares outstanding</t>
        </is>
      </c>
      <c r="B19" s="6" t="n">
        <v>5750000</v>
      </c>
      <c r="F19" s="6" t="n">
        <v>5750000</v>
      </c>
      <c r="G19" s="6" t="n">
        <v>4375000</v>
      </c>
      <c r="H19" s="6" t="n">
        <v>5750000</v>
      </c>
      <c r="I19" s="4" t="inlineStr">
        <is>
          <t>[1]</t>
        </is>
      </c>
      <c r="J19" s="6" t="n">
        <v>5750000</v>
      </c>
    </row>
    <row r="20">
      <c r="A20" s="4" t="inlineStr">
        <is>
          <t>Shares are subject to forfeiture</t>
        </is>
      </c>
      <c r="F20" s="6" t="n">
        <v>656250</v>
      </c>
      <c r="G20" s="6" t="n">
        <v>750000</v>
      </c>
      <c r="H20" s="6" t="n">
        <v>656250</v>
      </c>
    </row>
    <row r="21">
      <c r="A21" s="4" t="inlineStr">
        <is>
          <t>Sponsor for cancellation</t>
        </is>
      </c>
      <c r="D21" s="6" t="n">
        <v>718750</v>
      </c>
    </row>
    <row r="22">
      <c r="A22" s="4" t="inlineStr">
        <is>
          <t>Total shares</t>
        </is>
      </c>
      <c r="D22" s="6" t="n">
        <v>5031250</v>
      </c>
    </row>
    <row r="23">
      <c r="A23" s="4" t="inlineStr">
        <is>
          <t>Forfeiture shares</t>
        </is>
      </c>
      <c r="D23" s="6" t="n">
        <v>656250</v>
      </c>
    </row>
    <row r="24">
      <c r="A24" s="4" t="inlineStr">
        <is>
          <t>Number of shares description</t>
        </is>
      </c>
      <c r="G24" s="4" t="inlineStr">
        <is>
          <t>There were 18,150,000 shares of Class A common stock issued and outstanding.</t>
        </is>
      </c>
    </row>
    <row r="25">
      <c r="A25" s="4" t="inlineStr">
        <is>
          <t>Common stock, shares, issued</t>
        </is>
      </c>
      <c r="B25" s="6" t="n">
        <v>5750000</v>
      </c>
      <c r="F25" s="6" t="n">
        <v>5750000</v>
      </c>
      <c r="G25" s="6" t="n">
        <v>4375000</v>
      </c>
      <c r="H25" s="6" t="n">
        <v>4375000</v>
      </c>
      <c r="J25" s="6" t="n">
        <v>5750000</v>
      </c>
    </row>
    <row r="26">
      <c r="A26" s="4" t="inlineStr">
        <is>
          <t>Private Placement [Member]</t>
        </is>
      </c>
    </row>
    <row r="27">
      <c r="A27" s="3" t="inlineStr">
        <is>
          <t>Stockholder's Equity (Textual)</t>
        </is>
      </c>
    </row>
    <row r="28">
      <c r="A28" s="4" t="inlineStr">
        <is>
          <t>Warrants for redemption, description</t>
        </is>
      </c>
      <c r="F28" s="4" t="inlineStr">
        <is>
          <t>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t>
        </is>
      </c>
      <c r="G28" s="4" t="inlineStr">
        <is>
          <t>●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9">
      <c r="A29" s="4" t="inlineStr">
        <is>
          <t>Number of shares description</t>
        </is>
      </c>
      <c r="F29" s="4"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t>
        </is>
      </c>
      <c r="G29" s="4"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ime period.</t>
        </is>
      </c>
    </row>
    <row r="30"/>
    <row r="31">
      <c r="A31" s="4" t="inlineStr">
        <is>
          <t>[1]</t>
        </is>
      </c>
      <c r="B31" s="4" t="inlineStr">
        <is>
          <t>Includes an aggregate of 750,000 shares that are subject to forfeiture to the extent the underwriter’s overallotment is not exercised in full (Note 4).</t>
        </is>
      </c>
    </row>
  </sheetData>
  <mergeCells count="3">
    <mergeCell ref="H1:I1"/>
    <mergeCell ref="A30:K30"/>
    <mergeCell ref="B31:K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Fair Value Instruments (Details)</t>
        </is>
      </c>
      <c r="B1" s="2" t="inlineStr">
        <is>
          <t>Sep. 30, 2020USD ($)</t>
        </is>
      </c>
    </row>
    <row r="2">
      <c r="A2" s="4" t="inlineStr">
        <is>
          <t>Fair Value, Inputs, Level 1 [Member]</t>
        </is>
      </c>
    </row>
    <row r="3">
      <c r="A3" s="3" t="inlineStr">
        <is>
          <t>Fair Value Instruments (Textual)</t>
        </is>
      </c>
    </row>
    <row r="4">
      <c r="A4" s="4" t="inlineStr">
        <is>
          <t>Marketable securities</t>
        </is>
      </c>
      <c r="B4" s="5" t="n">
        <v>176777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Details) - EOS ENERGY STORAGE, LLC [Member] - USD ($)</t>
        </is>
      </c>
      <c r="B1" s="2" t="inlineStr">
        <is>
          <t>Sep. 30, 2020</t>
        </is>
      </c>
      <c r="C1" s="2" t="inlineStr">
        <is>
          <t>Aug. 31, 2019</t>
        </is>
      </c>
    </row>
    <row r="2">
      <c r="A2" s="3" t="inlineStr">
        <is>
          <t>Investment in unconsolidated joint venture (Textual)</t>
        </is>
      </c>
    </row>
    <row r="3">
      <c r="A3" s="4" t="inlineStr">
        <is>
          <t>Financial commitment</t>
        </is>
      </c>
      <c r="C3" s="5" t="n">
        <v>4100000</v>
      </c>
    </row>
    <row r="4">
      <c r="A4" s="4" t="inlineStr">
        <is>
          <t>Ownership interest, percent</t>
        </is>
      </c>
      <c r="C4" s="4" t="inlineStr">
        <is>
          <t>49.00%</t>
        </is>
      </c>
    </row>
    <row r="5">
      <c r="A5" s="4" t="inlineStr">
        <is>
          <t>Contributed amount</t>
        </is>
      </c>
      <c r="B5" s="5" t="n">
        <v>156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Merger Agreement (Details) - USD ($)</t>
        </is>
      </c>
      <c r="B1" s="2" t="inlineStr">
        <is>
          <t>Sep. 07, 2020</t>
        </is>
      </c>
      <c r="C1" s="2" t="inlineStr">
        <is>
          <t>Jun. 04, 2019</t>
        </is>
      </c>
    </row>
    <row r="2">
      <c r="A2" s="3" t="inlineStr">
        <is>
          <t>Merger Agreement (Textual)</t>
        </is>
      </c>
    </row>
    <row r="3">
      <c r="A3" s="4" t="inlineStr">
        <is>
          <t>Cash</t>
        </is>
      </c>
      <c r="B3" s="5" t="n">
        <v>110000000</v>
      </c>
    </row>
    <row r="4">
      <c r="A4" s="4" t="inlineStr">
        <is>
          <t>Sponsor shares, description</t>
        </is>
      </c>
      <c r="B4" s="4" t="inlineStr">
        <is>
          <t>Sponsor will enter into a letter agreement at the Closing, pursuant to which the Sponsor will agree to subject 1,718,000 of its shares in the Company (the “Sponsor Shares”), which formerly constituted shares of Class B common stock of the Company held by the Sponsor, to certain transfer and other restrictions, under which (a) 859,000 Sponsor Shares will be restricted from being transferred unless and until either, for a period of five years after the Closing, (i) the share price of the Company equals or exceeds $12.00 per share for any 20 trading days within any consecutive 30-trading day period or (ii) a change of control occurs for a share price of the Company equaling or exceeding $12.00 per share, and (b) the remaining 859,000 Sponsor Shares are subject to similar restrictions except that the threshold is increased from $12.00 to $16.00.  If after the five-year period, there are no triggering events, the Sponsor Shares will be forfeited and canceled for no consideration. If after the five-year period, only the triggering event described in clause (a) above has occurred, the remaining 859,000 Sponsor Shares described in clause (b) will be forfeited and canceled for no consideration.</t>
        </is>
      </c>
    </row>
    <row r="5">
      <c r="A5" s="4" t="inlineStr">
        <is>
          <t>Common stock shares issued</t>
        </is>
      </c>
      <c r="C5" s="6" t="n">
        <v>10000</v>
      </c>
    </row>
    <row r="6">
      <c r="A6" s="4" t="inlineStr">
        <is>
          <t>Aggregate consideration</t>
        </is>
      </c>
      <c r="B6" s="5" t="n">
        <v>300000000</v>
      </c>
    </row>
    <row r="7">
      <c r="A7" s="4" t="inlineStr">
        <is>
          <t>Sale of shares</t>
        </is>
      </c>
      <c r="B7" s="6" t="n">
        <v>30000000</v>
      </c>
    </row>
    <row r="8">
      <c r="A8" s="4" t="inlineStr">
        <is>
          <t>Additional shares issued</t>
        </is>
      </c>
      <c r="B8" s="6" t="n">
        <v>200000</v>
      </c>
    </row>
    <row r="9">
      <c r="A9" s="4" t="inlineStr">
        <is>
          <t>Equity Commitment Letter [Member]</t>
        </is>
      </c>
    </row>
    <row r="10">
      <c r="A10" s="3" t="inlineStr">
        <is>
          <t>Merger Agreement (Textual)</t>
        </is>
      </c>
    </row>
    <row r="11">
      <c r="A11" s="4" t="inlineStr">
        <is>
          <t>Forward purchase agreement, description</t>
        </is>
      </c>
      <c r="B11" s="4" t="inlineStr">
        <is>
          <t>The Equity Commitment Letter effectively terminated the forward purchase agreement entered at the time of the Public Offering requiring the Sponsor and its affiliate to purchase immediately prior to the closing of the Business Combination an aggregate of 2,500,000 units, each comprised of one share of Class A common stock and one-half of one warrant.</t>
        </is>
      </c>
    </row>
    <row r="12">
      <c r="A12" s="4" t="inlineStr">
        <is>
          <t>Common stock shares issued</t>
        </is>
      </c>
      <c r="B12" s="6" t="n">
        <v>4000000</v>
      </c>
    </row>
    <row r="13">
      <c r="A13" s="4" t="inlineStr">
        <is>
          <t>Aggregate share value</t>
        </is>
      </c>
      <c r="B13" s="5" t="n">
        <v>40000000</v>
      </c>
    </row>
    <row r="14">
      <c r="A14" s="4" t="inlineStr">
        <is>
          <t>Share price</t>
        </is>
      </c>
      <c r="B14"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EOS ENERGY STORAGE, LLC [Member] - USD ($)</t>
        </is>
      </c>
      <c r="B1" s="2" t="inlineStr">
        <is>
          <t>Sep. 30, 2020</t>
        </is>
      </c>
      <c r="C1" s="2" t="inlineStr">
        <is>
          <t>Dec. 31, 2019</t>
        </is>
      </c>
    </row>
    <row r="2">
      <c r="A2" s="3" t="inlineStr">
        <is>
          <t>Operating</t>
        </is>
      </c>
    </row>
    <row r="3">
      <c r="A3" s="4" t="inlineStr">
        <is>
          <t>Remainder of 2020</t>
        </is>
      </c>
      <c r="B3" s="5" t="n">
        <v>167000</v>
      </c>
      <c r="C3" s="5" t="n">
        <v>614000</v>
      </c>
    </row>
    <row r="4">
      <c r="A4" s="4" t="inlineStr">
        <is>
          <t>2021</t>
        </is>
      </c>
      <c r="B4" s="6" t="n">
        <v>685000</v>
      </c>
      <c r="C4" s="6" t="n">
        <v>685000</v>
      </c>
    </row>
    <row r="5">
      <c r="A5" s="4" t="inlineStr">
        <is>
          <t>2022</t>
        </is>
      </c>
      <c r="B5" s="6" t="n">
        <v>755000</v>
      </c>
      <c r="C5" s="6" t="n">
        <v>755000</v>
      </c>
    </row>
    <row r="6">
      <c r="A6" s="4" t="inlineStr">
        <is>
          <t>2023</t>
        </is>
      </c>
      <c r="B6" s="6" t="n">
        <v>825000</v>
      </c>
      <c r="C6" s="6" t="n">
        <v>825000</v>
      </c>
    </row>
    <row r="7">
      <c r="A7" s="4" t="inlineStr">
        <is>
          <t>2024</t>
        </is>
      </c>
      <c r="B7" s="6" t="n">
        <v>895000</v>
      </c>
      <c r="C7" s="6" t="n">
        <v>895000</v>
      </c>
    </row>
    <row r="8">
      <c r="A8" s="4" t="inlineStr">
        <is>
          <t>Later years</t>
        </is>
      </c>
      <c r="B8" s="6" t="n">
        <v>1644000</v>
      </c>
      <c r="C8" s="6" t="n">
        <v>1644000</v>
      </c>
    </row>
    <row r="9">
      <c r="A9" s="4" t="inlineStr">
        <is>
          <t>Total minimum lease payments</t>
        </is>
      </c>
      <c r="B9" s="6" t="n">
        <v>4971000</v>
      </c>
      <c r="C9" s="6" t="n">
        <v>5418000</v>
      </c>
    </row>
    <row r="10">
      <c r="A10" s="3" t="inlineStr">
        <is>
          <t>Capital</t>
        </is>
      </c>
    </row>
    <row r="11">
      <c r="A11" s="4" t="inlineStr">
        <is>
          <t>Remainder of 2020</t>
        </is>
      </c>
      <c r="B11" s="6" t="n">
        <v>4000</v>
      </c>
      <c r="C11" s="6" t="n">
        <v>13000</v>
      </c>
    </row>
    <row r="12">
      <c r="A12" s="4" t="inlineStr">
        <is>
          <t>2021</t>
        </is>
      </c>
      <c r="B12" s="6" t="n">
        <v>15000</v>
      </c>
      <c r="C12" s="6" t="n">
        <v>13000</v>
      </c>
    </row>
    <row r="13">
      <c r="A13" s="4" t="inlineStr">
        <is>
          <t>2022</t>
        </is>
      </c>
      <c r="B13" s="6" t="n">
        <v>6000</v>
      </c>
      <c r="C13" s="6" t="n">
        <v>4000</v>
      </c>
    </row>
    <row r="14">
      <c r="A14" s="4" t="inlineStr">
        <is>
          <t>2023</t>
        </is>
      </c>
      <c r="B14" s="4" t="inlineStr">
        <is>
          <t xml:space="preserve"> </t>
        </is>
      </c>
      <c r="C14" s="4" t="inlineStr">
        <is>
          <t xml:space="preserve"> </t>
        </is>
      </c>
    </row>
    <row r="15">
      <c r="A15" s="4" t="inlineStr">
        <is>
          <t>2024</t>
        </is>
      </c>
      <c r="B15" s="4" t="inlineStr">
        <is>
          <t xml:space="preserve"> </t>
        </is>
      </c>
      <c r="C15" s="4" t="inlineStr">
        <is>
          <t xml:space="preserve"> </t>
        </is>
      </c>
    </row>
    <row r="16">
      <c r="A16" s="4" t="inlineStr">
        <is>
          <t>Later years</t>
        </is>
      </c>
      <c r="B16" s="4" t="inlineStr">
        <is>
          <t xml:space="preserve"> </t>
        </is>
      </c>
      <c r="C16" s="4" t="inlineStr">
        <is>
          <t xml:space="preserve"> </t>
        </is>
      </c>
    </row>
    <row r="17">
      <c r="A17" s="4" t="inlineStr">
        <is>
          <t>Total minimum lease payments</t>
        </is>
      </c>
      <c r="B17" s="6" t="n">
        <v>25000</v>
      </c>
      <c r="C17" s="6" t="n">
        <v>30000</v>
      </c>
    </row>
    <row r="18">
      <c r="A18" s="4" t="inlineStr">
        <is>
          <t>Less amounts representing interest</t>
        </is>
      </c>
      <c r="B18" s="6" t="n">
        <v>3000</v>
      </c>
      <c r="C18" s="6" t="n">
        <v>5000</v>
      </c>
    </row>
    <row r="19">
      <c r="A19" s="4" t="inlineStr">
        <is>
          <t>Present value of minimum lease payments</t>
        </is>
      </c>
      <c r="B19" s="5" t="n">
        <v>22000</v>
      </c>
      <c r="C19" s="5"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Commitments and Contingencies (Details Textual) - EOS ENERGY STORAGE, LLC [Member] - USD ($)</t>
        </is>
      </c>
      <c r="B1" s="2" t="inlineStr">
        <is>
          <t>1 Months Ended</t>
        </is>
      </c>
      <c r="C1" s="2" t="inlineStr">
        <is>
          <t>9 Months Ended</t>
        </is>
      </c>
      <c r="E1" s="2" t="inlineStr">
        <is>
          <t>12 Months Ended</t>
        </is>
      </c>
    </row>
    <row r="2">
      <c r="B2" s="2" t="inlineStr">
        <is>
          <t>Jul. 31, 2020</t>
        </is>
      </c>
      <c r="C2" s="2" t="inlineStr">
        <is>
          <t>Sep. 30, 2020</t>
        </is>
      </c>
      <c r="D2" s="2" t="inlineStr">
        <is>
          <t>Sep. 30, 2019</t>
        </is>
      </c>
      <c r="E2" s="2" t="inlineStr">
        <is>
          <t>Dec. 31, 2019</t>
        </is>
      </c>
      <c r="F2" s="2" t="inlineStr">
        <is>
          <t>Dec. 31, 2018</t>
        </is>
      </c>
    </row>
    <row r="3">
      <c r="A3" s="4" t="inlineStr">
        <is>
          <t>Lease commitments Description</t>
        </is>
      </c>
      <c r="C3" s="4" t="inlineStr">
        <is>
          <t>On June 24, 2016, Eos entered into a long-term non-cancelable, operating lease for 45,000 sq. ft. of space for its current headquarters facility in Edison, New Jersey. On April 26, 2017, Eos entered into a lease for an additional 18,000 sq. ft. of adjoining space. These leases expire in September 2026 with renewal options up to 2036. Further, these leases require monthly rent payments along with executory costs, which include real estate taxes, repairs, maintenance, and insurance. In addition, the terms of the leases contain cost escalations of approximately 10% annually. The Company also has certain non-cancelable capital lease agreements for office equipment.</t>
        </is>
      </c>
      <c r="E3" s="4" t="inlineStr">
        <is>
          <t>On June 24, 2016, Eos entered into a long-term non-cancelable operating lease for 45,000 sq. ft. of space for its current headquarters facility in Edison, New Jersey. On April 26, 2017, Eos entered into a lease for an additional 18,000 sq. ft. of adjoining space. These leases expire in September 2026 with renewal options up to 2036. Further, these leases require monthly rent payments along with executory costs, which include real estate taxes, repairs, maintenance, and insurance. In addition, the terms of the leases contain cost escalations of approximately 10% annually. The Company also has certain non-cancelable capital lease agreements for office equipment.</t>
        </is>
      </c>
    </row>
    <row r="4">
      <c r="A4" s="4" t="inlineStr">
        <is>
          <t>Rent expense</t>
        </is>
      </c>
      <c r="C4" s="5" t="n">
        <v>570000</v>
      </c>
      <c r="D4" s="5" t="n">
        <v>570000</v>
      </c>
      <c r="E4" s="5" t="n">
        <v>930000</v>
      </c>
      <c r="F4" s="5" t="n">
        <v>1007000</v>
      </c>
    </row>
    <row r="5">
      <c r="A5" s="4" t="inlineStr">
        <is>
          <t>Cost of goods sold</t>
        </is>
      </c>
      <c r="C5" s="6" t="n">
        <v>0</v>
      </c>
      <c r="D5" s="6" t="n">
        <v>102000</v>
      </c>
      <c r="E5" s="6" t="n">
        <v>102000</v>
      </c>
      <c r="F5" s="6" t="n">
        <v>528000</v>
      </c>
    </row>
    <row r="6">
      <c r="A6" s="4" t="inlineStr">
        <is>
          <t>Research and development expenses</t>
        </is>
      </c>
      <c r="C6" s="6" t="n">
        <v>405000</v>
      </c>
      <c r="D6" s="6" t="n">
        <v>339000</v>
      </c>
      <c r="E6" s="6" t="n">
        <v>430000</v>
      </c>
      <c r="F6" s="6" t="n">
        <v>0</v>
      </c>
    </row>
    <row r="7">
      <c r="A7" s="4" t="inlineStr">
        <is>
          <t>General and administrative expenses</t>
        </is>
      </c>
      <c r="C7" s="6" t="n">
        <v>165000</v>
      </c>
      <c r="D7" s="6" t="n">
        <v>129000</v>
      </c>
      <c r="E7" s="5" t="n">
        <v>398000</v>
      </c>
      <c r="F7" s="5" t="n">
        <v>479000</v>
      </c>
    </row>
    <row r="8">
      <c r="A8" s="4" t="inlineStr">
        <is>
          <t>Non cancellable purchase amount</t>
        </is>
      </c>
      <c r="B8" s="5" t="n">
        <v>8000000</v>
      </c>
    </row>
    <row r="9">
      <c r="A9" s="4" t="inlineStr">
        <is>
          <t>Vendor deposits</t>
        </is>
      </c>
      <c r="C9" s="5" t="n">
        <v>3143000</v>
      </c>
    </row>
    <row r="10">
      <c r="A10" s="4" t="inlineStr">
        <is>
          <t>Purchase commitment, description</t>
        </is>
      </c>
      <c r="C10" s="4" t="inlineStr">
        <is>
          <t>The Company records a purchase commitment loss if the market selling price of Gen 2.3 Battery Systems sold to customers is less than the fixed cost to manufacture the product.</t>
        </is>
      </c>
    </row>
    <row r="11">
      <c r="A11" s="4" t="inlineStr">
        <is>
          <t>Loss on purchase commitments</t>
        </is>
      </c>
      <c r="C11" s="5" t="n">
        <v>5807000</v>
      </c>
      <c r="D11" s="5"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37" customWidth="1" min="7" max="7"/>
    <col width="27" customWidth="1" min="8" max="8"/>
    <col width="13" customWidth="1" min="9" max="9"/>
    <col width="43" customWidth="1" min="10" max="10"/>
    <col width="20" customWidth="1" min="11" max="11"/>
    <col width="13" customWidth="1" min="12" max="12"/>
    <col width="24" customWidth="1" min="13" max="13"/>
    <col width="13" customWidth="1" min="14" max="14"/>
    <col width="13" customWidth="1" min="15" max="15"/>
    <col width="24" customWidth="1" min="16" max="16"/>
  </cols>
  <sheetData>
    <row r="1">
      <c r="A1" s="1" t="inlineStr">
        <is>
          <t>Condensed Consolidated Statements of Changes in Stockholders' Equity (Deficit) (Unaudited) - USD ($)</t>
        </is>
      </c>
      <c r="C1" s="2" t="inlineStr">
        <is>
          <t>Class A Common Stock</t>
        </is>
      </c>
      <c r="E1" s="2" t="inlineStr">
        <is>
          <t>Class B Common Stock</t>
        </is>
      </c>
      <c r="G1" s="2" t="inlineStr">
        <is>
          <t>Common EquityEOS ENERGY STORAGE, LLC</t>
        </is>
      </c>
      <c r="H1" s="2" t="inlineStr">
        <is>
          <t>Additional Paid in Capital</t>
        </is>
      </c>
      <c r="J1" s="2" t="inlineStr">
        <is>
          <t>Accumulated DeficitEOS ENERGY STORAGE, LLC</t>
        </is>
      </c>
      <c r="K1" s="2" t="inlineStr">
        <is>
          <t>Accumulated Deficit</t>
        </is>
      </c>
      <c r="M1" s="2" t="inlineStr">
        <is>
          <t>EOS ENERGY STORAGE, LLC</t>
        </is>
      </c>
      <c r="N1" s="2" t="inlineStr">
        <is>
          <t>Total</t>
        </is>
      </c>
      <c r="P1" s="2" t="inlineStr">
        <is>
          <t>EOS ENERGY STORAGE, LLC</t>
        </is>
      </c>
    </row>
    <row r="2">
      <c r="A2" s="4" t="inlineStr">
        <is>
          <t>Balance at Dec. 31, 2017</t>
        </is>
      </c>
      <c r="G2" s="5" t="n">
        <v>20074000</v>
      </c>
      <c r="H2" s="4" t="inlineStr">
        <is>
          <t xml:space="preserve"> </t>
        </is>
      </c>
      <c r="J2" s="5" t="n">
        <v>-96087000</v>
      </c>
      <c r="K2" s="4" t="inlineStr">
        <is>
          <t xml:space="preserve"> </t>
        </is>
      </c>
      <c r="P2" s="5" t="n">
        <v>-76013000</v>
      </c>
    </row>
    <row r="3">
      <c r="A3" s="4" t="inlineStr">
        <is>
          <t>Balance, shares at Dec. 31, 2017</t>
        </is>
      </c>
      <c r="G3" s="6" t="n">
        <v>68190000</v>
      </c>
    </row>
    <row r="4">
      <c r="A4" s="4" t="inlineStr">
        <is>
          <t>Stock-based compensation</t>
        </is>
      </c>
      <c r="G4" s="5" t="n">
        <v>137000</v>
      </c>
      <c r="J4" s="4" t="inlineStr">
        <is>
          <t xml:space="preserve"> </t>
        </is>
      </c>
      <c r="P4" s="6" t="n">
        <v>137000</v>
      </c>
    </row>
    <row r="5">
      <c r="A5" s="4" t="inlineStr">
        <is>
          <t>Stock-based compensation, shares</t>
        </is>
      </c>
      <c r="G5" s="4" t="inlineStr">
        <is>
          <t xml:space="preserve"> </t>
        </is>
      </c>
    </row>
    <row r="6">
      <c r="A6" s="4" t="inlineStr">
        <is>
          <t>Net loss</t>
        </is>
      </c>
      <c r="G6" s="4" t="inlineStr">
        <is>
          <t xml:space="preserve"> </t>
        </is>
      </c>
      <c r="J6" s="6" t="n">
        <v>-28498000</v>
      </c>
      <c r="M6" s="5" t="n">
        <v>-28498000</v>
      </c>
      <c r="P6" s="6" t="n">
        <v>-28498000</v>
      </c>
    </row>
    <row r="7">
      <c r="A7" s="4" t="inlineStr">
        <is>
          <t>Balance at Dec. 31, 2018</t>
        </is>
      </c>
      <c r="G7" s="5" t="n">
        <v>20211000</v>
      </c>
      <c r="H7" s="4" t="inlineStr">
        <is>
          <t xml:space="preserve"> </t>
        </is>
      </c>
      <c r="J7" s="6" t="n">
        <v>-124585000</v>
      </c>
      <c r="K7" s="4" t="inlineStr">
        <is>
          <t xml:space="preserve"> </t>
        </is>
      </c>
      <c r="M7" s="6" t="n">
        <v>-104374000</v>
      </c>
      <c r="P7" s="6" t="n">
        <v>-104374000</v>
      </c>
    </row>
    <row r="8">
      <c r="A8" s="4" t="inlineStr">
        <is>
          <t>Balance, shares at Dec. 31, 2018</t>
        </is>
      </c>
      <c r="G8" s="6" t="n">
        <v>68190000</v>
      </c>
    </row>
    <row r="9">
      <c r="A9" s="4" t="inlineStr">
        <is>
          <t>Stock-based compensation</t>
        </is>
      </c>
      <c r="G9" s="5" t="n">
        <v>105000</v>
      </c>
      <c r="P9" s="6" t="n">
        <v>105000</v>
      </c>
    </row>
    <row r="10">
      <c r="A10" s="4" t="inlineStr">
        <is>
          <t>Stock-based compensation, shares</t>
        </is>
      </c>
      <c r="G10" s="4" t="inlineStr">
        <is>
          <t xml:space="preserve"> </t>
        </is>
      </c>
    </row>
    <row r="11">
      <c r="A11" s="4" t="inlineStr">
        <is>
          <t>Net loss</t>
        </is>
      </c>
      <c r="J11" s="6" t="n">
        <v>-60655000</v>
      </c>
      <c r="M11" s="6" t="n">
        <v>-60655000</v>
      </c>
      <c r="P11" s="6" t="n">
        <v>-60655000</v>
      </c>
    </row>
    <row r="12">
      <c r="A12" s="4" t="inlineStr">
        <is>
          <t>Balance at Sep. 30, 2019</t>
        </is>
      </c>
      <c r="G12" s="5" t="n">
        <v>20316000</v>
      </c>
      <c r="J12" s="6" t="n">
        <v>-185240000</v>
      </c>
      <c r="N12" s="5" t="n">
        <v>1</v>
      </c>
      <c r="P12" s="6" t="n">
        <v>164924000</v>
      </c>
    </row>
    <row r="13">
      <c r="A13" s="4" t="inlineStr">
        <is>
          <t>Balance, shares at Sep. 30, 2019</t>
        </is>
      </c>
      <c r="G13" s="6" t="n">
        <v>68190000</v>
      </c>
    </row>
    <row r="14">
      <c r="A14" s="4" t="inlineStr">
        <is>
          <t>Balance at Dec. 31, 2018</t>
        </is>
      </c>
      <c r="G14" s="5" t="n">
        <v>20211000</v>
      </c>
      <c r="H14" s="4" t="inlineStr">
        <is>
          <t xml:space="preserve"> </t>
        </is>
      </c>
      <c r="J14" s="6" t="n">
        <v>-124585000</v>
      </c>
      <c r="K14" s="4" t="inlineStr">
        <is>
          <t xml:space="preserve"> </t>
        </is>
      </c>
      <c r="M14" s="6" t="n">
        <v>-104374000</v>
      </c>
      <c r="P14" s="6" t="n">
        <v>-104374000</v>
      </c>
    </row>
    <row r="15">
      <c r="A15" s="4" t="inlineStr">
        <is>
          <t>Balance, shares at Dec. 31, 2018</t>
        </is>
      </c>
      <c r="G15" s="6" t="n">
        <v>68190000</v>
      </c>
    </row>
    <row r="16">
      <c r="A16" s="4" t="inlineStr">
        <is>
          <t>Stock-based compensation</t>
        </is>
      </c>
      <c r="G16" s="5" t="n">
        <v>135000</v>
      </c>
      <c r="J16" s="4" t="inlineStr">
        <is>
          <t xml:space="preserve"> </t>
        </is>
      </c>
      <c r="P16" s="6" t="n">
        <v>135000</v>
      </c>
    </row>
    <row r="17">
      <c r="A17" s="4" t="inlineStr">
        <is>
          <t>Stock-based compensation, shares</t>
        </is>
      </c>
      <c r="G17" s="4" t="inlineStr">
        <is>
          <t xml:space="preserve"> </t>
        </is>
      </c>
    </row>
    <row r="18">
      <c r="A18" s="4" t="inlineStr">
        <is>
          <t>Net loss</t>
        </is>
      </c>
      <c r="G18" s="4" t="inlineStr">
        <is>
          <t xml:space="preserve"> </t>
        </is>
      </c>
      <c r="J18" s="6" t="n">
        <v>-79483000</v>
      </c>
      <c r="M18" s="6" t="n">
        <v>-79483000</v>
      </c>
      <c r="P18" s="6" t="n">
        <v>-79483000</v>
      </c>
    </row>
    <row r="19">
      <c r="A19" s="4" t="inlineStr">
        <is>
          <t>Balance at Dec. 31, 2019</t>
        </is>
      </c>
      <c r="C19" s="4" t="inlineStr">
        <is>
          <t xml:space="preserve"> </t>
        </is>
      </c>
      <c r="D19" s="4" t="inlineStr">
        <is>
          <t>[1]</t>
        </is>
      </c>
      <c r="E19" s="5" t="n">
        <v>575</v>
      </c>
      <c r="F19" s="4" t="inlineStr">
        <is>
          <t>[1]</t>
        </is>
      </c>
      <c r="G19" s="5" t="n">
        <v>20346000</v>
      </c>
      <c r="H19" s="4" t="inlineStr">
        <is>
          <t xml:space="preserve"> </t>
        </is>
      </c>
      <c r="I19" s="4" t="inlineStr">
        <is>
          <t>[1]</t>
        </is>
      </c>
      <c r="J19" s="6" t="n">
        <v>-204068000</v>
      </c>
      <c r="K19" s="6" t="n">
        <v>-852</v>
      </c>
      <c r="L19" s="4" t="inlineStr">
        <is>
          <t>[1]</t>
        </is>
      </c>
      <c r="M19" s="6" t="n">
        <v>-183722000</v>
      </c>
      <c r="N19" s="6" t="n">
        <v>-277</v>
      </c>
      <c r="O19" s="4" t="inlineStr">
        <is>
          <t>[1]</t>
        </is>
      </c>
      <c r="P19" s="6" t="n">
        <v>-183722000</v>
      </c>
    </row>
    <row r="20">
      <c r="A20" s="4" t="inlineStr">
        <is>
          <t>Balance, shares at Dec. 31, 2019</t>
        </is>
      </c>
      <c r="C20" s="4" t="inlineStr">
        <is>
          <t xml:space="preserve"> </t>
        </is>
      </c>
      <c r="D20" s="4" t="inlineStr">
        <is>
          <t>[1]</t>
        </is>
      </c>
      <c r="E20" s="6" t="n">
        <v>5750000</v>
      </c>
      <c r="F20" s="4" t="inlineStr">
        <is>
          <t>[1]</t>
        </is>
      </c>
      <c r="G20" s="6" t="n">
        <v>68190000</v>
      </c>
    </row>
    <row r="21">
      <c r="A21" s="4" t="inlineStr">
        <is>
          <t>Balance at Jun. 02, 2019</t>
        </is>
      </c>
      <c r="B21" s="4" t="inlineStr">
        <is>
          <t>[2]</t>
        </is>
      </c>
      <c r="C21" s="4" t="inlineStr">
        <is>
          <t xml:space="preserve"> </t>
        </is>
      </c>
      <c r="E21" s="5" t="n">
        <v>575</v>
      </c>
      <c r="H21" s="4" t="inlineStr">
        <is>
          <t xml:space="preserve"> </t>
        </is>
      </c>
      <c r="K21" s="6" t="n">
        <v>-574</v>
      </c>
      <c r="N21" s="6" t="n">
        <v>1</v>
      </c>
    </row>
    <row r="22">
      <c r="A22" s="4" t="inlineStr">
        <is>
          <t>Balance, shares at Jun. 02, 2019</t>
        </is>
      </c>
      <c r="B22" s="4" t="inlineStr">
        <is>
          <t>[2]</t>
        </is>
      </c>
      <c r="C22" s="4" t="inlineStr">
        <is>
          <t xml:space="preserve"> </t>
        </is>
      </c>
      <c r="E22" s="6" t="n">
        <v>5750000</v>
      </c>
    </row>
    <row r="23">
      <c r="A23" s="4" t="inlineStr">
        <is>
          <t>Net loss</t>
        </is>
      </c>
      <c r="C23" s="4" t="inlineStr">
        <is>
          <t xml:space="preserve"> </t>
        </is>
      </c>
      <c r="E23" s="4" t="inlineStr">
        <is>
          <t xml:space="preserve"> </t>
        </is>
      </c>
      <c r="H23" s="4" t="inlineStr">
        <is>
          <t xml:space="preserve"> </t>
        </is>
      </c>
      <c r="K23" s="4" t="inlineStr">
        <is>
          <t xml:space="preserve"> </t>
        </is>
      </c>
      <c r="N23" s="4" t="inlineStr">
        <is>
          <t xml:space="preserve"> </t>
        </is>
      </c>
    </row>
    <row r="24">
      <c r="A24" s="4" t="inlineStr">
        <is>
          <t>Balance at Sep. 30, 2019</t>
        </is>
      </c>
      <c r="G24" s="5" t="n">
        <v>20316000</v>
      </c>
      <c r="J24" s="6" t="n">
        <v>-185240000</v>
      </c>
      <c r="N24" s="6" t="n">
        <v>1</v>
      </c>
      <c r="P24" s="6" t="n">
        <v>164924000</v>
      </c>
    </row>
    <row r="25">
      <c r="A25" s="4" t="inlineStr">
        <is>
          <t>Balance, shares at Sep. 30, 2019</t>
        </is>
      </c>
      <c r="G25" s="6" t="n">
        <v>68190000</v>
      </c>
    </row>
    <row r="26">
      <c r="A26" s="4" t="inlineStr">
        <is>
          <t>Balance at Jun. 02, 2019</t>
        </is>
      </c>
      <c r="B26" s="4" t="inlineStr">
        <is>
          <t>[2]</t>
        </is>
      </c>
      <c r="C26" s="4" t="inlineStr">
        <is>
          <t xml:space="preserve"> </t>
        </is>
      </c>
      <c r="E26" s="5" t="n">
        <v>575</v>
      </c>
      <c r="H26" s="4" t="inlineStr">
        <is>
          <t xml:space="preserve"> </t>
        </is>
      </c>
      <c r="K26" s="6" t="n">
        <v>-574</v>
      </c>
      <c r="N26" s="6" t="n">
        <v>1</v>
      </c>
    </row>
    <row r="27">
      <c r="A27" s="4" t="inlineStr">
        <is>
          <t>Balance, shares at Jun. 02, 2019</t>
        </is>
      </c>
      <c r="B27" s="4" t="inlineStr">
        <is>
          <t>[2]</t>
        </is>
      </c>
      <c r="C27" s="4" t="inlineStr">
        <is>
          <t xml:space="preserve"> </t>
        </is>
      </c>
      <c r="E27" s="6" t="n">
        <v>5750000</v>
      </c>
    </row>
    <row r="28">
      <c r="A28" s="4" t="inlineStr">
        <is>
          <t>Net loss</t>
        </is>
      </c>
      <c r="C28" s="4" t="inlineStr">
        <is>
          <t xml:space="preserve"> </t>
        </is>
      </c>
      <c r="E28" s="4" t="inlineStr">
        <is>
          <t xml:space="preserve"> </t>
        </is>
      </c>
      <c r="H28" s="4" t="inlineStr">
        <is>
          <t xml:space="preserve"> </t>
        </is>
      </c>
      <c r="K28" s="6" t="n">
        <v>-278</v>
      </c>
      <c r="N28" s="6" t="n">
        <v>-278</v>
      </c>
    </row>
    <row r="29">
      <c r="A29" s="4" t="inlineStr">
        <is>
          <t>Balance at Dec. 31, 2019</t>
        </is>
      </c>
      <c r="C29" s="4" t="inlineStr">
        <is>
          <t xml:space="preserve"> </t>
        </is>
      </c>
      <c r="D29" s="4" t="inlineStr">
        <is>
          <t>[1]</t>
        </is>
      </c>
      <c r="E29" s="5" t="n">
        <v>575</v>
      </c>
      <c r="F29" s="4" t="inlineStr">
        <is>
          <t>[1]</t>
        </is>
      </c>
      <c r="G29" s="5" t="n">
        <v>20346000</v>
      </c>
      <c r="H29" s="4" t="inlineStr">
        <is>
          <t xml:space="preserve"> </t>
        </is>
      </c>
      <c r="I29" s="4" t="inlineStr">
        <is>
          <t>[1]</t>
        </is>
      </c>
      <c r="J29" s="6" t="n">
        <v>-204068000</v>
      </c>
      <c r="K29" s="6" t="n">
        <v>-852</v>
      </c>
      <c r="L29" s="4" t="inlineStr">
        <is>
          <t>[1]</t>
        </is>
      </c>
      <c r="M29" s="6" t="n">
        <v>-183722000</v>
      </c>
      <c r="N29" s="6" t="n">
        <v>-277</v>
      </c>
      <c r="O29" s="4" t="inlineStr">
        <is>
          <t>[1]</t>
        </is>
      </c>
      <c r="P29" s="6" t="n">
        <v>-183722000</v>
      </c>
    </row>
    <row r="30">
      <c r="A30" s="4" t="inlineStr">
        <is>
          <t>Balance, shares at Dec. 31, 2019</t>
        </is>
      </c>
      <c r="C30" s="4" t="inlineStr">
        <is>
          <t xml:space="preserve"> </t>
        </is>
      </c>
      <c r="D30" s="4" t="inlineStr">
        <is>
          <t>[1]</t>
        </is>
      </c>
      <c r="E30" s="6" t="n">
        <v>5750000</v>
      </c>
      <c r="F30" s="4" t="inlineStr">
        <is>
          <t>[1]</t>
        </is>
      </c>
      <c r="G30" s="6" t="n">
        <v>68190000</v>
      </c>
    </row>
    <row r="31">
      <c r="A31" s="4" t="inlineStr">
        <is>
          <t>Net loss</t>
        </is>
      </c>
      <c r="C31" s="4" t="inlineStr">
        <is>
          <t xml:space="preserve"> </t>
        </is>
      </c>
      <c r="E31" s="4" t="inlineStr">
        <is>
          <t xml:space="preserve"> </t>
        </is>
      </c>
      <c r="H31" s="4" t="inlineStr">
        <is>
          <t xml:space="preserve"> </t>
        </is>
      </c>
      <c r="K31" s="6" t="n">
        <v>-47</v>
      </c>
      <c r="N31" s="6" t="n">
        <v>-47</v>
      </c>
    </row>
    <row r="32">
      <c r="A32" s="4" t="inlineStr">
        <is>
          <t>Balance at Feb. 14, 2020</t>
        </is>
      </c>
      <c r="C32" s="4" t="inlineStr">
        <is>
          <t xml:space="preserve"> </t>
        </is>
      </c>
      <c r="E32" s="5" t="n">
        <v>575</v>
      </c>
      <c r="H32" s="4" t="inlineStr">
        <is>
          <t xml:space="preserve"> </t>
        </is>
      </c>
      <c r="K32" s="6" t="n">
        <v>-899</v>
      </c>
      <c r="N32" s="6" t="n">
        <v>-324</v>
      </c>
    </row>
    <row r="33">
      <c r="A33" s="4" t="inlineStr">
        <is>
          <t>Balance, shares at Feb. 14, 2020</t>
        </is>
      </c>
      <c r="C33" s="4" t="inlineStr">
        <is>
          <t xml:space="preserve"> </t>
        </is>
      </c>
      <c r="E33" s="6" t="n">
        <v>5750000</v>
      </c>
    </row>
    <row r="34">
      <c r="A34" s="4" t="inlineStr">
        <is>
          <t>Balance at Dec. 31, 2019</t>
        </is>
      </c>
      <c r="C34" s="4" t="inlineStr">
        <is>
          <t xml:space="preserve"> </t>
        </is>
      </c>
      <c r="D34" s="4" t="inlineStr">
        <is>
          <t>[1]</t>
        </is>
      </c>
      <c r="E34" s="5" t="n">
        <v>575</v>
      </c>
      <c r="F34" s="4" t="inlineStr">
        <is>
          <t>[1]</t>
        </is>
      </c>
      <c r="G34" s="5" t="n">
        <v>20346000</v>
      </c>
      <c r="H34" s="4" t="inlineStr">
        <is>
          <t xml:space="preserve"> </t>
        </is>
      </c>
      <c r="I34" s="4" t="inlineStr">
        <is>
          <t>[1]</t>
        </is>
      </c>
      <c r="J34" s="6" t="n">
        <v>-204068000</v>
      </c>
      <c r="K34" s="6" t="n">
        <v>-852</v>
      </c>
      <c r="L34" s="4" t="inlineStr">
        <is>
          <t>[1]</t>
        </is>
      </c>
      <c r="M34" s="6" t="n">
        <v>-183722000</v>
      </c>
      <c r="N34" s="6" t="n">
        <v>-277</v>
      </c>
      <c r="O34" s="4" t="inlineStr">
        <is>
          <t>[1]</t>
        </is>
      </c>
      <c r="P34" s="6" t="n">
        <v>-183722000</v>
      </c>
    </row>
    <row r="35">
      <c r="A35" s="4" t="inlineStr">
        <is>
          <t>Balance, shares at Dec. 31, 2019</t>
        </is>
      </c>
      <c r="C35" s="4" t="inlineStr">
        <is>
          <t xml:space="preserve"> </t>
        </is>
      </c>
      <c r="D35" s="4" t="inlineStr">
        <is>
          <t>[1]</t>
        </is>
      </c>
      <c r="E35" s="6" t="n">
        <v>5750000</v>
      </c>
      <c r="F35" s="4" t="inlineStr">
        <is>
          <t>[1]</t>
        </is>
      </c>
      <c r="G35" s="6" t="n">
        <v>68190000</v>
      </c>
    </row>
    <row r="36">
      <c r="A36" s="4" t="inlineStr">
        <is>
          <t>Cancellation of Founder Shares</t>
        </is>
      </c>
      <c r="C36" s="4" t="inlineStr">
        <is>
          <t xml:space="preserve"> </t>
        </is>
      </c>
      <c r="D36" s="4" t="inlineStr">
        <is>
          <t>[1]</t>
        </is>
      </c>
      <c r="E36" s="5" t="n">
        <v>-72</v>
      </c>
      <c r="H36" s="6" t="n">
        <v>72</v>
      </c>
      <c r="K36" s="4" t="inlineStr">
        <is>
          <t xml:space="preserve"> </t>
        </is>
      </c>
      <c r="N36" s="4" t="inlineStr">
        <is>
          <t xml:space="preserve"> </t>
        </is>
      </c>
    </row>
    <row r="37">
      <c r="A37" s="4" t="inlineStr">
        <is>
          <t>Cancellation of Founder Shares, shares</t>
        </is>
      </c>
      <c r="C37" s="4" t="inlineStr">
        <is>
          <t xml:space="preserve"> </t>
        </is>
      </c>
      <c r="D37" s="4" t="inlineStr">
        <is>
          <t>[1]</t>
        </is>
      </c>
      <c r="E37" s="6" t="n">
        <v>-718750</v>
      </c>
    </row>
    <row r="38">
      <c r="A38" s="4" t="inlineStr">
        <is>
          <t>Forfeiture of Class B common stock by Sponsor</t>
        </is>
      </c>
      <c r="E38" s="5" t="n">
        <v>-66</v>
      </c>
      <c r="H38" s="6" t="n">
        <v>66</v>
      </c>
      <c r="K38" s="4" t="inlineStr">
        <is>
          <t xml:space="preserve"> </t>
        </is>
      </c>
      <c r="N38" s="4" t="inlineStr">
        <is>
          <t xml:space="preserve"> </t>
        </is>
      </c>
    </row>
    <row r="39">
      <c r="A39" s="4" t="inlineStr">
        <is>
          <t>Forfeiture of Class B common stock by Sponsor, shares</t>
        </is>
      </c>
      <c r="E39" s="6" t="n">
        <v>-656250</v>
      </c>
    </row>
    <row r="40">
      <c r="A40" s="4" t="inlineStr">
        <is>
          <t>Class A common stock issued net of offering costs of $3,976,189</t>
        </is>
      </c>
      <c r="C40" s="5" t="n">
        <v>1750</v>
      </c>
      <c r="D40" s="4" t="inlineStr">
        <is>
          <t>[1]</t>
        </is>
      </c>
      <c r="E40" s="4" t="inlineStr">
        <is>
          <t xml:space="preserve"> </t>
        </is>
      </c>
      <c r="H40" s="6" t="n">
        <v>171022061</v>
      </c>
      <c r="K40" s="4" t="inlineStr">
        <is>
          <t xml:space="preserve"> </t>
        </is>
      </c>
      <c r="N40" s="6" t="n">
        <v>171023811</v>
      </c>
    </row>
    <row r="41">
      <c r="A41" s="4" t="inlineStr">
        <is>
          <t>Class A common stock issued net of offering costs of $3,976,189, shares</t>
        </is>
      </c>
      <c r="C41" s="6" t="n">
        <v>17500000</v>
      </c>
      <c r="D41" s="4" t="inlineStr">
        <is>
          <t>[1]</t>
        </is>
      </c>
      <c r="E41" s="4" t="inlineStr">
        <is>
          <t xml:space="preserve"> </t>
        </is>
      </c>
    </row>
    <row r="42">
      <c r="A42" s="4" t="inlineStr">
        <is>
          <t>Private Placement of Class A common stock issued</t>
        </is>
      </c>
      <c r="C42" s="5" t="n">
        <v>65</v>
      </c>
      <c r="D42" s="4" t="inlineStr">
        <is>
          <t>[1]</t>
        </is>
      </c>
      <c r="E42" s="4" t="inlineStr">
        <is>
          <t xml:space="preserve"> </t>
        </is>
      </c>
      <c r="H42" s="6" t="n">
        <v>6499935</v>
      </c>
      <c r="K42" s="4" t="inlineStr">
        <is>
          <t xml:space="preserve"> </t>
        </is>
      </c>
      <c r="N42" s="6" t="n">
        <v>6500000</v>
      </c>
    </row>
    <row r="43">
      <c r="A43" s="4" t="inlineStr">
        <is>
          <t>Private Placement of Class A common stock issued, shares</t>
        </is>
      </c>
      <c r="C43" s="6" t="n">
        <v>650000</v>
      </c>
      <c r="D43" s="4" t="inlineStr">
        <is>
          <t>[1]</t>
        </is>
      </c>
      <c r="E43" s="4" t="inlineStr">
        <is>
          <t xml:space="preserve"> </t>
        </is>
      </c>
    </row>
    <row r="44">
      <c r="A44" s="4" t="inlineStr">
        <is>
          <t>Common stock subject to possible redemption</t>
        </is>
      </c>
      <c r="C44" s="5" t="n">
        <v>1688</v>
      </c>
      <c r="D44" s="4" t="inlineStr">
        <is>
          <t>[1]</t>
        </is>
      </c>
      <c r="E44" s="4" t="inlineStr">
        <is>
          <t xml:space="preserve"> </t>
        </is>
      </c>
      <c r="H44" s="6" t="n">
        <v>170474243</v>
      </c>
      <c r="K44" s="4" t="inlineStr">
        <is>
          <t xml:space="preserve"> </t>
        </is>
      </c>
    </row>
    <row r="45">
      <c r="A45" s="4" t="inlineStr">
        <is>
          <t>Common stock subject to possible redemption, shares</t>
        </is>
      </c>
      <c r="C45" s="6" t="n">
        <v>-16878805</v>
      </c>
      <c r="D45" s="4" t="inlineStr">
        <is>
          <t>[1]</t>
        </is>
      </c>
      <c r="E45" s="4" t="inlineStr">
        <is>
          <t xml:space="preserve"> </t>
        </is>
      </c>
    </row>
    <row r="46">
      <c r="A46" s="4" t="inlineStr">
        <is>
          <t>Stock-based compensation</t>
        </is>
      </c>
      <c r="G46" s="5" t="n">
        <v>270000</v>
      </c>
      <c r="P46" s="6" t="n">
        <v>270000</v>
      </c>
    </row>
    <row r="47">
      <c r="A47" s="4" t="inlineStr">
        <is>
          <t>Stock-based compensation, shares</t>
        </is>
      </c>
      <c r="G47" s="4" t="inlineStr">
        <is>
          <t xml:space="preserve"> </t>
        </is>
      </c>
    </row>
    <row r="48">
      <c r="A48" s="4" t="inlineStr">
        <is>
          <t>Net loss</t>
        </is>
      </c>
      <c r="C48" s="4" t="inlineStr">
        <is>
          <t xml:space="preserve"> </t>
        </is>
      </c>
      <c r="D48" s="4" t="inlineStr">
        <is>
          <t>[1]</t>
        </is>
      </c>
      <c r="E48" s="4" t="inlineStr">
        <is>
          <t xml:space="preserve"> </t>
        </is>
      </c>
      <c r="H48" s="4" t="inlineStr">
        <is>
          <t xml:space="preserve"> </t>
        </is>
      </c>
      <c r="J48" s="6" t="n">
        <v>-45348000</v>
      </c>
      <c r="K48" s="6" t="n">
        <v>-85743</v>
      </c>
      <c r="M48" s="6" t="n">
        <v>-45348000</v>
      </c>
      <c r="N48" s="6" t="n">
        <v>-2047597</v>
      </c>
      <c r="P48" s="6" t="n">
        <v>-45348000</v>
      </c>
    </row>
    <row r="49">
      <c r="A49" s="4" t="inlineStr">
        <is>
          <t>Balance at Sep. 30, 2020</t>
        </is>
      </c>
      <c r="E49" s="5" t="n">
        <v>437</v>
      </c>
      <c r="G49" s="5" t="n">
        <v>20616000</v>
      </c>
      <c r="H49" s="6" t="n">
        <v>7047891</v>
      </c>
      <c r="J49" s="6" t="n">
        <v>-249416000</v>
      </c>
      <c r="M49" s="6" t="n">
        <v>-228800000</v>
      </c>
      <c r="N49" s="6" t="n">
        <v>5000006</v>
      </c>
      <c r="P49" s="6" t="n">
        <v>-228800000</v>
      </c>
    </row>
    <row r="50">
      <c r="A50" s="4" t="inlineStr">
        <is>
          <t>Balance, shares at Sep. 30, 2020</t>
        </is>
      </c>
      <c r="E50" s="6" t="n">
        <v>4375000</v>
      </c>
      <c r="G50" s="6" t="n">
        <v>68190000</v>
      </c>
    </row>
    <row r="51">
      <c r="A51" s="4" t="inlineStr">
        <is>
          <t>Balance at Jun. 30, 2020</t>
        </is>
      </c>
      <c r="B51" s="4" t="inlineStr">
        <is>
          <t>[1]</t>
        </is>
      </c>
      <c r="C51" s="5" t="n">
        <v>108</v>
      </c>
      <c r="E51" s="5" t="n">
        <v>437</v>
      </c>
      <c r="H51" s="6" t="n">
        <v>5086056</v>
      </c>
      <c r="K51" s="6" t="n">
        <v>-86595</v>
      </c>
      <c r="N51" s="6" t="n">
        <v>5000006</v>
      </c>
    </row>
    <row r="52">
      <c r="A52" s="4" t="inlineStr">
        <is>
          <t>Balance, shares at Jun. 30, 2020</t>
        </is>
      </c>
      <c r="B52" s="4" t="inlineStr">
        <is>
          <t>[1]</t>
        </is>
      </c>
      <c r="C52" s="6" t="n">
        <v>1075881</v>
      </c>
      <c r="E52" s="6" t="n">
        <v>4375000</v>
      </c>
    </row>
    <row r="53">
      <c r="A53" s="4" t="inlineStr">
        <is>
          <t>Cancellation of Founder Shares</t>
        </is>
      </c>
      <c r="N53" s="4" t="inlineStr">
        <is>
          <t xml:space="preserve"> </t>
        </is>
      </c>
    </row>
    <row r="54">
      <c r="A54" s="4" t="inlineStr">
        <is>
          <t>Forfeiture of Class B common stock by Sponsor</t>
        </is>
      </c>
      <c r="N54" s="4" t="inlineStr">
        <is>
          <t xml:space="preserve"> </t>
        </is>
      </c>
    </row>
    <row r="55">
      <c r="A55" s="4" t="inlineStr">
        <is>
          <t>Common stock subject to possible redemption</t>
        </is>
      </c>
      <c r="C55" s="5" t="n">
        <v>19</v>
      </c>
      <c r="H55" s="6" t="n">
        <v>1961835</v>
      </c>
      <c r="N55" s="6" t="n">
        <v>1961854</v>
      </c>
    </row>
    <row r="56">
      <c r="A56" s="4" t="inlineStr">
        <is>
          <t>Common stock subject to possible redemption, shares</t>
        </is>
      </c>
      <c r="C56" s="6" t="n">
        <v>195314</v>
      </c>
    </row>
    <row r="57">
      <c r="A57" s="4" t="inlineStr">
        <is>
          <t>Net loss</t>
        </is>
      </c>
      <c r="C57" s="4" t="inlineStr">
        <is>
          <t xml:space="preserve"> </t>
        </is>
      </c>
      <c r="E57" s="4" t="inlineStr">
        <is>
          <t xml:space="preserve"> </t>
        </is>
      </c>
      <c r="H57" s="4" t="inlineStr">
        <is>
          <t xml:space="preserve"> </t>
        </is>
      </c>
      <c r="K57" s="5" t="n">
        <v>-1961854</v>
      </c>
      <c r="N57" s="6" t="n">
        <v>-1961854</v>
      </c>
    </row>
    <row r="58">
      <c r="A58" s="4" t="inlineStr">
        <is>
          <t>Balance at Sep. 30, 2020</t>
        </is>
      </c>
      <c r="E58" s="5" t="n">
        <v>437</v>
      </c>
      <c r="G58" s="5" t="n">
        <v>20616000</v>
      </c>
      <c r="H58" s="5" t="n">
        <v>7047891</v>
      </c>
      <c r="J58" s="5" t="n">
        <v>-249416000</v>
      </c>
      <c r="M58" s="5" t="n">
        <v>-228800000</v>
      </c>
      <c r="N58" s="5" t="n">
        <v>5000006</v>
      </c>
      <c r="P58" s="5" t="n">
        <v>-228800000</v>
      </c>
    </row>
    <row r="59">
      <c r="A59" s="4" t="inlineStr">
        <is>
          <t>Balance, shares at Sep. 30, 2020</t>
        </is>
      </c>
      <c r="E59" s="6" t="n">
        <v>4375000</v>
      </c>
      <c r="G59" s="6" t="n">
        <v>68190000</v>
      </c>
    </row>
    <row r="60"/>
    <row r="61">
      <c r="A61" s="4" t="inlineStr">
        <is>
          <t>[1]</t>
        </is>
      </c>
      <c r="B61" s="4" t="inlineStr">
        <is>
          <t>Includes an aggregate of 750,000 shares that are subject to forfeiture to the extent that the underwriter's over-allotment is not exercised in full (Note 4). On February 3, 2020, the Company conducted a 1:575 stock split and reclassification for each share outstanding (Note 4).</t>
        </is>
      </c>
    </row>
    <row r="62">
      <c r="A62" s="4" t="inlineStr">
        <is>
          <t>[2]</t>
        </is>
      </c>
      <c r="B62" s="4" t="inlineStr">
        <is>
          <t>Includes an aggregate of 656,250 shares that are subject to forfeiture to the extent that the underwriters over-allotment is not exercised in full (Note 4). On February 3, 2020, the Company conducted a 1:575 shares for each share outstanding (Note 4).</t>
        </is>
      </c>
    </row>
  </sheetData>
  <mergeCells count="9">
    <mergeCell ref="A1:B1"/>
    <mergeCell ref="C1:D1"/>
    <mergeCell ref="E1:F1"/>
    <mergeCell ref="H1:I1"/>
    <mergeCell ref="K1:L1"/>
    <mergeCell ref="N1:O1"/>
    <mergeCell ref="A60:O60"/>
    <mergeCell ref="B61:O61"/>
    <mergeCell ref="B62:O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dification to the Terms of the Offering (Details)</t>
        </is>
      </c>
      <c r="B1" s="2" t="inlineStr">
        <is>
          <t>1 Months Ended</t>
        </is>
      </c>
    </row>
    <row r="2">
      <c r="B2" s="2" t="inlineStr">
        <is>
          <t>May 19, 2020</t>
        </is>
      </c>
    </row>
    <row r="3">
      <c r="A3" s="3" t="inlineStr">
        <is>
          <t>Modification to the Terms of the Offering (Textual)</t>
        </is>
      </c>
    </row>
    <row r="4">
      <c r="A4" s="4" t="inlineStr">
        <is>
          <t>Modification, description</t>
        </is>
      </c>
      <c r="B4" s="4" t="inlineStr">
        <is>
          <t>The size of the transaction was modified to 17,500,000 Units at an offering price of $10.00 per Unit. As a result, on May 19, 2020 the Sponsor returned 718,750 shares of Class B common stock to Company for cancellation. As a result of the modified terms and execution of the underwriting agreement on May 19, 2020 the financial statements have been modified to reflect the final terms of the agreement, see Note 1, Note 3, and Note 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Grant Expense, Net (Details) - EOS ENERGY STORAGE, LL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rant Expense, Net (Textual)</t>
        </is>
      </c>
    </row>
    <row r="4">
      <c r="A4" s="4" t="inlineStr">
        <is>
          <t>Grant expense, gross</t>
        </is>
      </c>
      <c r="B4" s="5" t="n">
        <v>7000000</v>
      </c>
      <c r="D4" s="5" t="n">
        <v>7000000</v>
      </c>
    </row>
    <row r="5">
      <c r="A5" s="4" t="inlineStr">
        <is>
          <t>Grant expense, net</t>
        </is>
      </c>
      <c r="B5" s="6" t="n">
        <v>728000</v>
      </c>
      <c r="C5" s="5" t="n">
        <v>-526000</v>
      </c>
      <c r="D5" s="6" t="n">
        <v>-469000</v>
      </c>
      <c r="E5" s="5" t="n">
        <v>1418000</v>
      </c>
    </row>
    <row r="6">
      <c r="A6" s="4" t="inlineStr">
        <is>
          <t>Grant income</t>
        </is>
      </c>
      <c r="B6" s="6" t="n">
        <v>381000</v>
      </c>
      <c r="C6" s="6" t="n">
        <v>590000</v>
      </c>
      <c r="D6" s="6" t="n">
        <v>984000</v>
      </c>
      <c r="E6" s="6" t="n">
        <v>1821000</v>
      </c>
    </row>
    <row r="7">
      <c r="A7" s="4" t="inlineStr">
        <is>
          <t>Grant costs</t>
        </is>
      </c>
      <c r="B7" s="6" t="n">
        <v>1109000</v>
      </c>
      <c r="C7" s="6" t="n">
        <v>64000</v>
      </c>
      <c r="D7" s="6" t="n">
        <v>515000</v>
      </c>
      <c r="E7" s="6" t="n">
        <v>3239000</v>
      </c>
    </row>
    <row r="8">
      <c r="A8" s="4" t="inlineStr">
        <is>
          <t>Grant receivable</t>
        </is>
      </c>
      <c r="B8" s="6" t="n">
        <v>286000</v>
      </c>
      <c r="D8" s="6" t="n">
        <v>326000</v>
      </c>
      <c r="E8" s="6" t="n">
        <v>678000</v>
      </c>
    </row>
    <row r="9">
      <c r="A9" s="4" t="inlineStr">
        <is>
          <t>Received payments</t>
        </is>
      </c>
      <c r="B9" s="5" t="n">
        <v>4743000</v>
      </c>
      <c r="C9" s="5" t="n">
        <v>3185000</v>
      </c>
      <c r="D9" s="5" t="n">
        <v>3209000</v>
      </c>
      <c r="E9" s="5" t="n">
        <v>224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EOS ENERGY STORAGE, LLC [Member] - USD ($)</t>
        </is>
      </c>
      <c r="B1" s="2" t="inlineStr">
        <is>
          <t>12 Months Ended</t>
        </is>
      </c>
    </row>
    <row r="2">
      <c r="B2" s="2" t="inlineStr">
        <is>
          <t>Dec. 31, 2019</t>
        </is>
      </c>
      <c r="C2" s="2" t="inlineStr">
        <is>
          <t>Dec. 31, 2018</t>
        </is>
      </c>
    </row>
    <row r="3">
      <c r="A3" s="3" t="inlineStr">
        <is>
          <t>Current expense (benefit):</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Total current income tax (benefit) provision</t>
        </is>
      </c>
      <c r="B6" s="4" t="inlineStr">
        <is>
          <t xml:space="preserve"> </t>
        </is>
      </c>
      <c r="C6" s="4" t="inlineStr">
        <is>
          <t xml:space="preserve"> </t>
        </is>
      </c>
    </row>
    <row r="7">
      <c r="A7" s="3" t="inlineStr">
        <is>
          <t>Deferred expense (benefit):</t>
        </is>
      </c>
    </row>
    <row r="8">
      <c r="A8" s="4" t="inlineStr">
        <is>
          <t>U.S. federal</t>
        </is>
      </c>
      <c r="B8" s="4" t="inlineStr">
        <is>
          <t xml:space="preserve"> </t>
        </is>
      </c>
      <c r="C8" s="4" t="inlineStr">
        <is>
          <t xml:space="preserve"> </t>
        </is>
      </c>
    </row>
    <row r="9">
      <c r="A9" s="4" t="inlineStr">
        <is>
          <t>U.S. state and local</t>
        </is>
      </c>
      <c r="B9" s="4" t="inlineStr">
        <is>
          <t xml:space="preserve"> </t>
        </is>
      </c>
      <c r="C9" s="4" t="inlineStr">
        <is>
          <t xml:space="preserve"> </t>
        </is>
      </c>
    </row>
    <row r="10">
      <c r="A10" s="4" t="inlineStr">
        <is>
          <t>Total deferred income tax (benefit) provision</t>
        </is>
      </c>
      <c r="B10" s="4" t="inlineStr">
        <is>
          <t xml:space="preserve"> </t>
        </is>
      </c>
      <c r="C10" s="4" t="inlineStr">
        <is>
          <t xml:space="preserve"> </t>
        </is>
      </c>
    </row>
    <row r="11">
      <c r="A11" s="4" t="inlineStr">
        <is>
          <t>Total income tax (benefit)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1) - EOS ENERGY STORAGE, LLC [Member] - USD ($)</t>
        </is>
      </c>
      <c r="B1" s="2" t="inlineStr">
        <is>
          <t>12 Months Ended</t>
        </is>
      </c>
    </row>
    <row r="2">
      <c r="B2" s="2" t="inlineStr">
        <is>
          <t>Dec. 31, 2019</t>
        </is>
      </c>
      <c r="C2" s="2" t="inlineStr">
        <is>
          <t>Dec. 31, 2018</t>
        </is>
      </c>
    </row>
    <row r="3">
      <c r="A3" s="4" t="inlineStr">
        <is>
          <t>Income (loss) before income taxes</t>
        </is>
      </c>
      <c r="B3" s="5" t="n">
        <v>-79483000</v>
      </c>
      <c r="C3" s="5" t="n">
        <v>-28498000</v>
      </c>
    </row>
    <row r="4">
      <c r="A4" s="4" t="inlineStr">
        <is>
          <t>Statutory U.S. federal income tax (21%)</t>
        </is>
      </c>
      <c r="B4" s="6" t="n">
        <v>-16691000</v>
      </c>
      <c r="C4" s="6" t="n">
        <v>-5985000</v>
      </c>
    </row>
    <row r="5">
      <c r="A5" s="4" t="inlineStr">
        <is>
          <t>State and local income tax</t>
        </is>
      </c>
      <c r="B5" s="6" t="n">
        <v>1548000</v>
      </c>
      <c r="C5" s="6" t="n">
        <v>768000</v>
      </c>
    </row>
    <row r="6">
      <c r="A6" s="4" t="inlineStr">
        <is>
          <t>Disallowed interest expense</t>
        </is>
      </c>
      <c r="B6" s="6" t="n">
        <v>11903000</v>
      </c>
      <c r="C6" s="4" t="inlineStr">
        <is>
          <t xml:space="preserve"> </t>
        </is>
      </c>
    </row>
    <row r="7">
      <c r="A7" s="4" t="inlineStr">
        <is>
          <t>Federal R&amp;D credit</t>
        </is>
      </c>
      <c r="B7" s="6" t="n">
        <v>-1002000</v>
      </c>
      <c r="C7" s="6" t="n">
        <v>-1065000</v>
      </c>
    </row>
    <row r="8">
      <c r="A8" s="4" t="inlineStr">
        <is>
          <t>Valuation allowance</t>
        </is>
      </c>
      <c r="B8" s="6" t="n">
        <v>4215000</v>
      </c>
      <c r="C8" s="6" t="n">
        <v>6276000</v>
      </c>
    </row>
    <row r="9">
      <c r="A9" s="4" t="inlineStr">
        <is>
          <t>Other</t>
        </is>
      </c>
      <c r="B9" s="6" t="n">
        <v>27000</v>
      </c>
      <c r="C9" s="6" t="n">
        <v>6000</v>
      </c>
    </row>
    <row r="10">
      <c r="A10" s="4" t="inlineStr">
        <is>
          <t>Total income tax expense</t>
        </is>
      </c>
      <c r="B10" s="4" t="inlineStr">
        <is>
          <t xml:space="preserve"> </t>
        </is>
      </c>
      <c r="C10" s="4" t="inlineStr">
        <is>
          <t xml:space="preserve"> </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2) - EOS ENERGY STORAGE, LLC [Member] - USD ($)</t>
        </is>
      </c>
      <c r="B1" s="2" t="inlineStr">
        <is>
          <t>Dec. 31, 2019</t>
        </is>
      </c>
      <c r="C1" s="2" t="inlineStr">
        <is>
          <t>Dec. 31, 2018</t>
        </is>
      </c>
    </row>
    <row r="2">
      <c r="A2" s="3" t="inlineStr">
        <is>
          <t>Deferred tax assets:</t>
        </is>
      </c>
    </row>
    <row r="3">
      <c r="A3" s="4" t="inlineStr">
        <is>
          <t>NOL carryforwards</t>
        </is>
      </c>
      <c r="B3" s="5" t="n">
        <v>30540000</v>
      </c>
      <c r="C3" s="5" t="n">
        <v>26858000</v>
      </c>
    </row>
    <row r="4">
      <c r="A4" s="4" t="inlineStr">
        <is>
          <t>Tax credit carryforwards</t>
        </is>
      </c>
      <c r="B4" s="6" t="n">
        <v>4346000</v>
      </c>
      <c r="C4" s="6" t="n">
        <v>4390000</v>
      </c>
    </row>
    <row r="5">
      <c r="A5" s="4" t="inlineStr">
        <is>
          <t>Employee compensation</t>
        </is>
      </c>
      <c r="B5" s="6" t="n">
        <v>187000</v>
      </c>
      <c r="C5" s="6" t="n">
        <v>211000</v>
      </c>
    </row>
    <row r="6">
      <c r="A6" s="4" t="inlineStr">
        <is>
          <t>Accruals and reserves</t>
        </is>
      </c>
      <c r="B6" s="6" t="n">
        <v>543000</v>
      </c>
      <c r="C6" s="6" t="n">
        <v>136000</v>
      </c>
    </row>
    <row r="7">
      <c r="A7" s="4" t="inlineStr">
        <is>
          <t>Organizational costs</t>
        </is>
      </c>
      <c r="B7" s="6" t="n">
        <v>194000</v>
      </c>
      <c r="C7" s="6" t="n">
        <v>24000</v>
      </c>
    </row>
    <row r="8">
      <c r="A8" s="4" t="inlineStr">
        <is>
          <t>Deferred tax assets, gross</t>
        </is>
      </c>
      <c r="B8" s="6" t="n">
        <v>35810000</v>
      </c>
      <c r="C8" s="6" t="n">
        <v>31619000</v>
      </c>
    </row>
    <row r="9">
      <c r="A9" s="4" t="inlineStr">
        <is>
          <t>Valuation allowance</t>
        </is>
      </c>
      <c r="B9" s="6" t="n">
        <v>-34773000</v>
      </c>
      <c r="C9" s="6" t="n">
        <v>-30558000</v>
      </c>
    </row>
    <row r="10">
      <c r="A10" s="4" t="inlineStr">
        <is>
          <t>Total deferred tax assets, net</t>
        </is>
      </c>
      <c r="B10" s="6" t="n">
        <v>1037000</v>
      </c>
      <c r="C10" s="6" t="n">
        <v>1061000</v>
      </c>
    </row>
    <row r="11">
      <c r="A11" s="3" t="inlineStr">
        <is>
          <t>Deferred tax liabilities:</t>
        </is>
      </c>
    </row>
    <row r="12">
      <c r="A12" s="4" t="inlineStr">
        <is>
          <t>Fixed assets</t>
        </is>
      </c>
      <c r="B12" s="6" t="n">
        <v>-1010000</v>
      </c>
      <c r="C12" s="6" t="n">
        <v>-1061000</v>
      </c>
    </row>
    <row r="13">
      <c r="A13" s="4" t="inlineStr">
        <is>
          <t>Investment in partnership</t>
        </is>
      </c>
      <c r="B13" s="6" t="n">
        <v>-27000</v>
      </c>
      <c r="C13" s="4" t="inlineStr">
        <is>
          <t xml:space="preserve"> </t>
        </is>
      </c>
    </row>
    <row r="14">
      <c r="A14" s="4" t="inlineStr">
        <is>
          <t>Deferred tax liabilities</t>
        </is>
      </c>
      <c r="B14" s="6" t="n">
        <v>-1037000</v>
      </c>
      <c r="C14" s="6" t="n">
        <v>-1061000</v>
      </c>
    </row>
    <row r="15">
      <c r="A15" s="4" t="inlineStr">
        <is>
          <t>Total deferred tax asset (liability)</t>
        </is>
      </c>
      <c r="B15" s="4" t="inlineStr">
        <is>
          <t xml:space="preserve"> </t>
        </is>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5" customWidth="1" min="6" max="6"/>
    <col width="15" customWidth="1" min="7" max="7"/>
    <col width="14" customWidth="1" min="8" max="8"/>
    <col width="80" customWidth="1" min="9" max="9"/>
    <col width="14" customWidth="1" min="10" max="10"/>
  </cols>
  <sheetData>
    <row r="1">
      <c r="A1" s="1" t="inlineStr">
        <is>
          <t>Income Taxes (Details Textual) - USD ($)</t>
        </is>
      </c>
      <c r="B1" s="2" t="inlineStr">
        <is>
          <t>2 Months Ended</t>
        </is>
      </c>
      <c r="C1" s="2" t="inlineStr">
        <is>
          <t>3 Months Ended</t>
        </is>
      </c>
      <c r="D1" s="2" t="inlineStr">
        <is>
          <t>4 Months Ended</t>
        </is>
      </c>
      <c r="F1" s="2" t="inlineStr">
        <is>
          <t>7 Months Ended</t>
        </is>
      </c>
      <c r="G1" s="2" t="inlineStr">
        <is>
          <t>9 Months Ended</t>
        </is>
      </c>
      <c r="I1" s="2" t="inlineStr">
        <is>
          <t>12 Months Ended</t>
        </is>
      </c>
    </row>
    <row r="2">
      <c r="B2" s="2" t="inlineStr">
        <is>
          <t>Feb. 14, 2020</t>
        </is>
      </c>
      <c r="C2" s="2" t="inlineStr">
        <is>
          <t>Sep. 30, 2020</t>
        </is>
      </c>
      <c r="D2" s="2" t="inlineStr">
        <is>
          <t>Sep. 30, 2019</t>
        </is>
      </c>
      <c r="E2" s="2" t="inlineStr">
        <is>
          <t>Sep. 30, 2019</t>
        </is>
      </c>
      <c r="F2" s="2" t="inlineStr">
        <is>
          <t>Dec. 31, 2019</t>
        </is>
      </c>
      <c r="G2" s="2" t="inlineStr">
        <is>
          <t>Sep. 30, 2020</t>
        </is>
      </c>
      <c r="H2" s="2" t="inlineStr">
        <is>
          <t>Sep. 30, 2019</t>
        </is>
      </c>
      <c r="I2" s="2" t="inlineStr">
        <is>
          <t>Dec. 31, 2019</t>
        </is>
      </c>
      <c r="J2" s="2" t="inlineStr">
        <is>
          <t>Dec. 31, 2018</t>
        </is>
      </c>
    </row>
    <row r="3">
      <c r="A3" s="4" t="inlineStr">
        <is>
          <t>Net loss before income taxes</t>
        </is>
      </c>
      <c r="B3" s="5" t="n">
        <v>-47</v>
      </c>
      <c r="C3" s="5" t="n">
        <v>-1961854</v>
      </c>
      <c r="D3" s="4" t="inlineStr">
        <is>
          <t xml:space="preserve"> </t>
        </is>
      </c>
      <c r="E3" s="4" t="inlineStr">
        <is>
          <t xml:space="preserve"> </t>
        </is>
      </c>
      <c r="F3" s="5" t="n">
        <v>-278</v>
      </c>
      <c r="G3" s="5" t="n">
        <v>-2047597</v>
      </c>
    </row>
    <row r="4">
      <c r="A4" s="4" t="inlineStr">
        <is>
          <t>Tax provision (benefit)</t>
        </is>
      </c>
      <c r="B4" s="4" t="inlineStr">
        <is>
          <t xml:space="preserve"> </t>
        </is>
      </c>
      <c r="F4" s="4" t="inlineStr">
        <is>
          <t xml:space="preserve"> </t>
        </is>
      </c>
    </row>
    <row r="5">
      <c r="A5" s="4" t="inlineStr">
        <is>
          <t>EOS ENERGY STORAGE, LLC [Member]</t>
        </is>
      </c>
    </row>
    <row r="6">
      <c r="A6" s="4" t="inlineStr">
        <is>
          <t>US federal income tax rates</t>
        </is>
      </c>
      <c r="G6" s="4" t="inlineStr">
        <is>
          <t>21.00%</t>
        </is>
      </c>
      <c r="H6" s="4" t="inlineStr">
        <is>
          <t>21.00%</t>
        </is>
      </c>
      <c r="I6" s="4" t="inlineStr">
        <is>
          <t>21.00%</t>
        </is>
      </c>
    </row>
    <row r="7">
      <c r="A7" s="4" t="inlineStr">
        <is>
          <t>Net loss before income taxes</t>
        </is>
      </c>
      <c r="G7" s="5" t="n">
        <v>-45348000</v>
      </c>
      <c r="H7" s="5" t="n">
        <v>-60655000</v>
      </c>
      <c r="I7" s="5" t="n">
        <v>-79483000</v>
      </c>
      <c r="J7" s="5" t="n">
        <v>-28498000</v>
      </c>
    </row>
    <row r="8">
      <c r="A8" s="4" t="inlineStr">
        <is>
          <t>Tax provision (benefit)</t>
        </is>
      </c>
      <c r="I8" s="4" t="inlineStr">
        <is>
          <t xml:space="preserve"> </t>
        </is>
      </c>
      <c r="J8" s="4" t="inlineStr">
        <is>
          <t xml:space="preserve"> </t>
        </is>
      </c>
    </row>
    <row r="9">
      <c r="A9" s="4" t="inlineStr">
        <is>
          <t>Valuation allowance</t>
        </is>
      </c>
      <c r="F9" s="6" t="n">
        <v>4215000</v>
      </c>
      <c r="I9" s="6" t="n">
        <v>4215000</v>
      </c>
    </row>
    <row r="10">
      <c r="A10" s="4" t="inlineStr">
        <is>
          <t>Federal research and development tax credits</t>
        </is>
      </c>
      <c r="F10" s="6" t="n">
        <v>3733000</v>
      </c>
      <c r="I10" s="6" t="n">
        <v>3733000</v>
      </c>
      <c r="J10" s="6" t="n">
        <v>2731000</v>
      </c>
    </row>
    <row r="11">
      <c r="A11" s="4" t="inlineStr">
        <is>
          <t>Research and development tax credits, state</t>
        </is>
      </c>
      <c r="F11" s="6" t="n">
        <v>613000</v>
      </c>
      <c r="I11" s="6" t="n">
        <v>613000</v>
      </c>
      <c r="J11" s="6" t="n">
        <v>1657000</v>
      </c>
    </row>
    <row r="12">
      <c r="A12" s="4" t="inlineStr">
        <is>
          <t>Federal net operating loss carryforwards, gross</t>
        </is>
      </c>
      <c r="F12" s="6" t="n">
        <v>137612000</v>
      </c>
      <c r="I12" s="6" t="n">
        <v>137612000</v>
      </c>
      <c r="J12" s="6" t="n">
        <v>117018000</v>
      </c>
    </row>
    <row r="13">
      <c r="A13" s="4" t="inlineStr">
        <is>
          <t>NOL carryforwards, state</t>
        </is>
      </c>
      <c r="F13" s="5" t="n">
        <v>24008000</v>
      </c>
      <c r="I13" s="5" t="n">
        <v>24008000</v>
      </c>
      <c r="J13" s="5" t="n">
        <v>27378000</v>
      </c>
    </row>
    <row r="14">
      <c r="A14" s="4" t="inlineStr">
        <is>
          <t>Net operating loss, description</t>
        </is>
      </c>
      <c r="I14" s="4" t="inlineStr">
        <is>
          <t>As of December 31, 2019, Eos has state NOL carryforwards of $24,008. As of December 31, 2018 Eos has NOLs generated in 2018 of $27,378 and NOLs generated in prior years of $7,552, for total state NOLs of $34,930. Regarding the federal NOL for the year ended December 31, 2019, $89,051 begins to expire in varying amounts from 2033 through 2037, while $48,561 has an indefinite carryforward period. The state NOL carryforwards begin to expire in varying amounts from 2036 through 2039. The US (federal and state) operating loss carry forwards and credits may be subject to an annual limitation due to the “change in ownership” provisions of the Internal Revenue Code, and similar state provisions. The Company is still assessing whether these provisions apply.</t>
        </is>
      </c>
    </row>
  </sheetData>
  <mergeCells count="4">
    <mergeCell ref="A1:A2"/>
    <mergeCell ref="D1:E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3"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Sep. 07, 2020</t>
        </is>
      </c>
      <c r="C1" s="2" t="inlineStr">
        <is>
          <t>Feb. 03, 2020</t>
        </is>
      </c>
      <c r="D1" s="2" t="inlineStr">
        <is>
          <t>May 28, 2020</t>
        </is>
      </c>
      <c r="E1" s="2" t="inlineStr">
        <is>
          <t>May 19, 2020</t>
        </is>
      </c>
      <c r="F1" s="2" t="inlineStr">
        <is>
          <t>Feb. 14, 2020</t>
        </is>
      </c>
      <c r="G1" s="2" t="inlineStr">
        <is>
          <t>Sep. 30, 2020</t>
        </is>
      </c>
      <c r="H1" s="2" t="inlineStr">
        <is>
          <t>Sep. 30, 2020</t>
        </is>
      </c>
      <c r="I1" s="2" t="inlineStr">
        <is>
          <t>Dec. 31, 2019</t>
        </is>
      </c>
      <c r="J1" s="2" t="inlineStr">
        <is>
          <t>Dec. 31, 2018</t>
        </is>
      </c>
      <c r="K1" s="2" t="inlineStr">
        <is>
          <t>Apr. 30, 2020</t>
        </is>
      </c>
      <c r="L1" s="2" t="inlineStr">
        <is>
          <t>Feb. 29, 2020</t>
        </is>
      </c>
      <c r="M1" s="2" t="inlineStr">
        <is>
          <t>Feb. 04, 2020</t>
        </is>
      </c>
      <c r="N1" s="2" t="inlineStr">
        <is>
          <t>Jun. 04, 2019</t>
        </is>
      </c>
    </row>
    <row r="2">
      <c r="A2" s="3" t="inlineStr">
        <is>
          <t>Related Party Transactions (Textual)</t>
        </is>
      </c>
    </row>
    <row r="3">
      <c r="A3" s="4" t="inlineStr">
        <is>
          <t>Common stock shares issued</t>
        </is>
      </c>
      <c r="N3" s="6" t="n">
        <v>10000</v>
      </c>
    </row>
    <row r="4">
      <c r="A4" s="4" t="inlineStr">
        <is>
          <t>Stock split</t>
        </is>
      </c>
      <c r="C4" s="4" t="inlineStr">
        <is>
          <t>1:575</t>
        </is>
      </c>
    </row>
    <row r="5">
      <c r="A5" s="4" t="inlineStr">
        <is>
          <t>Public offering percentage</t>
        </is>
      </c>
      <c r="H5" s="4" t="inlineStr">
        <is>
          <t>3.50%</t>
        </is>
      </c>
    </row>
    <row r="6">
      <c r="A6" s="4" t="inlineStr">
        <is>
          <t>Sponsor fee</t>
        </is>
      </c>
      <c r="E6" s="5" t="n">
        <v>10000</v>
      </c>
      <c r="G6" s="5" t="n">
        <v>14194</v>
      </c>
      <c r="H6" s="5" t="n">
        <v>44194</v>
      </c>
    </row>
    <row r="7">
      <c r="A7" s="4" t="inlineStr">
        <is>
          <t>Borrowing of note payable</t>
        </is>
      </c>
      <c r="F7" s="5" t="n">
        <v>300000</v>
      </c>
      <c r="G7" s="6" t="n">
        <v>300000</v>
      </c>
      <c r="H7" s="6" t="n">
        <v>300000</v>
      </c>
      <c r="M7" s="5" t="n">
        <v>50000</v>
      </c>
    </row>
    <row r="8">
      <c r="A8" s="4" t="inlineStr">
        <is>
          <t>Note payable balance</t>
        </is>
      </c>
      <c r="G8" s="6" t="n">
        <v>100000</v>
      </c>
      <c r="H8" s="6" t="n">
        <v>100000</v>
      </c>
      <c r="K8" s="5" t="n">
        <v>50000</v>
      </c>
      <c r="L8" s="5" t="n">
        <v>50000</v>
      </c>
    </row>
    <row r="9">
      <c r="A9" s="4" t="inlineStr">
        <is>
          <t>Office space per month</t>
        </is>
      </c>
      <c r="F9" s="6" t="n">
        <v>10000</v>
      </c>
    </row>
    <row r="10">
      <c r="A10" s="4" t="inlineStr">
        <is>
          <t>Note payable to related party</t>
        </is>
      </c>
      <c r="F10" s="5" t="n">
        <v>50000</v>
      </c>
    </row>
    <row r="11">
      <c r="A11" s="4" t="inlineStr">
        <is>
          <t>Accounts payable and accrued expenses</t>
        </is>
      </c>
      <c r="G11" s="6" t="n">
        <v>145000</v>
      </c>
      <c r="H11" s="6" t="n">
        <v>145000</v>
      </c>
    </row>
    <row r="12">
      <c r="A12" s="4" t="inlineStr">
        <is>
          <t>EOS ENERGY STORAGE, LLC [Member]</t>
        </is>
      </c>
    </row>
    <row r="13">
      <c r="A13" s="3" t="inlineStr">
        <is>
          <t>Related Party Transactions (Textual)</t>
        </is>
      </c>
    </row>
    <row r="14">
      <c r="A14" s="4" t="inlineStr">
        <is>
          <t>Advances to affiliates</t>
        </is>
      </c>
      <c r="G14" s="6" t="n">
        <v>23000</v>
      </c>
      <c r="H14" s="6" t="n">
        <v>23000</v>
      </c>
      <c r="I14" s="5" t="n">
        <v>23000</v>
      </c>
    </row>
    <row r="15">
      <c r="A15" s="4" t="inlineStr">
        <is>
          <t>Total costs incurred</t>
        </is>
      </c>
      <c r="H15" s="6" t="n">
        <v>0</v>
      </c>
      <c r="I15" s="6" t="n">
        <v>19000</v>
      </c>
      <c r="J15" s="5" t="n">
        <v>274000</v>
      </c>
    </row>
    <row r="16">
      <c r="A16" s="4" t="inlineStr">
        <is>
          <t>Unpaid management fees</t>
        </is>
      </c>
      <c r="G16" s="5" t="n">
        <v>73000</v>
      </c>
      <c r="H16" s="5" t="n">
        <v>73000</v>
      </c>
      <c r="I16" s="6" t="n">
        <v>73000</v>
      </c>
      <c r="J16" s="6" t="n">
        <v>54000</v>
      </c>
    </row>
    <row r="17">
      <c r="A17" s="4" t="inlineStr">
        <is>
          <t>Unpaid balance of advances to affiliates</t>
        </is>
      </c>
      <c r="I17" s="5" t="n">
        <v>23000</v>
      </c>
      <c r="J17" s="5" t="n">
        <v>23000</v>
      </c>
    </row>
    <row r="18">
      <c r="A18" s="4" t="inlineStr">
        <is>
          <t>Common Class B [Member]</t>
        </is>
      </c>
    </row>
    <row r="19">
      <c r="A19" s="3" t="inlineStr">
        <is>
          <t>Related Party Transactions (Textual)</t>
        </is>
      </c>
    </row>
    <row r="20">
      <c r="A20" s="4" t="inlineStr">
        <is>
          <t>Common stock shares issued</t>
        </is>
      </c>
      <c r="F20" s="6" t="n">
        <v>5750000</v>
      </c>
      <c r="G20" s="6" t="n">
        <v>4375000</v>
      </c>
      <c r="H20" s="6" t="n">
        <v>4375000</v>
      </c>
      <c r="I20" s="6" t="n">
        <v>4375000</v>
      </c>
      <c r="L20" s="6" t="n">
        <v>5750000</v>
      </c>
    </row>
    <row r="21">
      <c r="A21" s="4" t="inlineStr">
        <is>
          <t>Sponsor for cancellation</t>
        </is>
      </c>
      <c r="E21" s="6" t="n">
        <v>718750</v>
      </c>
    </row>
    <row r="22">
      <c r="A22" s="4" t="inlineStr">
        <is>
          <t>Total shares</t>
        </is>
      </c>
      <c r="E22" s="6" t="n">
        <v>5031250</v>
      </c>
    </row>
    <row r="23">
      <c r="A23" s="4" t="inlineStr">
        <is>
          <t>Forfeiture shares</t>
        </is>
      </c>
      <c r="E23" s="6" t="n">
        <v>656250</v>
      </c>
    </row>
    <row r="24">
      <c r="A24" s="4" t="inlineStr">
        <is>
          <t>Percentage of shares</t>
        </is>
      </c>
      <c r="E24" s="4" t="inlineStr">
        <is>
          <t>20.00%</t>
        </is>
      </c>
    </row>
    <row r="25">
      <c r="A25" s="4" t="inlineStr">
        <is>
          <t>Number of founder shares</t>
        </is>
      </c>
      <c r="C25" s="6" t="n">
        <v>5750000</v>
      </c>
    </row>
    <row r="26">
      <c r="A26" s="4" t="inlineStr">
        <is>
          <t>Common Class B [Member] | Over-Allotment Option [Member]</t>
        </is>
      </c>
    </row>
    <row r="27">
      <c r="A27" s="3" t="inlineStr">
        <is>
          <t>Related Party Transactions (Textual)</t>
        </is>
      </c>
    </row>
    <row r="28">
      <c r="A28" s="4" t="inlineStr">
        <is>
          <t>Forfeiture shares</t>
        </is>
      </c>
      <c r="D28" s="6" t="n">
        <v>656250</v>
      </c>
    </row>
    <row r="29">
      <c r="A29" s="4" t="inlineStr">
        <is>
          <t>Percentage of shares</t>
        </is>
      </c>
      <c r="D29" s="4" t="inlineStr">
        <is>
          <t>20.00%</t>
        </is>
      </c>
    </row>
    <row r="30">
      <c r="A30" s="4" t="inlineStr">
        <is>
          <t>Class A Common Stock</t>
        </is>
      </c>
    </row>
    <row r="31">
      <c r="A31" s="3" t="inlineStr">
        <is>
          <t>Related Party Transactions (Textual)</t>
        </is>
      </c>
    </row>
    <row r="32">
      <c r="A32" s="4" t="inlineStr">
        <is>
          <t>Common stock shares issued</t>
        </is>
      </c>
      <c r="F32" s="4" t="inlineStr">
        <is>
          <t xml:space="preserve"> </t>
        </is>
      </c>
      <c r="G32" s="6" t="n">
        <v>1271195</v>
      </c>
      <c r="H32" s="6" t="n">
        <v>1271195</v>
      </c>
      <c r="I32" s="4" t="inlineStr">
        <is>
          <t xml:space="preserve"> </t>
        </is>
      </c>
    </row>
    <row r="33">
      <c r="A33" s="4" t="inlineStr">
        <is>
          <t>Share price</t>
        </is>
      </c>
      <c r="G33" s="5" t="n">
        <v>12</v>
      </c>
      <c r="H33" s="5" t="n">
        <v>12</v>
      </c>
    </row>
    <row r="34">
      <c r="A34" s="4" t="inlineStr">
        <is>
          <t>Trading days</t>
        </is>
      </c>
      <c r="F34" s="4" t="inlineStr">
        <is>
          <t>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consecutive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c r="H34" s="4" t="inlineStr">
        <is>
          <t>The Company's initial stockholders,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consecutive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35">
      <c r="A35" s="4" t="inlineStr">
        <is>
          <t>Equity Commitment Letter [Member]</t>
        </is>
      </c>
    </row>
    <row r="36">
      <c r="A36" s="3" t="inlineStr">
        <is>
          <t>Related Party Transactions (Textual)</t>
        </is>
      </c>
    </row>
    <row r="37">
      <c r="A37" s="4" t="inlineStr">
        <is>
          <t>Common stock shares issued</t>
        </is>
      </c>
      <c r="B37" s="6" t="n">
        <v>4000000</v>
      </c>
    </row>
    <row r="38">
      <c r="A38" s="4" t="inlineStr">
        <is>
          <t>Aggregate share value</t>
        </is>
      </c>
      <c r="B38" s="5" t="n">
        <v>40000000</v>
      </c>
    </row>
    <row r="39">
      <c r="A39" s="4" t="inlineStr">
        <is>
          <t>Share price</t>
        </is>
      </c>
      <c r="B39" s="5" t="n">
        <v>10</v>
      </c>
    </row>
    <row r="40">
      <c r="A40" s="4" t="inlineStr">
        <is>
          <t>Forward purchase agreement, description</t>
        </is>
      </c>
      <c r="B40" s="4" t="inlineStr">
        <is>
          <t>The Equity Commitment Letter effectively terminated the forward purchase agreement entered at the time of the Public Offering requiring the Sponsor and its affiliate to purchase immediately prior to the closing of the Business Combination an aggregate of 2,500,000 units, each comprised of one share of Class A common stock and one-half of one warrant.</t>
        </is>
      </c>
    </row>
    <row r="41">
      <c r="A41" s="4" t="inlineStr">
        <is>
          <t>Forward Purchase Agreement [Member]</t>
        </is>
      </c>
    </row>
    <row r="42">
      <c r="A42" s="3" t="inlineStr">
        <is>
          <t>Related Party Transactions (Textual)</t>
        </is>
      </c>
    </row>
    <row r="43">
      <c r="A43" s="4" t="inlineStr">
        <is>
          <t>Total shares</t>
        </is>
      </c>
      <c r="F43" s="6" t="n">
        <v>2500000</v>
      </c>
    </row>
    <row r="44">
      <c r="A44" s="4" t="inlineStr">
        <is>
          <t>Aggregate share value</t>
        </is>
      </c>
      <c r="F44" s="5" t="n">
        <v>25000000</v>
      </c>
    </row>
    <row r="45">
      <c r="A45" s="4" t="inlineStr">
        <is>
          <t>Share price</t>
        </is>
      </c>
      <c r="F45"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EOS ENERGY STORAGE, LLC [Member] - USD ($)</t>
        </is>
      </c>
      <c r="B1" s="2" t="inlineStr">
        <is>
          <t>Sep. 30, 2020</t>
        </is>
      </c>
      <c r="C1" s="2" t="inlineStr">
        <is>
          <t>Dec. 31, 2019</t>
        </is>
      </c>
    </row>
    <row r="2">
      <c r="A2" s="4" t="inlineStr">
        <is>
          <t>Convertible notes payable</t>
        </is>
      </c>
      <c r="B2" s="5" t="n">
        <v>108353000</v>
      </c>
      <c r="C2" s="5" t="n">
        <v>76560000</v>
      </c>
    </row>
    <row r="3">
      <c r="A3" s="4" t="inlineStr">
        <is>
          <t>Discount, original issuance</t>
        </is>
      </c>
      <c r="B3" s="6" t="n">
        <v>-66124000</v>
      </c>
      <c r="C3" s="6" t="n">
        <v>-44928000</v>
      </c>
    </row>
    <row r="4">
      <c r="A4" s="4" t="inlineStr">
        <is>
          <t>Premium (discount), embedded derivative</t>
        </is>
      </c>
      <c r="B4" s="6" t="n">
        <v>-1375000</v>
      </c>
      <c r="C4" s="6" t="n">
        <v>-964000</v>
      </c>
    </row>
    <row r="5">
      <c r="A5" s="4" t="inlineStr">
        <is>
          <t>Discount, fair value of preferred units</t>
        </is>
      </c>
      <c r="B5" s="6" t="n">
        <v>-3790000</v>
      </c>
      <c r="C5" s="6" t="n">
        <v>-2031000</v>
      </c>
    </row>
    <row r="6">
      <c r="A6" s="4" t="inlineStr">
        <is>
          <t>Discount, beneficial conversion features</t>
        </is>
      </c>
      <c r="B6" s="6" t="n">
        <v>-1799000</v>
      </c>
      <c r="C6" s="6" t="n">
        <v>-1799000</v>
      </c>
    </row>
    <row r="7">
      <c r="A7" s="4" t="inlineStr">
        <is>
          <t>Convertible notes payable, net</t>
        </is>
      </c>
      <c r="B7" s="6" t="n">
        <v>35265000</v>
      </c>
      <c r="C7" s="6" t="n">
        <v>26838000</v>
      </c>
    </row>
    <row r="8">
      <c r="A8" s="4" t="inlineStr">
        <is>
          <t>Phase I [Member]</t>
        </is>
      </c>
    </row>
    <row r="9">
      <c r="A9" s="4" t="inlineStr">
        <is>
          <t>Convertible notes payable</t>
        </is>
      </c>
      <c r="C9" s="6" t="n">
        <v>40587000</v>
      </c>
    </row>
    <row r="10">
      <c r="A10" s="4" t="inlineStr">
        <is>
          <t>Discount, original issuance</t>
        </is>
      </c>
      <c r="C10" s="6" t="n">
        <v>-20946000</v>
      </c>
    </row>
    <row r="11">
      <c r="A11" s="4" t="inlineStr">
        <is>
          <t>Premium (discount), embedded derivative</t>
        </is>
      </c>
      <c r="C11" s="6" t="n">
        <v>181000</v>
      </c>
    </row>
    <row r="12">
      <c r="A12" s="4" t="inlineStr">
        <is>
          <t>Discount, fair value of preferred units</t>
        </is>
      </c>
      <c r="C12" s="4" t="inlineStr">
        <is>
          <t xml:space="preserve"> </t>
        </is>
      </c>
    </row>
    <row r="13">
      <c r="A13" s="4" t="inlineStr">
        <is>
          <t>Discount, beneficial conversion features</t>
        </is>
      </c>
      <c r="C13" s="6" t="n">
        <v>-1799000</v>
      </c>
    </row>
    <row r="14">
      <c r="A14" s="4" t="inlineStr">
        <is>
          <t>Convertible notes payable, net</t>
        </is>
      </c>
      <c r="C14" s="6" t="n">
        <v>18023000</v>
      </c>
    </row>
    <row r="15">
      <c r="A15" s="4" t="inlineStr">
        <is>
          <t>Phase II [Member]</t>
        </is>
      </c>
    </row>
    <row r="16">
      <c r="A16" s="4" t="inlineStr">
        <is>
          <t>Convertible notes payable</t>
        </is>
      </c>
      <c r="B16" s="6" t="n">
        <v>31793000</v>
      </c>
      <c r="C16" s="6" t="n">
        <v>35973000</v>
      </c>
    </row>
    <row r="17">
      <c r="A17" s="4" t="inlineStr">
        <is>
          <t>Discount, original issuance</t>
        </is>
      </c>
      <c r="B17" s="6" t="n">
        <v>-21196000</v>
      </c>
      <c r="C17" s="6" t="n">
        <v>-23982000</v>
      </c>
    </row>
    <row r="18">
      <c r="A18" s="4" t="inlineStr">
        <is>
          <t>Premium (discount), embedded derivative</t>
        </is>
      </c>
      <c r="B18" s="6" t="n">
        <v>-411000</v>
      </c>
      <c r="C18" s="6" t="n">
        <v>-1145000</v>
      </c>
    </row>
    <row r="19">
      <c r="A19" s="4" t="inlineStr">
        <is>
          <t>Discount, fair value of preferred units</t>
        </is>
      </c>
      <c r="B19" s="6" t="n">
        <v>-1759000</v>
      </c>
      <c r="C19" s="6" t="n">
        <v>-2031000</v>
      </c>
    </row>
    <row r="20">
      <c r="A20" s="4" t="inlineStr">
        <is>
          <t>Discount, beneficial conversion features</t>
        </is>
      </c>
      <c r="B20" s="4" t="inlineStr">
        <is>
          <t xml:space="preserve"> </t>
        </is>
      </c>
      <c r="C20" s="4" t="inlineStr">
        <is>
          <t xml:space="preserve"> </t>
        </is>
      </c>
    </row>
    <row r="21">
      <c r="A21" s="4" t="inlineStr">
        <is>
          <t>Convertible notes payable, net</t>
        </is>
      </c>
      <c r="B21" s="5" t="n">
        <v>8427000</v>
      </c>
      <c r="C21" s="5" t="n">
        <v>88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1) - EOS ENERGY STORAGE, LLC [Member] - USD ($)</t>
        </is>
      </c>
      <c r="B1" s="2" t="inlineStr">
        <is>
          <t>Sep. 30, 2020</t>
        </is>
      </c>
      <c r="C1" s="2" t="inlineStr">
        <is>
          <t>Dec. 31, 2019</t>
        </is>
      </c>
    </row>
    <row r="2">
      <c r="A2" s="4" t="inlineStr">
        <is>
          <t>Convertible notes payable</t>
        </is>
      </c>
      <c r="B2" s="5" t="n">
        <v>108353000</v>
      </c>
      <c r="C2" s="5" t="n">
        <v>76560000</v>
      </c>
    </row>
    <row r="3">
      <c r="A3" s="4" t="inlineStr">
        <is>
          <t>Discount, original issuance</t>
        </is>
      </c>
      <c r="B3" s="6" t="n">
        <v>-66124000</v>
      </c>
      <c r="C3" s="6" t="n">
        <v>-44928000</v>
      </c>
    </row>
    <row r="4">
      <c r="A4" s="4" t="inlineStr">
        <is>
          <t>Premium (discount), embedded derivative</t>
        </is>
      </c>
      <c r="B4" s="6" t="n">
        <v>-1375000</v>
      </c>
      <c r="C4" s="6" t="n">
        <v>-964000</v>
      </c>
    </row>
    <row r="5">
      <c r="A5" s="4" t="inlineStr">
        <is>
          <t>Discount, fair value of preferred units</t>
        </is>
      </c>
      <c r="B5" s="6" t="n">
        <v>-3790000</v>
      </c>
      <c r="C5" s="6" t="n">
        <v>-2031000</v>
      </c>
    </row>
    <row r="6">
      <c r="A6" s="4" t="inlineStr">
        <is>
          <t>Discount, beneficial conversion features</t>
        </is>
      </c>
      <c r="B6" s="6" t="n">
        <v>-1799000</v>
      </c>
      <c r="C6" s="6" t="n">
        <v>-1799000</v>
      </c>
    </row>
    <row r="7">
      <c r="A7" s="4" t="inlineStr">
        <is>
          <t>Discount, accumulated amortization</t>
        </is>
      </c>
      <c r="B7" s="6" t="n">
        <v>73088000</v>
      </c>
      <c r="C7" s="6" t="n">
        <v>49722000</v>
      </c>
    </row>
    <row r="8">
      <c r="A8" s="4" t="inlineStr">
        <is>
          <t>Convertible notes payable, net</t>
        </is>
      </c>
      <c r="B8" s="6" t="n">
        <v>108353000</v>
      </c>
      <c r="C8" s="6" t="n">
        <v>76559000</v>
      </c>
    </row>
    <row r="9">
      <c r="A9" s="4" t="inlineStr">
        <is>
          <t>Phase I [Member]</t>
        </is>
      </c>
    </row>
    <row r="10">
      <c r="A10" s="4" t="inlineStr">
        <is>
          <t>Convertible notes payable</t>
        </is>
      </c>
      <c r="B10" s="6" t="n">
        <v>40587000</v>
      </c>
      <c r="C10" s="6" t="n">
        <v>40587000</v>
      </c>
    </row>
    <row r="11">
      <c r="A11" s="4" t="inlineStr">
        <is>
          <t>Discount, original issuance</t>
        </is>
      </c>
      <c r="B11" s="6" t="n">
        <v>-20946000</v>
      </c>
      <c r="C11" s="6" t="n">
        <v>-20946000</v>
      </c>
    </row>
    <row r="12">
      <c r="A12" s="4" t="inlineStr">
        <is>
          <t>Premium (discount), embedded derivative</t>
        </is>
      </c>
      <c r="B12" s="6" t="n">
        <v>181000</v>
      </c>
      <c r="C12" s="6" t="n">
        <v>181000</v>
      </c>
    </row>
    <row r="13">
      <c r="A13" s="4" t="inlineStr">
        <is>
          <t>Discount, fair value of preferred units</t>
        </is>
      </c>
      <c r="B13" s="4" t="inlineStr">
        <is>
          <t xml:space="preserve"> </t>
        </is>
      </c>
      <c r="C13" s="4" t="inlineStr">
        <is>
          <t xml:space="preserve"> </t>
        </is>
      </c>
    </row>
    <row r="14">
      <c r="A14" s="4" t="inlineStr">
        <is>
          <t>Discount, beneficial conversion features</t>
        </is>
      </c>
      <c r="B14" s="6" t="n">
        <v>-1799000</v>
      </c>
      <c r="C14" s="6" t="n">
        <v>-1799000</v>
      </c>
    </row>
    <row r="15">
      <c r="A15" s="4" t="inlineStr">
        <is>
          <t>Discount, accumulated amortization</t>
        </is>
      </c>
      <c r="B15" s="6" t="n">
        <v>22564000</v>
      </c>
      <c r="C15" s="6" t="n">
        <v>26564000</v>
      </c>
    </row>
    <row r="16">
      <c r="A16" s="4" t="inlineStr">
        <is>
          <t>Convertible notes payable, net</t>
        </is>
      </c>
      <c r="B16" s="6" t="n">
        <v>40587000</v>
      </c>
      <c r="C16" s="6" t="n">
        <v>40587000</v>
      </c>
    </row>
    <row r="17">
      <c r="A17" s="4" t="inlineStr">
        <is>
          <t>Phase II [Member]</t>
        </is>
      </c>
    </row>
    <row r="18">
      <c r="A18" s="4" t="inlineStr">
        <is>
          <t>Convertible notes payable</t>
        </is>
      </c>
      <c r="B18" s="6" t="n">
        <v>67766000</v>
      </c>
      <c r="C18" s="6" t="n">
        <v>35973000</v>
      </c>
    </row>
    <row r="19">
      <c r="A19" s="4" t="inlineStr">
        <is>
          <t>Discount, original issuance</t>
        </is>
      </c>
      <c r="B19" s="6" t="n">
        <v>-45178000</v>
      </c>
      <c r="C19" s="6" t="n">
        <v>-23982000</v>
      </c>
    </row>
    <row r="20">
      <c r="A20" s="4" t="inlineStr">
        <is>
          <t>Premium (discount), embedded derivative</t>
        </is>
      </c>
      <c r="B20" s="6" t="n">
        <v>-1556000</v>
      </c>
      <c r="C20" s="6" t="n">
        <v>-1145000</v>
      </c>
    </row>
    <row r="21">
      <c r="A21" s="4" t="inlineStr">
        <is>
          <t>Discount, fair value of preferred units</t>
        </is>
      </c>
      <c r="B21" s="6" t="n">
        <v>-3790000</v>
      </c>
      <c r="C21" s="6" t="n">
        <v>-2031000</v>
      </c>
    </row>
    <row r="22">
      <c r="A22" s="4" t="inlineStr">
        <is>
          <t>Discount, beneficial conversion features</t>
        </is>
      </c>
      <c r="B22" s="4" t="inlineStr">
        <is>
          <t xml:space="preserve"> </t>
        </is>
      </c>
      <c r="C22" s="4" t="inlineStr">
        <is>
          <t xml:space="preserve"> </t>
        </is>
      </c>
    </row>
    <row r="23">
      <c r="A23" s="4" t="inlineStr">
        <is>
          <t>Discount, accumulated amortization</t>
        </is>
      </c>
      <c r="B23" s="6" t="n">
        <v>50524000</v>
      </c>
      <c r="C23" s="6" t="n">
        <v>27158000</v>
      </c>
    </row>
    <row r="24">
      <c r="A24" s="4" t="inlineStr">
        <is>
          <t>Convertible notes payable, net</t>
        </is>
      </c>
      <c r="B24" s="5" t="n">
        <v>67766000</v>
      </c>
      <c r="C24" s="5" t="n">
        <v>3597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s>
  <sheetData>
    <row r="1">
      <c r="A1" s="1" t="inlineStr">
        <is>
          <t>Convertible Notes Payable (Details Textual) - EOS ENERGY STORAGE, LLC [Member] - USD ($)</t>
        </is>
      </c>
      <c r="B1" s="2" t="inlineStr">
        <is>
          <t>1 Months Ended</t>
        </is>
      </c>
      <c r="D1" s="2" t="inlineStr">
        <is>
          <t>9 Months Ended</t>
        </is>
      </c>
      <c r="F1" s="2" t="inlineStr">
        <is>
          <t>12 Months Ended</t>
        </is>
      </c>
    </row>
    <row r="2">
      <c r="B2" s="2" t="inlineStr">
        <is>
          <t>Jul. 31, 2019</t>
        </is>
      </c>
      <c r="C2" s="2" t="inlineStr">
        <is>
          <t>Jan. 31, 2019</t>
        </is>
      </c>
      <c r="D2" s="2" t="inlineStr">
        <is>
          <t>Sep. 30, 2020</t>
        </is>
      </c>
      <c r="E2" s="2" t="inlineStr">
        <is>
          <t>Sep. 30, 2019</t>
        </is>
      </c>
      <c r="F2" s="2" t="inlineStr">
        <is>
          <t>Dec. 31, 2019</t>
        </is>
      </c>
      <c r="G2" s="2" t="inlineStr">
        <is>
          <t>Dec. 31, 2018</t>
        </is>
      </c>
    </row>
    <row r="3">
      <c r="A3" s="3" t="inlineStr">
        <is>
          <t>Convertible Notes Payable (Textual)</t>
        </is>
      </c>
    </row>
    <row r="4">
      <c r="A4" s="4" t="inlineStr">
        <is>
          <t>Convertible notes payable - related party</t>
        </is>
      </c>
      <c r="D4" s="5" t="n">
        <v>5299000</v>
      </c>
      <c r="F4" s="5" t="n">
        <v>19524000</v>
      </c>
    </row>
    <row r="5">
      <c r="A5" s="4" t="inlineStr">
        <is>
          <t>Beneficial ownership percentage</t>
        </is>
      </c>
      <c r="D5" s="4" t="inlineStr">
        <is>
          <t>10.00%</t>
        </is>
      </c>
    </row>
    <row r="6">
      <c r="A6" s="4" t="inlineStr">
        <is>
          <t>Phase I Notes, description</t>
        </is>
      </c>
      <c r="D6" s="4" t="inlineStr">
        <is>
          <t>Convertible Notes with aggregate principal of $13,529 were issued from February 2019 to May 2019 (the “Phase I Notes”). $4,137 of the Phase I Notes were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Phase I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t>
        </is>
      </c>
      <c r="F6" s="4" t="inlineStr">
        <is>
          <t>The 2019 Convertible Notes were issued on various dates through two phases. The first phase with aggregate principal of $13,529 was issued through May 2019 (the “Phase I Notes”), of which $4,137 was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2019 Convertible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t>
        </is>
      </c>
    </row>
    <row r="7">
      <c r="A7" s="4" t="inlineStr">
        <is>
          <t>Phase II Notes, description</t>
        </is>
      </c>
      <c r="D7" s="4" t="inlineStr">
        <is>
          <t>Convertible Notes with aggregate principal of $5,995 were issued from June 2019 to December 2019 (“2019 Phase II Notes”). $2,017 of the 2019 Phase II Notes were issued to AltEnergy. The terms of the 2019 Phase II Notes are identical to the Phase I Notes, except as follows:    •        Maturity:    On or after October 31, 2019.    •        At any time, the holder may elect to convert 1.15 times the outstanding principal balance into the Preferred Unit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2019 Phase II Notes are Senior to Phase I Notes:    In the event that the Company is obligated, or elects, to repay the Convertible Notes and does not have sufficient funds to repay all Notes in full, payments shall be made in the following order: first, to the holders of 2019 Phase II Notes until each holder has received a repayment equal to 2.0 times (2.0x) the then outstanding principal balance of holder’s 2019 Phase II Notes; second, to the holders of Phase I Notes until each holder has received a repayment equal to 1.0 times (1.0x) the then outstanding principal balance of those holder’s Phase I Notes; and third, to all holders of the Convertible Notes, pro rata based on the remaining amount due to each holder pursuant to the terms and provisions of each Convertible Note held by that holder. Concurrent to issuance of the 2019 Phase II Notes, the Company entered into subscription agreements to sell Preferred Units to the Holders equal to the principal balance of the 2019 Phase II Notes at a price of $0.50 per unit. 2019 Phase II cash proceeds totaled $11,991. The proceeds were allocated to the 2019 Phase II Notes and Preferred Units based on their relative fair values at the date of issuance. The Company recognized $2,031 attributable to the 2019 Phase II Preferred Units, which was recorded as a discount against the 2019 Phase II Notes. Refer to Note 14 for further discussion regarding the Preferred Units.</t>
        </is>
      </c>
      <c r="F7" s="4" t="inlineStr">
        <is>
          <t>The second phase with aggregate principal of $5,995 was issued through December 2019 (the “Phase II Notes”), of which $2,017 was issued to AltEnergy. The terms of the Phase II Notes are identical to the Phase I Notes, except as follows: • Maturity: On or after October 31, 2019. • At any time, the holder may elect to convert 1.15 times the outstanding principal balance into the Preferred Unite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Phase II Notes are Senior to Phase I Notes: In the event that the Company is obligated, or elects, to repay the 2019 Convertible Notes and does not have sufficient funds to repay all Notes in full, payments shall be made in the following order: first, to the holders of Phase II Notes until each holder has received a repayment equal to 2.0 times (2.0x) the then outstanding principal balance of holder’s Phase II Notes; second, to the holders of Phase I Notes until each holder has received a repayment equal to 1.0 times (1.0x) the then outstanding principal balance of those holder’s Phase I Notes; and third, to all holders of the 2019 Convertible Notes, pro rata based on the remaining amount due to each holder pursuant to the terms and provisions of each 2019 Convertible Note held by that holder. Concurrent to issuance of the Phase II Notes, the Company entered into subscription agreements to sell Preferred Units to the Holders equal to the principal balance of the Phase II Notes at a price of $0.50 per unit. Phase II cash proceeds totaled $11,991. The proceeds were allocated to the Phase II Notes and Preferred Units based on their relative fair values at the date of issuance. The Company recognized $2,031 attributable to the Phase II Preferred Units, which was recorded as a discount against the Phase II Notes. Refer to Note 13 for further discussion regarding the Preferred Units.</t>
        </is>
      </c>
    </row>
    <row r="8">
      <c r="A8" s="4" t="inlineStr">
        <is>
          <t>Embedded derivatives, description</t>
        </is>
      </c>
      <c r="B8" s="4" t="inlineStr">
        <is>
          <t>In the event of a Qualified Financing occurring prior to July 31, 2019, the Phase I notes can be repaid at a 1.5x or 2.0x Liquidation Amount, thereby resulting in an embedded derivative at issuance.</t>
        </is>
      </c>
    </row>
    <row r="9">
      <c r="A9" s="4" t="inlineStr">
        <is>
          <t>Embedded derivative liabilities</t>
        </is>
      </c>
      <c r="D9" s="5" t="n">
        <v>411000</v>
      </c>
      <c r="E9" s="5" t="n">
        <v>618000</v>
      </c>
      <c r="F9" s="5" t="n">
        <v>1145000</v>
      </c>
    </row>
    <row r="10">
      <c r="A10" s="4" t="inlineStr">
        <is>
          <t>Embedded derivative assets</t>
        </is>
      </c>
      <c r="F10" s="6" t="n">
        <v>181000</v>
      </c>
    </row>
    <row r="11">
      <c r="A11" s="4" t="inlineStr">
        <is>
          <t>Embedded derivatives classified as current liabilities</t>
        </is>
      </c>
      <c r="D11" s="6" t="n">
        <v>371000</v>
      </c>
      <c r="F11" s="6" t="n">
        <v>1681000</v>
      </c>
    </row>
    <row r="12">
      <c r="A12" s="4" t="inlineStr">
        <is>
          <t>Fair value of embedded derivative gain (loss)</t>
        </is>
      </c>
      <c r="D12" s="6" t="n">
        <v>1721000</v>
      </c>
      <c r="E12" s="6" t="n">
        <v>-1528000</v>
      </c>
    </row>
    <row r="13">
      <c r="A13" s="4" t="inlineStr">
        <is>
          <t>Aggregate interest expense</t>
        </is>
      </c>
      <c r="D13" s="6" t="n">
        <v>23336600</v>
      </c>
      <c r="E13" s="5" t="n">
        <v>30857000</v>
      </c>
    </row>
    <row r="14">
      <c r="A14" s="4" t="inlineStr">
        <is>
          <t>Convertible notes</t>
        </is>
      </c>
      <c r="D14" s="5" t="n">
        <v>34900000</v>
      </c>
      <c r="F14" s="6" t="n">
        <v>22700000</v>
      </c>
    </row>
    <row r="15">
      <c r="A15" s="4" t="inlineStr">
        <is>
          <t>Phase I [Member]</t>
        </is>
      </c>
    </row>
    <row r="16">
      <c r="A16" s="3" t="inlineStr">
        <is>
          <t>Convertible Notes Payable (Textual)</t>
        </is>
      </c>
    </row>
    <row r="17">
      <c r="A17" s="4" t="inlineStr">
        <is>
          <t>Annual effective interest rates</t>
        </is>
      </c>
      <c r="D17" s="4" t="inlineStr">
        <is>
          <t>400.00%</t>
        </is>
      </c>
    </row>
    <row r="18">
      <c r="A18" s="4" t="inlineStr">
        <is>
          <t>Aggregate interest expense</t>
        </is>
      </c>
      <c r="F18" s="6" t="n">
        <v>22564000</v>
      </c>
    </row>
    <row r="19">
      <c r="A19" s="4" t="inlineStr">
        <is>
          <t>Convertible notes</t>
        </is>
      </c>
      <c r="F19" s="6" t="n">
        <v>8900000</v>
      </c>
    </row>
    <row r="20">
      <c r="A20" s="4" t="inlineStr">
        <is>
          <t>Aggregate amount</t>
        </is>
      </c>
      <c r="D20" s="5" t="n">
        <v>30965000</v>
      </c>
      <c r="F20" s="6" t="n">
        <v>24415000</v>
      </c>
    </row>
    <row r="21">
      <c r="A21" s="4" t="inlineStr">
        <is>
          <t>Phase II [Member]</t>
        </is>
      </c>
    </row>
    <row r="22">
      <c r="A22" s="3" t="inlineStr">
        <is>
          <t>Convertible Notes Payable (Textual)</t>
        </is>
      </c>
    </row>
    <row r="23">
      <c r="A23" s="4" t="inlineStr">
        <is>
          <t>Annual effective interest rates</t>
        </is>
      </c>
      <c r="D23" s="4" t="inlineStr">
        <is>
          <t>1200.00%</t>
        </is>
      </c>
    </row>
    <row r="24">
      <c r="A24" s="4" t="inlineStr">
        <is>
          <t>Aggregate interest expense</t>
        </is>
      </c>
      <c r="F24" s="6" t="n">
        <v>27158000</v>
      </c>
    </row>
    <row r="25">
      <c r="A25" s="4" t="inlineStr">
        <is>
          <t>Convertible notes</t>
        </is>
      </c>
      <c r="F25" s="6" t="n">
        <v>13800000</v>
      </c>
    </row>
    <row r="26">
      <c r="A26" s="4" t="inlineStr">
        <is>
          <t>Aggregate amount</t>
        </is>
      </c>
      <c r="D26" s="5" t="n">
        <v>30965000</v>
      </c>
      <c r="F26" s="5" t="n">
        <v>24415000</v>
      </c>
    </row>
    <row r="27">
      <c r="A27" s="4" t="inlineStr">
        <is>
          <t>2020 Phase II Convertible Notes Payable - Related Party [Member]</t>
        </is>
      </c>
    </row>
    <row r="28">
      <c r="A28" s="3" t="inlineStr">
        <is>
          <t>Convertible Notes Payable (Textual)</t>
        </is>
      </c>
    </row>
    <row r="29">
      <c r="A29" s="4" t="inlineStr">
        <is>
          <t>Phase II Notes, description</t>
        </is>
      </c>
      <c r="D29" s="4" t="inlineStr">
        <is>
          <t>The proceeds were allocated to the 2020 Phase II Notes and Preferred Units based on their relative fair values at the date of issuance. The Company recognized $1,759 attributable to the 2020 Phase II Preferred Units, which was recorded as a discount against the 2020 Phase II Notes. $1,075 of the of the 2020 Phase II Notes were issued to AltEnergy. Refer to Note 14 for further discussion regarding the Preferred Units.</t>
        </is>
      </c>
    </row>
    <row r="30">
      <c r="A30" s="4" t="inlineStr">
        <is>
          <t>Investors aggregate cash proceeds</t>
        </is>
      </c>
      <c r="D30" s="5" t="n">
        <v>10597000</v>
      </c>
    </row>
    <row r="31">
      <c r="A31" s="4" t="inlineStr">
        <is>
          <t>Discount against notes</t>
        </is>
      </c>
      <c r="D31" s="5" t="n">
        <v>1759000</v>
      </c>
    </row>
    <row r="32">
      <c r="A32" s="4" t="inlineStr">
        <is>
          <t>2018 Notes Payable [Member]</t>
        </is>
      </c>
    </row>
    <row r="33">
      <c r="A33" s="3" t="inlineStr">
        <is>
          <t>Convertible Notes Payable (Textual)</t>
        </is>
      </c>
    </row>
    <row r="34">
      <c r="A34" s="4" t="inlineStr">
        <is>
          <t>Notes payable</t>
        </is>
      </c>
      <c r="G34" s="5" t="n">
        <v>1000000</v>
      </c>
    </row>
    <row r="35">
      <c r="A35" s="4" t="inlineStr">
        <is>
          <t>Bear interest</t>
        </is>
      </c>
      <c r="G35" s="4" t="inlineStr">
        <is>
          <t>15.00%</t>
        </is>
      </c>
    </row>
    <row r="36">
      <c r="A36" s="4" t="inlineStr">
        <is>
          <t>2018 Convertible Notes Payable [Member]</t>
        </is>
      </c>
    </row>
    <row r="37">
      <c r="A37" s="3" t="inlineStr">
        <is>
          <t>Convertible Notes Payable (Textual)</t>
        </is>
      </c>
    </row>
    <row r="38">
      <c r="A38" s="4" t="inlineStr">
        <is>
          <t>Principal amount</t>
        </is>
      </c>
      <c r="G38" s="5" t="n">
        <v>2350000</v>
      </c>
    </row>
    <row r="39">
      <c r="A39" s="4" t="inlineStr">
        <is>
          <t>Gross proceeds</t>
        </is>
      </c>
      <c r="G39" s="6" t="n">
        <v>10000000</v>
      </c>
    </row>
    <row r="40">
      <c r="A40" s="4" t="inlineStr">
        <is>
          <t>Convertible note carrying value</t>
        </is>
      </c>
      <c r="G40" s="5" t="n">
        <v>2350000</v>
      </c>
    </row>
    <row r="41">
      <c r="A41" s="4" t="inlineStr">
        <is>
          <t>Additional amount</t>
        </is>
      </c>
      <c r="C41" s="5" t="n">
        <v>2551000</v>
      </c>
    </row>
    <row r="42">
      <c r="A42" s="4" t="inlineStr">
        <is>
          <t>Fair value</t>
        </is>
      </c>
      <c r="C42" s="6" t="n">
        <v>11012000</v>
      </c>
    </row>
    <row r="43">
      <c r="A43" s="4" t="inlineStr">
        <is>
          <t>Extinguishment loss</t>
        </is>
      </c>
      <c r="C43" s="5" t="n">
        <v>6111000</v>
      </c>
    </row>
    <row r="44">
      <c r="A44" s="4" t="inlineStr">
        <is>
          <t>2018 Convertible Notes Payable [Member] | Minimum [Member]</t>
        </is>
      </c>
    </row>
    <row r="45">
      <c r="A45" s="3" t="inlineStr">
        <is>
          <t>Convertible Notes Payable (Textual)</t>
        </is>
      </c>
    </row>
    <row r="46">
      <c r="A46" s="4" t="inlineStr">
        <is>
          <t>Bear interest</t>
        </is>
      </c>
      <c r="G46" s="4" t="inlineStr">
        <is>
          <t>3.00%</t>
        </is>
      </c>
    </row>
    <row r="47">
      <c r="A47" s="4" t="inlineStr">
        <is>
          <t>2018 Convertible Notes Payable [Member] | Maximum [Member]</t>
        </is>
      </c>
    </row>
    <row r="48">
      <c r="A48" s="3" t="inlineStr">
        <is>
          <t>Convertible Notes Payable (Textual)</t>
        </is>
      </c>
    </row>
    <row r="49">
      <c r="A49" s="4" t="inlineStr">
        <is>
          <t>Bear interest</t>
        </is>
      </c>
      <c r="G49" s="4" t="inlineStr">
        <is>
          <t>5.00%</t>
        </is>
      </c>
    </row>
    <row r="50">
      <c r="A50" s="4" t="inlineStr">
        <is>
          <t>2019 Convertible Notes Payable [Member]</t>
        </is>
      </c>
    </row>
    <row r="51">
      <c r="A51" s="3" t="inlineStr">
        <is>
          <t>Convertible Notes Payable (Textual)</t>
        </is>
      </c>
    </row>
    <row r="52">
      <c r="A52" s="4" t="inlineStr">
        <is>
          <t>Beneficial ownership percentage</t>
        </is>
      </c>
      <c r="G52" s="4" t="inlineStr">
        <is>
          <t>19.00%</t>
        </is>
      </c>
    </row>
    <row r="53">
      <c r="A53" s="4" t="inlineStr">
        <is>
          <t>AltEnergy Storage Bridge, LLC [Member]</t>
        </is>
      </c>
    </row>
    <row r="54">
      <c r="A54" s="3" t="inlineStr">
        <is>
          <t>Convertible Notes Payable (Textual)</t>
        </is>
      </c>
    </row>
    <row r="55">
      <c r="A55" s="4" t="inlineStr">
        <is>
          <t>Beneficial ownership percentage</t>
        </is>
      </c>
      <c r="D55" s="4" t="inlineStr">
        <is>
          <t>18.00%</t>
        </is>
      </c>
      <c r="F55" s="4" t="inlineStr">
        <is>
          <t>2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densed Consolidated Statements of Changes in Stockholders' Equity (Deficit) (Parenthetical) - USD ($)</t>
        </is>
      </c>
      <c r="B1" s="2" t="inlineStr">
        <is>
          <t>Feb. 14, 2020</t>
        </is>
      </c>
      <c r="C1" s="2" t="inlineStr">
        <is>
          <t>Feb. 03, 2020</t>
        </is>
      </c>
    </row>
    <row r="2">
      <c r="A2" s="3" t="inlineStr">
        <is>
          <t>Statement of Stockholders' Equity [Abstract]</t>
        </is>
      </c>
    </row>
    <row r="3">
      <c r="A3" s="4" t="inlineStr">
        <is>
          <t>Shares are subject to forfeiture</t>
        </is>
      </c>
      <c r="B3" s="6" t="n">
        <v>656250</v>
      </c>
    </row>
    <row r="4">
      <c r="A4" s="4" t="inlineStr">
        <is>
          <t>Stock split</t>
        </is>
      </c>
      <c r="C4" s="4" t="inlineStr">
        <is>
          <t>The Company conducted a 1:575 stock split and reclassification for each share outstanding</t>
        </is>
      </c>
    </row>
    <row r="5">
      <c r="A5" s="4" t="inlineStr">
        <is>
          <t>Share outstanding, description</t>
        </is>
      </c>
      <c r="C5" s="4" t="inlineStr">
        <is>
          <t>The Company conducted a 1:575 shares for each share outstanding (Note 4).</t>
        </is>
      </c>
    </row>
    <row r="6">
      <c r="A6" s="4" t="inlineStr">
        <is>
          <t>Stock issued net of offering costs</t>
        </is>
      </c>
      <c r="B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Details) - EOS ENERGY STORAGE, LLC [Member] - USD ($)</t>
        </is>
      </c>
      <c r="B1" s="2" t="inlineStr">
        <is>
          <t>Sep. 30, 2020</t>
        </is>
      </c>
      <c r="C1" s="2" t="inlineStr">
        <is>
          <t>Dec. 31, 2019</t>
        </is>
      </c>
    </row>
    <row r="2">
      <c r="A2" s="4" t="inlineStr">
        <is>
          <t>Paycheck Protection Program loan payable</t>
        </is>
      </c>
      <c r="B2" s="5" t="n">
        <v>1257000</v>
      </c>
      <c r="C2" s="4" t="inlineStr">
        <is>
          <t xml:space="preserve"> </t>
        </is>
      </c>
    </row>
    <row r="3">
      <c r="A3" s="4" t="inlineStr">
        <is>
          <t>Other</t>
        </is>
      </c>
      <c r="B3" s="6" t="n">
        <v>146000</v>
      </c>
      <c r="C3" s="4" t="inlineStr">
        <is>
          <t xml:space="preserve"> </t>
        </is>
      </c>
    </row>
    <row r="4">
      <c r="A4" s="4" t="inlineStr">
        <is>
          <t>Total</t>
        </is>
      </c>
      <c r="B4" s="6" t="n">
        <v>1403000</v>
      </c>
      <c r="C4" s="4" t="inlineStr">
        <is>
          <t xml:space="preserve"> </t>
        </is>
      </c>
    </row>
    <row r="5">
      <c r="A5" s="4" t="inlineStr">
        <is>
          <t>Less current portion of long-term debt</t>
        </is>
      </c>
      <c r="B5" s="6" t="n">
        <v>-912000</v>
      </c>
      <c r="C5" s="4" t="inlineStr">
        <is>
          <t xml:space="preserve"> </t>
        </is>
      </c>
    </row>
    <row r="6">
      <c r="A6" s="4" t="inlineStr">
        <is>
          <t>Long-term debt</t>
        </is>
      </c>
      <c r="B6" s="5" t="n">
        <v>4910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Details Textual) - EOS ENERGY STORAGE, LLC [Member] - USD ($)</t>
        </is>
      </c>
      <c r="B1" s="2" t="inlineStr">
        <is>
          <t>Sep. 30, 2020</t>
        </is>
      </c>
      <c r="C1" s="2" t="inlineStr">
        <is>
          <t>Apr. 07, 2020</t>
        </is>
      </c>
    </row>
    <row r="2">
      <c r="A2" s="4" t="inlineStr">
        <is>
          <t>Paycheck Protection Program loan payable</t>
        </is>
      </c>
      <c r="C2" s="5" t="n">
        <v>1257000</v>
      </c>
    </row>
    <row r="3">
      <c r="A3" s="4" t="inlineStr">
        <is>
          <t>Company owes the Lender</t>
        </is>
      </c>
      <c r="B3" s="5" t="n">
        <v>125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lasses of Members' Capital (Details) - shares</t>
        </is>
      </c>
      <c r="B1" s="2" t="inlineStr">
        <is>
          <t>Sep. 30, 2020</t>
        </is>
      </c>
      <c r="C1" s="2" t="inlineStr">
        <is>
          <t>Dec. 31, 2019</t>
        </is>
      </c>
      <c r="D1" s="2" t="inlineStr">
        <is>
          <t>Dec. 31, 2018</t>
        </is>
      </c>
    </row>
    <row r="2">
      <c r="A2" s="4" t="inlineStr">
        <is>
          <t>EOS ENERGY STORAGE, LLC [Member]</t>
        </is>
      </c>
    </row>
    <row r="3">
      <c r="A3" s="4" t="inlineStr">
        <is>
          <t>Common units outstanding</t>
        </is>
      </c>
      <c r="B3" s="6" t="n">
        <v>68190000</v>
      </c>
      <c r="C3" s="6" t="n">
        <v>68190000</v>
      </c>
      <c r="D3" s="6" t="n">
        <v>681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ingently Redeemable Preferred Units (Details) - EOS ENERGY STORAGE, LL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Balance beginning</t>
        </is>
      </c>
      <c r="B3" s="5" t="n">
        <v>109365000</v>
      </c>
      <c r="C3" s="5" t="n">
        <v>105548000</v>
      </c>
      <c r="D3" s="5" t="n">
        <v>105548000</v>
      </c>
      <c r="E3" s="5" t="n">
        <v>74776000</v>
      </c>
    </row>
    <row r="4">
      <c r="A4" s="4" t="inlineStr">
        <is>
          <t>Balance beginning, shares</t>
        </is>
      </c>
      <c r="B4" s="6" t="n">
        <v>80707000</v>
      </c>
      <c r="C4" s="6" t="n">
        <v>68716000</v>
      </c>
      <c r="D4" s="6" t="n">
        <v>68716000</v>
      </c>
      <c r="E4" s="6" t="n">
        <v>50970000</v>
      </c>
    </row>
    <row r="5">
      <c r="A5" s="4" t="inlineStr">
        <is>
          <t>Contributions</t>
        </is>
      </c>
      <c r="E5" s="5" t="n">
        <v>24854000</v>
      </c>
    </row>
    <row r="6">
      <c r="A6" s="4" t="inlineStr">
        <is>
          <t>Contributions, shares</t>
        </is>
      </c>
      <c r="E6" s="6" t="n">
        <v>14367000</v>
      </c>
    </row>
    <row r="7">
      <c r="A7" s="4" t="inlineStr">
        <is>
          <t>Conversion of notes payable</t>
        </is>
      </c>
      <c r="E7" s="5" t="n">
        <v>5918000</v>
      </c>
    </row>
    <row r="8">
      <c r="A8" s="4" t="inlineStr">
        <is>
          <t>Conversion of notes payable, shares</t>
        </is>
      </c>
      <c r="E8" s="6" t="n">
        <v>3379000</v>
      </c>
    </row>
    <row r="9">
      <c r="A9" s="4" t="inlineStr">
        <is>
          <t>Discount on convertible notes, beneficial conversion feature</t>
        </is>
      </c>
      <c r="C9" s="5" t="n">
        <v>1799000</v>
      </c>
      <c r="D9" s="5" t="n">
        <v>1786000</v>
      </c>
    </row>
    <row r="10">
      <c r="A10" s="4" t="inlineStr">
        <is>
          <t>Discount on convertible notes, beneficial conversion feature, shares</t>
        </is>
      </c>
      <c r="C10" s="4" t="inlineStr">
        <is>
          <t xml:space="preserve"> </t>
        </is>
      </c>
      <c r="D10" s="4" t="inlineStr">
        <is>
          <t xml:space="preserve"> </t>
        </is>
      </c>
    </row>
    <row r="11">
      <c r="A11" s="4" t="inlineStr">
        <is>
          <t>Contributions allocated to preferred units</t>
        </is>
      </c>
      <c r="B11" s="5" t="n">
        <v>1759000</v>
      </c>
      <c r="C11" s="5" t="n">
        <v>1289000</v>
      </c>
      <c r="D11" s="5" t="n">
        <v>2031000</v>
      </c>
    </row>
    <row r="12">
      <c r="A12" s="4" t="inlineStr">
        <is>
          <t>Contributions allocated to preferred units, shares</t>
        </is>
      </c>
      <c r="B12" s="6" t="n">
        <v>10598000</v>
      </c>
      <c r="C12" s="6" t="n">
        <v>7506000</v>
      </c>
      <c r="D12" s="6" t="n">
        <v>11991000</v>
      </c>
    </row>
    <row r="13">
      <c r="A13" s="4" t="inlineStr">
        <is>
          <t>Issuance of preferred units</t>
        </is>
      </c>
      <c r="B13" s="5" t="n">
        <v>7500000</v>
      </c>
    </row>
    <row r="14">
      <c r="A14" s="4" t="inlineStr">
        <is>
          <t>Issuance of preferred units, shares</t>
        </is>
      </c>
      <c r="B14" s="6" t="n">
        <v>15000000</v>
      </c>
    </row>
    <row r="15">
      <c r="A15" s="4" t="inlineStr">
        <is>
          <t>Balance ending</t>
        </is>
      </c>
      <c r="B15" s="5" t="n">
        <v>118624000</v>
      </c>
      <c r="C15" s="5" t="n">
        <v>108636000</v>
      </c>
      <c r="D15" s="5" t="n">
        <v>109365000</v>
      </c>
      <c r="E15" s="5" t="n">
        <v>105548000</v>
      </c>
    </row>
    <row r="16">
      <c r="A16" s="4" t="inlineStr">
        <is>
          <t>Balance ending, shares</t>
        </is>
      </c>
      <c r="B16" s="6" t="n">
        <v>106305000</v>
      </c>
      <c r="C16" s="6" t="n">
        <v>76222000</v>
      </c>
      <c r="D16" s="6" t="n">
        <v>80707000</v>
      </c>
      <c r="E16" s="6" t="n">
        <v>68716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tingently Redeemable Preferred Units (DetailsTextual) - EOS ENERGY STORAGE, LLC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Bridge preferred units par value</t>
        </is>
      </c>
      <c r="B3" s="8" t="n">
        <v>0.5</v>
      </c>
      <c r="C3" s="8" t="n">
        <v>0.5</v>
      </c>
    </row>
    <row r="4">
      <c r="A4" s="4" t="inlineStr">
        <is>
          <t>Debt security, excess</t>
        </is>
      </c>
      <c r="B4" s="5" t="n">
        <v>1000000000</v>
      </c>
      <c r="C4" s="5" t="n">
        <v>1000000000</v>
      </c>
    </row>
    <row r="5">
      <c r="A5" s="4" t="inlineStr">
        <is>
          <t>Board of directors percentage</t>
        </is>
      </c>
      <c r="B5" s="4" t="inlineStr">
        <is>
          <t>15.00%</t>
        </is>
      </c>
      <c r="C5" s="4" t="inlineStr">
        <is>
          <t>15.00%</t>
        </is>
      </c>
    </row>
    <row r="6">
      <c r="A6" s="4" t="inlineStr">
        <is>
          <t>Preferred liquidation preference</t>
        </is>
      </c>
      <c r="B6" s="5" t="n">
        <v>156936000</v>
      </c>
      <c r="C6" s="5" t="n">
        <v>136816000</v>
      </c>
      <c r="D6" s="5" t="n">
        <v>121870000</v>
      </c>
    </row>
    <row r="7">
      <c r="A7" s="4" t="inlineStr">
        <is>
          <t>Preferred units, description</t>
        </is>
      </c>
      <c r="B7" s="4" t="inlineStr">
        <is>
          <t>The Company entered into subscription agreements to sell Preferred Units to the Holders a price of $0.50 per unit concurrently with the issuance of the 2019 Phase II Notes, which resulted in the issuance of approximately 12,000,000 Preferred Units (the “2019 Bridge Preferred Units”). The Company recognized $2,031 attributable to the 2019 Bridge Preferred Units based on the allocated fair value of cash proceeds.</t>
        </is>
      </c>
      <c r="C7" s="4" t="inlineStr">
        <is>
          <t>The Company entered into subscription agreements to sell Preferred Units to the Holders a price of $0.50 per unit concurrently with the issuance of the 2019 Phase II Notes, which resulted in the issuance of approximately 12,000,000 Preferred Units (the “2019 Bridge Preferred Units”). The Company recognized $2,031 attributable to the 2019 Bridge Preferred Units based on the allocated fair value of cash proceeds.</t>
        </is>
      </c>
    </row>
    <row r="8">
      <c r="A8" s="4" t="inlineStr">
        <is>
          <t>Preferred units issued</t>
        </is>
      </c>
      <c r="B8" s="6" t="n">
        <v>250500000</v>
      </c>
      <c r="C8" s="6" t="n">
        <v>224900000</v>
      </c>
      <c r="D8" s="6" t="n">
        <v>68700000</v>
      </c>
    </row>
    <row r="9">
      <c r="A9" s="4" t="inlineStr">
        <is>
          <t>Liquidation preference, percentage</t>
        </is>
      </c>
      <c r="B9" s="4" t="inlineStr">
        <is>
          <t>8.00%</t>
        </is>
      </c>
      <c r="C9" s="4" t="inlineStr">
        <is>
          <t>8.00%</t>
        </is>
      </c>
    </row>
    <row r="10">
      <c r="A10" s="4" t="inlineStr">
        <is>
          <t>Series C [Member]</t>
        </is>
      </c>
    </row>
    <row r="11">
      <c r="A11" s="4" t="inlineStr">
        <is>
          <t>Bridge preferred units par value</t>
        </is>
      </c>
      <c r="B11" s="8" t="n">
        <v>1.1</v>
      </c>
      <c r="C11" s="8" t="n">
        <v>1.1</v>
      </c>
    </row>
    <row r="12">
      <c r="A12" s="4" t="inlineStr">
        <is>
          <t>Series D [Member]</t>
        </is>
      </c>
    </row>
    <row r="13">
      <c r="A13" s="4" t="inlineStr">
        <is>
          <t>Bridge preferred units par value</t>
        </is>
      </c>
      <c r="B13" s="8" t="n">
        <v>1.75</v>
      </c>
      <c r="C13" s="8" t="n">
        <v>1.75</v>
      </c>
    </row>
    <row r="14">
      <c r="A14" s="4" t="inlineStr">
        <is>
          <t>Convertible Preferred Stock [Member]</t>
        </is>
      </c>
    </row>
    <row r="15">
      <c r="A15" s="4" t="inlineStr">
        <is>
          <t>Preferred units, description</t>
        </is>
      </c>
      <c r="C15" s="4" t="inlineStr">
        <is>
          <t>Upon the issuance of 2019 Bridge Preferred Units, the down round provision was triggered for the Series C and Series D Preferred Units whereby the conversion price was adjusted from $1.10 and $1.75, respectively to $0.50 per Common Unit, which resulted in approximately 144,200,000 additional Common Units being issuable upon conversion of the Series C and Series D Preferred Units. As the fair value a Common Unit was determined to be less than $0.50 on both 1) the original issuance date of the Series C and Series D Preferred Units and 2) immediately following the issuance of the Bridge Preferred Units, the down round did not trigger a BCF. Therefore, a deemed dividend was not recognize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 EOS ENERGY STORAGE, LLC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tock Options</t>
        </is>
      </c>
    </row>
    <row r="4">
      <c r="A4" s="4" t="inlineStr">
        <is>
          <t>Options outstanding, beginning balance</t>
        </is>
      </c>
      <c r="B4" s="6" t="n">
        <v>6815603</v>
      </c>
      <c r="C4" s="6" t="n">
        <v>5257427</v>
      </c>
      <c r="D4" s="6" t="n">
        <v>3879955</v>
      </c>
    </row>
    <row r="5">
      <c r="A5" s="4" t="inlineStr">
        <is>
          <t>Granted</t>
        </is>
      </c>
      <c r="B5" s="6" t="n">
        <v>3623107</v>
      </c>
      <c r="C5" s="6" t="n">
        <v>4422114</v>
      </c>
      <c r="D5" s="6" t="n">
        <v>1708806</v>
      </c>
    </row>
    <row r="6">
      <c r="A6" s="4" t="inlineStr">
        <is>
          <t>Cancelled/Forfeited</t>
        </is>
      </c>
      <c r="B6" s="6" t="n">
        <v>-3721897</v>
      </c>
      <c r="C6" s="6" t="n">
        <v>-2863938</v>
      </c>
      <c r="D6" s="6" t="n">
        <v>-331334</v>
      </c>
    </row>
    <row r="7">
      <c r="A7" s="4" t="inlineStr">
        <is>
          <t>Options Outstanding, ending balance</t>
        </is>
      </c>
      <c r="B7" s="6" t="n">
        <v>6716813</v>
      </c>
      <c r="C7" s="6" t="n">
        <v>6815603</v>
      </c>
      <c r="D7" s="6" t="n">
        <v>5257427</v>
      </c>
    </row>
    <row r="8">
      <c r="A8" s="4" t="inlineStr">
        <is>
          <t>Options Exercisable</t>
        </is>
      </c>
      <c r="B8" s="6" t="n">
        <v>944993</v>
      </c>
      <c r="C8" s="6" t="n">
        <v>2356348</v>
      </c>
      <c r="D8" s="6" t="n">
        <v>3303608</v>
      </c>
    </row>
    <row r="9">
      <c r="A9" s="3" t="inlineStr">
        <is>
          <t>Weighted-Average Exercise Price</t>
        </is>
      </c>
    </row>
    <row r="10">
      <c r="A10" s="4" t="inlineStr">
        <is>
          <t>Weighted-average exercise price, begining balance</t>
        </is>
      </c>
      <c r="B10" s="8" t="n">
        <v>0.87</v>
      </c>
      <c r="C10" s="8" t="n">
        <v>1.51</v>
      </c>
      <c r="D10" s="8" t="n">
        <v>1.39</v>
      </c>
    </row>
    <row r="11">
      <c r="A11" s="4" t="inlineStr">
        <is>
          <t>Weighted-average exercise price granted</t>
        </is>
      </c>
      <c r="B11" s="9" t="n">
        <v>0.5</v>
      </c>
      <c r="C11" s="9" t="n">
        <v>0.55</v>
      </c>
      <c r="D11" s="9" t="n">
        <v>1.75</v>
      </c>
    </row>
    <row r="12">
      <c r="A12" s="4" t="inlineStr">
        <is>
          <t>Weighted-average exercise price cancelled/forfeited</t>
        </is>
      </c>
      <c r="B12" s="9" t="n">
        <v>1.1</v>
      </c>
      <c r="C12" s="9" t="n">
        <v>1.51</v>
      </c>
      <c r="D12" s="9" t="n">
        <v>1.55</v>
      </c>
    </row>
    <row r="13">
      <c r="A13" s="4" t="inlineStr">
        <is>
          <t>Weighted-average exercise price, ending balance</t>
        </is>
      </c>
      <c r="B13" s="9" t="n">
        <v>0.54</v>
      </c>
      <c r="C13" s="9" t="n">
        <v>0.87</v>
      </c>
      <c r="D13" s="9" t="n">
        <v>1.51</v>
      </c>
    </row>
    <row r="14">
      <c r="A14" s="4" t="inlineStr">
        <is>
          <t>Weighted-average exercise price, exercisable</t>
        </is>
      </c>
      <c r="B14" s="8" t="n">
        <v>0.73</v>
      </c>
      <c r="C14" s="8" t="n">
        <v>1.31</v>
      </c>
      <c r="D14" s="8" t="n">
        <v>1.33</v>
      </c>
    </row>
    <row r="15">
      <c r="A15" s="3" t="inlineStr">
        <is>
          <t>Weighted-Average Remaining Contractual Term (years)</t>
        </is>
      </c>
    </row>
    <row r="16">
      <c r="A16" s="4" t="inlineStr">
        <is>
          <t>Outstanding, beginning</t>
        </is>
      </c>
      <c r="B16" s="4" t="inlineStr">
        <is>
          <t>5 years 4 months 24 days</t>
        </is>
      </c>
      <c r="C16" s="4" t="inlineStr">
        <is>
          <t>2 years 9 months 18 days</t>
        </is>
      </c>
    </row>
    <row r="17">
      <c r="A17" s="4" t="inlineStr">
        <is>
          <t>Outstanding, ending</t>
        </is>
      </c>
      <c r="B17" s="4" t="inlineStr">
        <is>
          <t>8 years 9 months 18 days</t>
        </is>
      </c>
      <c r="C17" s="4" t="inlineStr">
        <is>
          <t>5 years 4 months 24 days</t>
        </is>
      </c>
      <c r="D17" s="4" t="inlineStr">
        <is>
          <t>2 years 9 months 18 days</t>
        </is>
      </c>
    </row>
    <row r="18">
      <c r="A18" s="4" t="inlineStr">
        <is>
          <t>Options Exercisable</t>
        </is>
      </c>
      <c r="C18" s="4" t="inlineStr">
        <is>
          <t>1 year 9 months 18 days</t>
        </is>
      </c>
      <c r="D18" s="4" t="inlineStr">
        <is>
          <t>2 years 9 months 18 day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17" customWidth="1" min="5" max="5"/>
  </cols>
  <sheetData>
    <row r="1">
      <c r="A1" s="1" t="inlineStr">
        <is>
          <t>Stock-Based Compensation (Details 1) - EOS ENERGY STORAGE, LLC [Member]</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Volatility</t>
        </is>
      </c>
      <c r="B3" s="4" t="inlineStr">
        <is>
          <t>47.91%</t>
        </is>
      </c>
      <c r="C3" s="4" t="inlineStr">
        <is>
          <t>58.20%</t>
        </is>
      </c>
      <c r="D3" s="4" t="inlineStr">
        <is>
          <t>58.20%</t>
        </is>
      </c>
      <c r="E3" s="4" t="inlineStr">
        <is>
          <t>62.00%</t>
        </is>
      </c>
    </row>
    <row r="4">
      <c r="A4" s="4" t="inlineStr">
        <is>
          <t>Risk free interest rate</t>
        </is>
      </c>
      <c r="B4" s="4" t="inlineStr">
        <is>
          <t>0.43%</t>
        </is>
      </c>
      <c r="C4" s="4" t="inlineStr">
        <is>
          <t>1.89%</t>
        </is>
      </c>
      <c r="D4" s="4" t="inlineStr">
        <is>
          <t>1.89%</t>
        </is>
      </c>
      <c r="E4" s="4" t="inlineStr">
        <is>
          <t>2.42%</t>
        </is>
      </c>
    </row>
    <row r="5">
      <c r="A5" s="4" t="inlineStr">
        <is>
          <t>Expected life (years)</t>
        </is>
      </c>
      <c r="B5" s="4" t="inlineStr">
        <is>
          <t>6 years 2 months 30 days</t>
        </is>
      </c>
      <c r="C5" s="4" t="inlineStr">
        <is>
          <t>6 years 2 months 30 days</t>
        </is>
      </c>
      <c r="D5" s="4" t="inlineStr">
        <is>
          <t>6 years 2 months 30 days</t>
        </is>
      </c>
      <c r="E5" s="4" t="inlineStr">
        <is>
          <t>4 years 6 months</t>
        </is>
      </c>
    </row>
    <row r="6">
      <c r="A6" s="4" t="inlineStr">
        <is>
          <t>Dividend yield</t>
        </is>
      </c>
      <c r="B6" s="4" t="inlineStr">
        <is>
          <t>0.00%</t>
        </is>
      </c>
      <c r="C6" s="4" t="inlineStr">
        <is>
          <t>0.00%</t>
        </is>
      </c>
      <c r="D6" s="4" t="inlineStr">
        <is>
          <t>0.00%</t>
        </is>
      </c>
      <c r="E6" s="4" t="inlineStr">
        <is>
          <t>0.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2) - EOS ENERGY STORAGE, LLC [Member]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on-vested options outstanding, begining balance</t>
        </is>
      </c>
      <c r="B3" s="6" t="n">
        <v>3833774</v>
      </c>
      <c r="C3" s="6" t="n">
        <v>1821239</v>
      </c>
      <c r="D3" s="6" t="n">
        <v>828197</v>
      </c>
    </row>
    <row r="4">
      <c r="A4" s="4" t="inlineStr">
        <is>
          <t>Granted</t>
        </is>
      </c>
      <c r="B4" s="6" t="n">
        <v>3623107</v>
      </c>
      <c r="C4" s="6" t="n">
        <v>4422114</v>
      </c>
      <c r="D4" s="6" t="n">
        <v>1708806</v>
      </c>
    </row>
    <row r="5">
      <c r="A5" s="4" t="inlineStr">
        <is>
          <t>Vested</t>
        </is>
      </c>
      <c r="C5" s="6" t="n">
        <v>-497189</v>
      </c>
      <c r="D5" s="6" t="n">
        <v>-622035</v>
      </c>
    </row>
    <row r="6">
      <c r="A6" s="4" t="inlineStr">
        <is>
          <t>Exercised</t>
        </is>
      </c>
      <c r="C6" s="4" t="inlineStr">
        <is>
          <t xml:space="preserve"> </t>
        </is>
      </c>
      <c r="D6" s="4" t="inlineStr">
        <is>
          <t xml:space="preserve"> </t>
        </is>
      </c>
    </row>
    <row r="7">
      <c r="A7" s="4" t="inlineStr">
        <is>
          <t>Forfeited</t>
        </is>
      </c>
      <c r="C7" s="6" t="n">
        <v>-1912390</v>
      </c>
      <c r="D7" s="6" t="n">
        <v>-93730</v>
      </c>
    </row>
    <row r="8">
      <c r="A8" s="4" t="inlineStr">
        <is>
          <t>Non-vested options outstanding, ending balance</t>
        </is>
      </c>
      <c r="C8" s="6" t="n">
        <v>3833774</v>
      </c>
      <c r="D8" s="6" t="n">
        <v>1821239</v>
      </c>
    </row>
    <row r="9">
      <c r="A9" s="4" t="inlineStr">
        <is>
          <t>Non-vested options outstanding fair value, begining balance</t>
        </is>
      </c>
      <c r="B9" s="8" t="n">
        <v>1.72</v>
      </c>
      <c r="D9" s="8" t="n">
        <v>1.49</v>
      </c>
    </row>
    <row r="10">
      <c r="A10" s="4" t="inlineStr">
        <is>
          <t>Non-vested options outstanding fair value, Granted</t>
        </is>
      </c>
      <c r="C10" s="8" t="n">
        <v>0.5</v>
      </c>
      <c r="D10" s="9" t="n">
        <v>1.75</v>
      </c>
    </row>
    <row r="11">
      <c r="A11" s="4" t="inlineStr">
        <is>
          <t>Non-vested options outstanding fair value, Vested</t>
        </is>
      </c>
      <c r="C11" s="9" t="n">
        <v>0.77</v>
      </c>
      <c r="D11" s="9" t="n">
        <v>1.6</v>
      </c>
    </row>
    <row r="12">
      <c r="A12" s="4" t="inlineStr">
        <is>
          <t>Non-vested options outstanding fair value, Exercised</t>
        </is>
      </c>
      <c r="C12" s="4" t="inlineStr">
        <is>
          <t xml:space="preserve"> </t>
        </is>
      </c>
      <c r="D12" s="4" t="inlineStr">
        <is>
          <t xml:space="preserve"> </t>
        </is>
      </c>
    </row>
    <row r="13">
      <c r="A13" s="4" t="inlineStr">
        <is>
          <t>Non-vested options outstanding fair value, Forfeited</t>
        </is>
      </c>
      <c r="C13" s="9" t="n">
        <v>1.65</v>
      </c>
      <c r="D13" s="8" t="n">
        <v>1.38</v>
      </c>
    </row>
    <row r="14">
      <c r="A14" s="4" t="inlineStr">
        <is>
          <t>Non-vested options outstanding fair value, ending balance</t>
        </is>
      </c>
      <c r="C14" s="8" t="n">
        <v>1.7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Based Compensation (Details Textual) - EOS ENERGY STORAGE, LLC [Member] - USD ($)</t>
        </is>
      </c>
      <c r="B1" s="2" t="inlineStr">
        <is>
          <t>9 Months Ended</t>
        </is>
      </c>
      <c r="C1" s="2" t="inlineStr">
        <is>
          <t>12 Months Ended</t>
        </is>
      </c>
    </row>
    <row r="2">
      <c r="B2" s="2" t="inlineStr">
        <is>
          <t>Sep. 30, 2020</t>
        </is>
      </c>
      <c r="C2" s="2" t="inlineStr">
        <is>
          <t>Dec. 31, 2019</t>
        </is>
      </c>
      <c r="D2" s="2" t="inlineStr">
        <is>
          <t>Dec. 31, 2018</t>
        </is>
      </c>
    </row>
    <row r="3">
      <c r="A3" s="3" t="inlineStr">
        <is>
          <t>Stock-Based Compensation (Textual)</t>
        </is>
      </c>
    </row>
    <row r="4">
      <c r="A4" s="4" t="inlineStr">
        <is>
          <t>Shares remain for future issuance</t>
        </is>
      </c>
      <c r="B4" s="6" t="n">
        <v>0</v>
      </c>
      <c r="C4" s="6" t="n">
        <v>1525147</v>
      </c>
      <c r="D4" s="6" t="n">
        <v>3083323</v>
      </c>
    </row>
    <row r="5">
      <c r="A5" s="4" t="inlineStr">
        <is>
          <t>Stock-based compensation, description</t>
        </is>
      </c>
      <c r="B5" s="4" t="inlineStr">
        <is>
          <t>Options vest generally over three to five years and have a term of five to ten years.</t>
        </is>
      </c>
    </row>
    <row r="6">
      <c r="A6" s="4" t="inlineStr">
        <is>
          <t>Right to receive one common unit</t>
        </is>
      </c>
      <c r="B6" s="4" t="inlineStr">
        <is>
          <t>The Company's Restricted Units (RU) represent the right to receive one common unit, subject to vesting and transferability restrictions. As of September 30, 2020, 1,623,937 million RUs were issued and outstanding. The RUs were measured at their grant-date fair value of $0.33 per unit, and are fully vested as of September 30, 2020.</t>
        </is>
      </c>
    </row>
    <row r="7">
      <c r="A7" s="4" t="inlineStr">
        <is>
          <t>Additional options granted</t>
        </is>
      </c>
      <c r="B7" s="6" t="n">
        <v>26825000</v>
      </c>
    </row>
    <row r="8">
      <c r="A8" s="4" t="inlineStr">
        <is>
          <t>Stock compensation expense</t>
        </is>
      </c>
      <c r="B8" s="5" t="n">
        <v>270000</v>
      </c>
      <c r="C8" s="5" t="n">
        <v>105000</v>
      </c>
      <c r="D8" s="5" t="n">
        <v>137000</v>
      </c>
    </row>
    <row r="9">
      <c r="A9" s="4" t="inlineStr">
        <is>
          <t>Unrecognized stock compensation expense</t>
        </is>
      </c>
      <c r="B9" s="5" t="n">
        <v>598000</v>
      </c>
      <c r="C9" s="5" t="n">
        <v>365000</v>
      </c>
    </row>
    <row r="10">
      <c r="A10" s="4" t="inlineStr">
        <is>
          <t>Amortization period</t>
        </is>
      </c>
      <c r="B10" s="4" t="inlineStr">
        <is>
          <t>4 years</t>
        </is>
      </c>
    </row>
    <row r="11">
      <c r="A11" s="4" t="inlineStr">
        <is>
          <t>Weighted average grant date fair value of options granted</t>
        </is>
      </c>
      <c r="B11" s="8" t="n">
        <v>0.18</v>
      </c>
      <c r="C11" s="8" t="n">
        <v>0.07000000000000001</v>
      </c>
      <c r="D11" s="8" t="n">
        <v>0.1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Subsequent Events (Details) - EOS ENERGY STORAGE, LLC [Member] - USD ($)</t>
        </is>
      </c>
      <c r="B1" s="2" t="inlineStr">
        <is>
          <t>Sep. 10, 2020</t>
        </is>
      </c>
      <c r="C1" s="2" t="inlineStr">
        <is>
          <t>Aug. 10, 2020</t>
        </is>
      </c>
    </row>
    <row r="2">
      <c r="A2" s="4" t="inlineStr">
        <is>
          <t>Subsequent events, description</t>
        </is>
      </c>
      <c r="C2" s="4" t="inlineStr">
        <is>
          <t>The Company entered into a memorandum of agreement with Holtec Power, Inc. (“Holtec”), its joint venture partner under which Holtec has subscribed to an equity investment in the Company of $10 million. As of September 30, 2020, Holtec had funded $7.5 million of the subscribed amount. The remaining $2.5 million was funded on October 16, 2020.</t>
        </is>
      </c>
    </row>
    <row r="3">
      <c r="A3" s="4" t="inlineStr">
        <is>
          <t>Forecast [Member]</t>
        </is>
      </c>
    </row>
    <row r="4">
      <c r="A4" s="4" t="inlineStr">
        <is>
          <t>Subsequent events, description</t>
        </is>
      </c>
      <c r="C4" s="4" t="inlineStr">
        <is>
          <t>The Company entered into a memorandum of agreement with Holtec Power, Inc. (“Holtec”), its joint venture partner under which Holtec has subscribed to an equity investment in the Company of $10 million. As of September 10, 2020, Holtec has funded $4 million of the subscribed amount. The remaining $6 million is expected to be funded prior to the close of the Company’s proposed business combination with BMRG.</t>
        </is>
      </c>
    </row>
    <row r="5">
      <c r="A5" s="4" t="inlineStr">
        <is>
          <t>Issued phase notes</t>
        </is>
      </c>
      <c r="B5" s="5" t="n">
        <v>4850000</v>
      </c>
    </row>
    <row r="6">
      <c r="A6" s="4" t="inlineStr">
        <is>
          <t>Price per share</t>
        </is>
      </c>
      <c r="B6"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Condensed Consolidated Statements of Cash Flows (Unaudited) - USD ($)</t>
        </is>
      </c>
      <c r="B1" s="2" t="inlineStr">
        <is>
          <t>2 Months Ended</t>
        </is>
      </c>
      <c r="C1" s="2" t="inlineStr">
        <is>
          <t>4 Months Ended</t>
        </is>
      </c>
      <c r="D1" s="2" t="inlineStr">
        <is>
          <t>7 Months Ended</t>
        </is>
      </c>
      <c r="E1" s="2" t="inlineStr">
        <is>
          <t>9 Months Ended</t>
        </is>
      </c>
      <c r="G1" s="2" t="inlineStr">
        <is>
          <t>12 Months Ended</t>
        </is>
      </c>
    </row>
    <row r="2">
      <c r="B2" s="2" t="inlineStr">
        <is>
          <t>Feb. 14, 2020</t>
        </is>
      </c>
      <c r="C2" s="2" t="inlineStr">
        <is>
          <t>Sep. 30, 2019</t>
        </is>
      </c>
      <c r="D2" s="2" t="inlineStr">
        <is>
          <t>Dec. 31, 2019</t>
        </is>
      </c>
      <c r="E2" s="2" t="inlineStr">
        <is>
          <t>Sep. 30, 2020</t>
        </is>
      </c>
      <c r="F2" s="2" t="inlineStr">
        <is>
          <t>Sep. 30, 2019</t>
        </is>
      </c>
      <c r="G2" s="2" t="inlineStr">
        <is>
          <t>Dec. 31, 2019</t>
        </is>
      </c>
      <c r="H2" s="2" t="inlineStr">
        <is>
          <t>Dec. 31, 2018</t>
        </is>
      </c>
    </row>
    <row r="3">
      <c r="A3" s="4" t="inlineStr">
        <is>
          <t>Net loss</t>
        </is>
      </c>
      <c r="B3" s="5" t="n">
        <v>-47</v>
      </c>
      <c r="C3" s="4" t="inlineStr">
        <is>
          <t xml:space="preserve"> </t>
        </is>
      </c>
      <c r="D3" s="5" t="n">
        <v>-278</v>
      </c>
      <c r="E3" s="5" t="n">
        <v>-2047597</v>
      </c>
    </row>
    <row r="4">
      <c r="A4" s="3" t="inlineStr">
        <is>
          <t>Adjustment to reconcile net loss to net cash used in operating activities</t>
        </is>
      </c>
    </row>
    <row r="5">
      <c r="A5" s="4" t="inlineStr">
        <is>
          <t>Interest earned on investments held in Trust Account</t>
        </is>
      </c>
      <c r="C5" s="4" t="inlineStr">
        <is>
          <t xml:space="preserve"> </t>
        </is>
      </c>
      <c r="E5" s="6" t="n">
        <v>-27682</v>
      </c>
    </row>
    <row r="6">
      <c r="A6" s="3" t="inlineStr">
        <is>
          <t>Changes in operating assets and liabilities:</t>
        </is>
      </c>
    </row>
    <row r="7">
      <c r="A7" s="4" t="inlineStr">
        <is>
          <t>Prepaid expenses</t>
        </is>
      </c>
      <c r="C7" s="4" t="inlineStr">
        <is>
          <t xml:space="preserve"> </t>
        </is>
      </c>
      <c r="E7" s="6" t="n">
        <v>-236226</v>
      </c>
    </row>
    <row r="8">
      <c r="A8" s="4" t="inlineStr">
        <is>
          <t>Increase in accounts payable and accrued expenses</t>
        </is>
      </c>
      <c r="C8" s="4" t="inlineStr">
        <is>
          <t xml:space="preserve"> </t>
        </is>
      </c>
      <c r="E8" s="6" t="n">
        <v>1808604</v>
      </c>
    </row>
    <row r="9">
      <c r="A9" s="4" t="inlineStr">
        <is>
          <t>Increase in payable to related party</t>
        </is>
      </c>
      <c r="B9" s="4" t="inlineStr">
        <is>
          <t xml:space="preserve"> </t>
        </is>
      </c>
      <c r="C9" s="4" t="inlineStr">
        <is>
          <t xml:space="preserve"> </t>
        </is>
      </c>
      <c r="D9" s="6" t="n">
        <v>-1</v>
      </c>
      <c r="E9" s="6" t="n">
        <v>44195</v>
      </c>
    </row>
    <row r="10">
      <c r="A10" s="4" t="inlineStr">
        <is>
          <t>Increase in accounts payable</t>
        </is>
      </c>
      <c r="B10" s="6" t="n">
        <v>47</v>
      </c>
      <c r="D10" s="6" t="n">
        <v>278</v>
      </c>
    </row>
    <row r="11">
      <c r="A11" s="4" t="inlineStr">
        <is>
          <t>Net cash used in operating activities</t>
        </is>
      </c>
      <c r="B11" s="4" t="inlineStr">
        <is>
          <t xml:space="preserve"> </t>
        </is>
      </c>
      <c r="C11" s="4" t="inlineStr">
        <is>
          <t xml:space="preserve"> </t>
        </is>
      </c>
      <c r="D11" s="6" t="n">
        <v>-1</v>
      </c>
      <c r="E11" s="6" t="n">
        <v>-458706</v>
      </c>
    </row>
    <row r="12">
      <c r="A12" s="3" t="inlineStr">
        <is>
          <t>Cash flows from investing activities:</t>
        </is>
      </c>
    </row>
    <row r="13">
      <c r="A13" s="4" t="inlineStr">
        <is>
          <t>Proceeds deposited in Trust Account</t>
        </is>
      </c>
      <c r="C13" s="4" t="inlineStr">
        <is>
          <t xml:space="preserve"> </t>
        </is>
      </c>
      <c r="E13" s="6" t="n">
        <v>-176750000</v>
      </c>
    </row>
    <row r="14">
      <c r="A14" s="4" t="inlineStr">
        <is>
          <t>Net cash used in investing activities</t>
        </is>
      </c>
      <c r="C14" s="4" t="inlineStr">
        <is>
          <t xml:space="preserve"> </t>
        </is>
      </c>
      <c r="E14" s="6" t="n">
        <v>-176750000</v>
      </c>
    </row>
    <row r="15">
      <c r="A15" s="3" t="inlineStr">
        <is>
          <t>Cash flows from financing activities:</t>
        </is>
      </c>
    </row>
    <row r="16">
      <c r="A16" s="4" t="inlineStr">
        <is>
          <t>Proceeds from sale of Class B common stock</t>
        </is>
      </c>
      <c r="B16" s="4" t="inlineStr">
        <is>
          <t xml:space="preserve"> </t>
        </is>
      </c>
      <c r="D16" s="6" t="n">
        <v>1</v>
      </c>
    </row>
    <row r="17">
      <c r="A17" s="4" t="inlineStr">
        <is>
          <t>Proceeds from note payable - related party</t>
        </is>
      </c>
      <c r="B17" s="6" t="n">
        <v>50000</v>
      </c>
      <c r="C17" s="4" t="inlineStr">
        <is>
          <t xml:space="preserve"> </t>
        </is>
      </c>
      <c r="D17" s="4" t="inlineStr">
        <is>
          <t xml:space="preserve"> </t>
        </is>
      </c>
      <c r="E17" s="6" t="n">
        <v>100000</v>
      </c>
    </row>
    <row r="18">
      <c r="A18" s="4" t="inlineStr">
        <is>
          <t>Repayment of note payable - related party</t>
        </is>
      </c>
      <c r="C18" s="4" t="inlineStr">
        <is>
          <t xml:space="preserve"> </t>
        </is>
      </c>
      <c r="E18" s="6" t="n">
        <v>-100000</v>
      </c>
    </row>
    <row r="19">
      <c r="A19" s="4" t="inlineStr">
        <is>
          <t>Proceeds from sale of Units in Public Offering</t>
        </is>
      </c>
      <c r="E19" s="6" t="n">
        <v>175000000</v>
      </c>
    </row>
    <row r="20">
      <c r="A20" s="4" t="inlineStr">
        <is>
          <t>Proceeds from sale of Units in Private Placement</t>
        </is>
      </c>
      <c r="C20" s="4" t="inlineStr">
        <is>
          <t xml:space="preserve"> </t>
        </is>
      </c>
      <c r="E20" s="6" t="n">
        <v>6500000</v>
      </c>
    </row>
    <row r="21">
      <c r="A21" s="4" t="inlineStr">
        <is>
          <t>Payment of underwriting discounts</t>
        </is>
      </c>
      <c r="C21" s="4" t="inlineStr">
        <is>
          <t xml:space="preserve"> </t>
        </is>
      </c>
      <c r="E21" s="6" t="n">
        <v>-3500000</v>
      </c>
    </row>
    <row r="22">
      <c r="A22" s="4" t="inlineStr">
        <is>
          <t>Payment of offering expenses</t>
        </is>
      </c>
      <c r="C22" s="4" t="inlineStr">
        <is>
          <t xml:space="preserve"> </t>
        </is>
      </c>
      <c r="E22" s="6" t="n">
        <v>-476189</v>
      </c>
    </row>
    <row r="23">
      <c r="A23" s="4" t="inlineStr">
        <is>
          <t>Net cash provided by financing activities</t>
        </is>
      </c>
      <c r="B23" s="6" t="n">
        <v>50000</v>
      </c>
      <c r="C23" s="4" t="inlineStr">
        <is>
          <t xml:space="preserve"> </t>
        </is>
      </c>
      <c r="D23" s="6" t="n">
        <v>1</v>
      </c>
      <c r="E23" s="6" t="n">
        <v>177523811</v>
      </c>
    </row>
    <row r="24">
      <c r="A24" s="4" t="inlineStr">
        <is>
          <t>Net increase (decrease) in cash and cash equivalents</t>
        </is>
      </c>
      <c r="B24" s="6" t="n">
        <v>50000</v>
      </c>
      <c r="C24" s="4" t="inlineStr">
        <is>
          <t xml:space="preserve"> </t>
        </is>
      </c>
      <c r="D24" s="4" t="inlineStr">
        <is>
          <t xml:space="preserve"> </t>
        </is>
      </c>
      <c r="E24" s="6" t="n">
        <v>315105</v>
      </c>
    </row>
    <row r="25">
      <c r="A25" s="4" t="inlineStr">
        <is>
          <t>Cash, beginning of year</t>
        </is>
      </c>
      <c r="B25" s="4" t="inlineStr">
        <is>
          <t xml:space="preserve"> </t>
        </is>
      </c>
      <c r="D25" s="4" t="inlineStr">
        <is>
          <t xml:space="preserve"> </t>
        </is>
      </c>
      <c r="E25" s="4" t="inlineStr">
        <is>
          <t xml:space="preserve"> </t>
        </is>
      </c>
    </row>
    <row r="26">
      <c r="A26" s="4" t="inlineStr">
        <is>
          <t>Cash, end of period</t>
        </is>
      </c>
      <c r="B26" s="6" t="n">
        <v>50000</v>
      </c>
      <c r="D26" s="4" t="inlineStr">
        <is>
          <t xml:space="preserve"> </t>
        </is>
      </c>
      <c r="E26" s="6" t="n">
        <v>315105</v>
      </c>
      <c r="G26" s="4" t="inlineStr">
        <is>
          <t xml:space="preserve"> </t>
        </is>
      </c>
    </row>
    <row r="27">
      <c r="A27" s="3" t="inlineStr">
        <is>
          <t>Non-cash investing and financing activities</t>
        </is>
      </c>
    </row>
    <row r="28">
      <c r="A28" s="4" t="inlineStr">
        <is>
          <t>Original value of Class A Common stock subject to possible redemption</t>
        </is>
      </c>
      <c r="C28" s="4" t="inlineStr">
        <is>
          <t xml:space="preserve"> </t>
        </is>
      </c>
      <c r="E28" s="6" t="n">
        <v>172437623</v>
      </c>
    </row>
    <row r="29">
      <c r="A29" s="4" t="inlineStr">
        <is>
          <t>Change in value of Class A Common stock subject to possible redemption</t>
        </is>
      </c>
      <c r="C29" s="4" t="inlineStr">
        <is>
          <t xml:space="preserve"> </t>
        </is>
      </c>
      <c r="E29" s="6" t="n">
        <v>-1961692</v>
      </c>
    </row>
    <row r="30">
      <c r="A30" s="3" t="inlineStr">
        <is>
          <t>Supplemental disclosures:</t>
        </is>
      </c>
    </row>
    <row r="31">
      <c r="A31" s="4" t="inlineStr">
        <is>
          <t>Interest paid</t>
        </is>
      </c>
      <c r="B31" s="4" t="inlineStr">
        <is>
          <t xml:space="preserve"> </t>
        </is>
      </c>
      <c r="C31" s="4" t="inlineStr">
        <is>
          <t xml:space="preserve"> </t>
        </is>
      </c>
      <c r="D31" s="4" t="inlineStr">
        <is>
          <t xml:space="preserve"> </t>
        </is>
      </c>
      <c r="E31" s="4" t="inlineStr">
        <is>
          <t xml:space="preserve"> </t>
        </is>
      </c>
    </row>
    <row r="32">
      <c r="A32" s="4" t="inlineStr">
        <is>
          <t>Taxes paid</t>
        </is>
      </c>
      <c r="B32" s="4" t="inlineStr">
        <is>
          <t xml:space="preserve"> </t>
        </is>
      </c>
      <c r="C32" s="4" t="inlineStr">
        <is>
          <t xml:space="preserve"> </t>
        </is>
      </c>
      <c r="D32" s="4" t="inlineStr">
        <is>
          <t xml:space="preserve"> </t>
        </is>
      </c>
      <c r="E32" s="4" t="inlineStr">
        <is>
          <t xml:space="preserve"> </t>
        </is>
      </c>
    </row>
    <row r="33">
      <c r="A33" s="4" t="inlineStr">
        <is>
          <t>EOS ENERGY STORAGE, LLC</t>
        </is>
      </c>
    </row>
    <row r="34">
      <c r="A34" s="4" t="inlineStr">
        <is>
          <t>Net loss</t>
        </is>
      </c>
      <c r="E34" s="6" t="n">
        <v>-45348000</v>
      </c>
      <c r="F34" s="5" t="n">
        <v>-60655000</v>
      </c>
      <c r="G34" s="6" t="n">
        <v>-79483000</v>
      </c>
      <c r="H34" s="5" t="n">
        <v>-28498000</v>
      </c>
    </row>
    <row r="35">
      <c r="A35" s="3" t="inlineStr">
        <is>
          <t>Adjustment to reconcile net loss to net cash used in operating activities</t>
        </is>
      </c>
    </row>
    <row r="36">
      <c r="A36" s="4" t="inlineStr">
        <is>
          <t>Stock-based compensation</t>
        </is>
      </c>
      <c r="E36" s="6" t="n">
        <v>270000</v>
      </c>
      <c r="F36" s="6" t="n">
        <v>105000</v>
      </c>
      <c r="G36" s="6" t="n">
        <v>135000</v>
      </c>
      <c r="H36" s="6" t="n">
        <v>137000</v>
      </c>
    </row>
    <row r="37">
      <c r="A37" s="4" t="inlineStr">
        <is>
          <t>Depreciation and amortization</t>
        </is>
      </c>
      <c r="E37" s="6" t="n">
        <v>1142000</v>
      </c>
      <c r="F37" s="6" t="n">
        <v>1770000</v>
      </c>
      <c r="G37" s="6" t="n">
        <v>2123000</v>
      </c>
      <c r="H37" s="6" t="n">
        <v>2417000</v>
      </c>
    </row>
    <row r="38">
      <c r="A38" s="4" t="inlineStr">
        <is>
          <t>Impairment of property and equipment</t>
        </is>
      </c>
      <c r="E38" s="4" t="inlineStr">
        <is>
          <t xml:space="preserve"> </t>
        </is>
      </c>
      <c r="F38" s="6" t="n">
        <v>1590000</v>
      </c>
      <c r="G38" s="6" t="n">
        <v>1590000</v>
      </c>
      <c r="H38" s="6" t="n">
        <v>1441000</v>
      </c>
    </row>
    <row r="39">
      <c r="A39" s="4" t="inlineStr">
        <is>
          <t>Provision for firm purchase commitments</t>
        </is>
      </c>
      <c r="E39" s="6" t="n">
        <v>5807000</v>
      </c>
      <c r="F39" s="4" t="inlineStr">
        <is>
          <t xml:space="preserve"> </t>
        </is>
      </c>
    </row>
    <row r="40">
      <c r="A40" s="4" t="inlineStr">
        <is>
          <t>Loss from equity in unconsolidated joint venture</t>
        </is>
      </c>
      <c r="E40" s="6" t="n">
        <v>133000</v>
      </c>
      <c r="F40" s="4" t="inlineStr">
        <is>
          <t xml:space="preserve"> </t>
        </is>
      </c>
      <c r="G40" s="6" t="n">
        <v>178000</v>
      </c>
      <c r="H40" s="4" t="inlineStr">
        <is>
          <t xml:space="preserve"> </t>
        </is>
      </c>
    </row>
    <row r="41">
      <c r="A41" s="4" t="inlineStr">
        <is>
          <t>Accreted interest on convertible notes payable - related party</t>
        </is>
      </c>
      <c r="E41" s="6" t="n">
        <v>23366000</v>
      </c>
      <c r="F41" s="6" t="n">
        <v>30851000</v>
      </c>
      <c r="G41" s="6" t="n">
        <v>49708000</v>
      </c>
      <c r="H41" s="4" t="inlineStr">
        <is>
          <t xml:space="preserve"> </t>
        </is>
      </c>
    </row>
    <row r="42">
      <c r="A42" s="4" t="inlineStr">
        <is>
          <t>Loss on extinguishment of convertible notes – related party</t>
        </is>
      </c>
      <c r="E42" s="4" t="inlineStr">
        <is>
          <t xml:space="preserve"> </t>
        </is>
      </c>
      <c r="F42" s="6" t="n">
        <v>6111000</v>
      </c>
      <c r="G42" s="6" t="n">
        <v>6111000</v>
      </c>
      <c r="H42" s="4" t="inlineStr">
        <is>
          <t xml:space="preserve"> </t>
        </is>
      </c>
    </row>
    <row r="43">
      <c r="A43" s="4" t="inlineStr">
        <is>
          <t>Change in fair value, embedded derivative</t>
        </is>
      </c>
      <c r="E43" s="6" t="n">
        <v>-1721000</v>
      </c>
      <c r="F43" s="6" t="n">
        <v>1528000</v>
      </c>
      <c r="G43" s="6" t="n">
        <v>716000</v>
      </c>
      <c r="H43" s="4" t="inlineStr">
        <is>
          <t xml:space="preserve"> </t>
        </is>
      </c>
    </row>
    <row r="44">
      <c r="A44" s="4" t="inlineStr">
        <is>
          <t>Other</t>
        </is>
      </c>
      <c r="E44" s="6" t="n">
        <v>6000</v>
      </c>
      <c r="F44" s="6" t="n">
        <v>-64000</v>
      </c>
      <c r="G44" s="6" t="n">
        <v>-52000</v>
      </c>
      <c r="H44" s="4" t="inlineStr">
        <is>
          <t xml:space="preserve"> </t>
        </is>
      </c>
    </row>
    <row r="45">
      <c r="A45" s="3" t="inlineStr">
        <is>
          <t>Changes in operating assets and liabilities:</t>
        </is>
      </c>
    </row>
    <row r="46">
      <c r="A46" s="4" t="inlineStr">
        <is>
          <t>Receivable on sale of state tax attributes</t>
        </is>
      </c>
      <c r="E46" s="6" t="n">
        <v>4060000</v>
      </c>
      <c r="F46" s="4" t="inlineStr">
        <is>
          <t xml:space="preserve"> </t>
        </is>
      </c>
      <c r="G46" s="6" t="n">
        <v>-4060000</v>
      </c>
      <c r="H46" s="4" t="inlineStr">
        <is>
          <t xml:space="preserve"> </t>
        </is>
      </c>
    </row>
    <row r="47">
      <c r="A47" s="4" t="inlineStr">
        <is>
          <t>Prepaid expenses</t>
        </is>
      </c>
      <c r="E47" s="6" t="n">
        <v>273000</v>
      </c>
      <c r="F47" s="6" t="n">
        <v>-579000</v>
      </c>
      <c r="G47" s="6" t="n">
        <v>-353000</v>
      </c>
      <c r="H47" s="6" t="n">
        <v>415000</v>
      </c>
    </row>
    <row r="48">
      <c r="A48" s="4" t="inlineStr">
        <is>
          <t>Inventory</t>
        </is>
      </c>
      <c r="E48" s="6" t="n">
        <v>-78000</v>
      </c>
      <c r="F48" s="6" t="n">
        <v>277000</v>
      </c>
      <c r="G48" s="6" t="n">
        <v>634000</v>
      </c>
      <c r="H48" s="6" t="n">
        <v>-489000</v>
      </c>
    </row>
    <row r="49">
      <c r="A49" s="4" t="inlineStr">
        <is>
          <t>Grants receivable</t>
        </is>
      </c>
      <c r="E49" s="6" t="n">
        <v>40000</v>
      </c>
      <c r="F49" s="6" t="n">
        <v>352000</v>
      </c>
      <c r="G49" s="6" t="n">
        <v>352000</v>
      </c>
      <c r="H49" s="6" t="n">
        <v>-91000</v>
      </c>
    </row>
    <row r="50">
      <c r="A50" s="4" t="inlineStr">
        <is>
          <t>Vendor deposits – related party</t>
        </is>
      </c>
      <c r="E50" s="6" t="n">
        <v>-3143000</v>
      </c>
    </row>
    <row r="51">
      <c r="A51" s="4" t="inlineStr">
        <is>
          <t>Vendor deposits</t>
        </is>
      </c>
      <c r="E51" s="6" t="n">
        <v>-394000</v>
      </c>
      <c r="F51" s="6" t="n">
        <v>316000</v>
      </c>
    </row>
    <row r="52">
      <c r="A52" s="4" t="inlineStr">
        <is>
          <t>Security deposits</t>
        </is>
      </c>
      <c r="E52" s="6" t="n">
        <v>-2000</v>
      </c>
      <c r="F52" s="6" t="n">
        <v>-45000</v>
      </c>
      <c r="G52" s="6" t="n">
        <v>-64000</v>
      </c>
      <c r="H52" s="4" t="inlineStr">
        <is>
          <t xml:space="preserve"> </t>
        </is>
      </c>
    </row>
    <row r="53">
      <c r="A53" s="4" t="inlineStr">
        <is>
          <t>Accounts receivable</t>
        </is>
      </c>
      <c r="E53" s="6" t="n">
        <v>-35000</v>
      </c>
      <c r="F53" s="4" t="inlineStr">
        <is>
          <t xml:space="preserve"> </t>
        </is>
      </c>
    </row>
    <row r="54">
      <c r="A54" s="4" t="inlineStr">
        <is>
          <t>Increase in accounts payable and accrued expenses</t>
        </is>
      </c>
      <c r="E54" s="6" t="n">
        <v>5106000</v>
      </c>
      <c r="F54" s="6" t="n">
        <v>-2546000</v>
      </c>
      <c r="G54" s="6" t="n">
        <v>-1070000</v>
      </c>
      <c r="H54" s="6" t="n">
        <v>-521000</v>
      </c>
    </row>
    <row r="55">
      <c r="A55" s="4" t="inlineStr">
        <is>
          <t>Contract liabilities</t>
        </is>
      </c>
      <c r="E55" s="6" t="n">
        <v>10000</v>
      </c>
      <c r="F55" s="6" t="n">
        <v>99000</v>
      </c>
      <c r="G55" s="6" t="n">
        <v>-468000</v>
      </c>
      <c r="H55" s="6" t="n">
        <v>58000</v>
      </c>
    </row>
    <row r="56">
      <c r="A56" s="4" t="inlineStr">
        <is>
          <t>Deferred rent</t>
        </is>
      </c>
      <c r="E56" s="6" t="n">
        <v>87000</v>
      </c>
      <c r="F56" s="6" t="n">
        <v>127000</v>
      </c>
      <c r="G56" s="6" t="n">
        <v>169000</v>
      </c>
      <c r="H56" s="6" t="n">
        <v>213000</v>
      </c>
    </row>
    <row r="57">
      <c r="A57" s="4" t="inlineStr">
        <is>
          <t>Net cash used in operating activities</t>
        </is>
      </c>
      <c r="E57" s="6" t="n">
        <v>-10595000</v>
      </c>
      <c r="F57" s="6" t="n">
        <v>-20763000</v>
      </c>
      <c r="G57" s="6" t="n">
        <v>-23834000</v>
      </c>
      <c r="H57" s="6" t="n">
        <v>-24918000</v>
      </c>
    </row>
    <row r="58">
      <c r="A58" s="3" t="inlineStr">
        <is>
          <t>Cash flows from investing activities:</t>
        </is>
      </c>
    </row>
    <row r="59">
      <c r="A59" s="4" t="inlineStr">
        <is>
          <t>Investment in joint venture</t>
        </is>
      </c>
      <c r="E59" s="6" t="n">
        <v>-1561000</v>
      </c>
      <c r="F59" s="4" t="inlineStr">
        <is>
          <t xml:space="preserve"> </t>
        </is>
      </c>
      <c r="G59" s="6" t="n">
        <v>-601000</v>
      </c>
      <c r="H59" s="4" t="inlineStr">
        <is>
          <t xml:space="preserve"> </t>
        </is>
      </c>
    </row>
    <row r="60">
      <c r="A60" s="4" t="inlineStr">
        <is>
          <t>Purchases of property and equipment</t>
        </is>
      </c>
      <c r="E60" s="6" t="n">
        <v>-1839000</v>
      </c>
      <c r="F60" s="6" t="n">
        <v>-1858000</v>
      </c>
      <c r="G60" s="6" t="n">
        <v>-2299000</v>
      </c>
      <c r="H60" s="6" t="n">
        <v>-1697000</v>
      </c>
    </row>
    <row r="61">
      <c r="A61" s="4" t="inlineStr">
        <is>
          <t>Net cash used in investing activities</t>
        </is>
      </c>
      <c r="E61" s="6" t="n">
        <v>-3400000</v>
      </c>
      <c r="F61" s="6" t="n">
        <v>-1858000</v>
      </c>
      <c r="G61" s="6" t="n">
        <v>-2900000</v>
      </c>
      <c r="H61" s="6" t="n">
        <v>-1697000</v>
      </c>
    </row>
    <row r="62">
      <c r="A62" s="3" t="inlineStr">
        <is>
          <t>Cash flows from financing activities:</t>
        </is>
      </c>
    </row>
    <row r="63">
      <c r="A63" s="4" t="inlineStr">
        <is>
          <t>Capital lease payments</t>
        </is>
      </c>
      <c r="E63" s="6" t="n">
        <v>-8000</v>
      </c>
      <c r="F63" s="6" t="n">
        <v>-42000</v>
      </c>
      <c r="G63" s="6" t="n">
        <v>-72000</v>
      </c>
      <c r="H63" s="6" t="n">
        <v>-47000</v>
      </c>
    </row>
    <row r="64">
      <c r="A64" s="4" t="inlineStr">
        <is>
          <t>Proceeds from issuance of convertible notes payable - related party</t>
        </is>
      </c>
      <c r="E64" s="6" t="n">
        <v>8839000</v>
      </c>
      <c r="F64" s="6" t="n">
        <v>17390000</v>
      </c>
      <c r="G64" s="6" t="n">
        <v>19346000</v>
      </c>
      <c r="H64" s="6" t="n">
        <v>4268000</v>
      </c>
    </row>
    <row r="65">
      <c r="A65" s="4" t="inlineStr">
        <is>
          <t>Proceeds from Paycheck Protection Program loan</t>
        </is>
      </c>
      <c r="E65" s="6" t="n">
        <v>1257000</v>
      </c>
      <c r="F65" s="4" t="inlineStr">
        <is>
          <t xml:space="preserve"> </t>
        </is>
      </c>
    </row>
    <row r="66">
      <c r="A66" s="4" t="inlineStr">
        <is>
          <t>Proceeds from other financing</t>
        </is>
      </c>
      <c r="E66" s="6" t="n">
        <v>195000</v>
      </c>
      <c r="F66" s="4" t="inlineStr">
        <is>
          <t xml:space="preserve"> </t>
        </is>
      </c>
    </row>
    <row r="67">
      <c r="A67" s="4" t="inlineStr">
        <is>
          <t>Repayment of other financing</t>
        </is>
      </c>
      <c r="E67" s="6" t="n">
        <v>-49000</v>
      </c>
      <c r="F67" s="4" t="inlineStr">
        <is>
          <t xml:space="preserve"> </t>
        </is>
      </c>
    </row>
    <row r="68">
      <c r="A68" s="4" t="inlineStr">
        <is>
          <t>Proceeds / (repayment) of short term notes payable</t>
        </is>
      </c>
      <c r="E68" s="4" t="inlineStr">
        <is>
          <t xml:space="preserve"> </t>
        </is>
      </c>
      <c r="F68" s="6" t="n">
        <v>-1000000</v>
      </c>
      <c r="G68" s="6" t="n">
        <v>-1000000</v>
      </c>
      <c r="H68" s="6" t="n">
        <v>1000000</v>
      </c>
    </row>
    <row r="69">
      <c r="A69" s="4" t="inlineStr">
        <is>
          <t>Proceeds attributable to beneficial conversion features of convertible notes payable - related party</t>
        </is>
      </c>
      <c r="G69" s="6" t="n">
        <v>1793000</v>
      </c>
      <c r="H69" s="4" t="inlineStr">
        <is>
          <t xml:space="preserve"> </t>
        </is>
      </c>
    </row>
    <row r="70">
      <c r="A70" s="4" t="inlineStr">
        <is>
          <t>Issuance of contingently redeemable preferred stock</t>
        </is>
      </c>
      <c r="E70" s="6" t="n">
        <v>9259000</v>
      </c>
      <c r="F70" s="6" t="n">
        <v>1289000</v>
      </c>
      <c r="G70" s="6" t="n">
        <v>2031000</v>
      </c>
      <c r="H70" s="6" t="n">
        <v>24854000</v>
      </c>
    </row>
    <row r="71">
      <c r="A71" s="4" t="inlineStr">
        <is>
          <t>Net cash provided by financing activities</t>
        </is>
      </c>
      <c r="E71" s="6" t="n">
        <v>19666000</v>
      </c>
      <c r="F71" s="6" t="n">
        <v>17637000</v>
      </c>
      <c r="G71" s="6" t="n">
        <v>22098000</v>
      </c>
      <c r="H71" s="6" t="n">
        <v>30075000</v>
      </c>
    </row>
    <row r="72">
      <c r="A72" s="4" t="inlineStr">
        <is>
          <t>Net increase (decrease) in cash and cash equivalents</t>
        </is>
      </c>
      <c r="E72" s="6" t="n">
        <v>5672000</v>
      </c>
      <c r="F72" s="6" t="n">
        <v>-4984000</v>
      </c>
      <c r="G72" s="6" t="n">
        <v>-4636000</v>
      </c>
      <c r="H72" s="6" t="n">
        <v>3460000</v>
      </c>
    </row>
    <row r="73">
      <c r="A73" s="4" t="inlineStr">
        <is>
          <t>Cash, beginning of year</t>
        </is>
      </c>
      <c r="B73" s="5" t="n">
        <v>862000</v>
      </c>
      <c r="E73" s="6" t="n">
        <v>862000</v>
      </c>
      <c r="F73" s="6" t="n">
        <v>5498000</v>
      </c>
      <c r="G73" s="6" t="n">
        <v>5498000</v>
      </c>
      <c r="H73" s="6" t="n">
        <v>2038000</v>
      </c>
    </row>
    <row r="74">
      <c r="A74" s="4" t="inlineStr">
        <is>
          <t>Cash, end of period</t>
        </is>
      </c>
      <c r="C74" s="5" t="n">
        <v>514000</v>
      </c>
      <c r="D74" s="5" t="n">
        <v>862000</v>
      </c>
      <c r="E74" s="6" t="n">
        <v>6534000</v>
      </c>
      <c r="F74" s="6" t="n">
        <v>514000</v>
      </c>
      <c r="G74" s="6" t="n">
        <v>862000</v>
      </c>
      <c r="H74" s="6" t="n">
        <v>5498000</v>
      </c>
    </row>
    <row r="75">
      <c r="A75" s="3" t="inlineStr">
        <is>
          <t>Non-cash investing and financing activities</t>
        </is>
      </c>
    </row>
    <row r="76">
      <c r="A76" s="4" t="inlineStr">
        <is>
          <t>Contribution of inventory to joint venture</t>
        </is>
      </c>
      <c r="G76" s="6" t="n">
        <v>167000</v>
      </c>
      <c r="H76" s="4" t="inlineStr">
        <is>
          <t xml:space="preserve"> </t>
        </is>
      </c>
    </row>
    <row r="77">
      <c r="A77" s="4" t="inlineStr">
        <is>
          <t>Conversion of notes payable to members' capital</t>
        </is>
      </c>
      <c r="G77" s="4" t="inlineStr">
        <is>
          <t xml:space="preserve"> </t>
        </is>
      </c>
      <c r="H77" s="6" t="n">
        <v>5918000</v>
      </c>
    </row>
    <row r="78">
      <c r="A78" s="4" t="inlineStr">
        <is>
          <t>Accrued and unpaid capital expenditures</t>
        </is>
      </c>
      <c r="E78" s="6" t="n">
        <v>329000</v>
      </c>
      <c r="F78" s="6" t="n">
        <v>146000</v>
      </c>
      <c r="G78" s="6" t="n">
        <v>93000</v>
      </c>
      <c r="H78" s="6" t="n">
        <v>444000</v>
      </c>
    </row>
    <row r="79">
      <c r="A79" s="4" t="inlineStr">
        <is>
          <t>Accrued and unpaid deferred transaction costs</t>
        </is>
      </c>
      <c r="E79" s="6" t="n">
        <v>2386000</v>
      </c>
      <c r="F79" s="4" t="inlineStr">
        <is>
          <t xml:space="preserve"> </t>
        </is>
      </c>
    </row>
    <row r="80">
      <c r="A80" s="3" t="inlineStr">
        <is>
          <t>Supplemental disclosures:</t>
        </is>
      </c>
    </row>
    <row r="81">
      <c r="A81" s="4" t="inlineStr">
        <is>
          <t>Interest paid</t>
        </is>
      </c>
      <c r="E81" s="5" t="n">
        <v>115000</v>
      </c>
      <c r="F81" s="5" t="n">
        <v>6000</v>
      </c>
      <c r="G81" s="5" t="n">
        <v>6000</v>
      </c>
      <c r="H81" s="5" t="n">
        <v>3000</v>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Nature of Business Operations and Going Concern</t>
        </is>
      </c>
      <c r="B1" s="2" t="inlineStr">
        <is>
          <t>2 Months Ended</t>
        </is>
      </c>
      <c r="C1" s="2" t="inlineStr">
        <is>
          <t>9 Months Ended</t>
        </is>
      </c>
    </row>
    <row r="2">
      <c r="B2" s="2" t="inlineStr">
        <is>
          <t>Feb. 14, 2020</t>
        </is>
      </c>
      <c r="C2" s="2" t="inlineStr">
        <is>
          <t>Sep. 30, 2020</t>
        </is>
      </c>
    </row>
    <row r="3">
      <c r="A3" s="3" t="inlineStr">
        <is>
          <t>Organization and Nature of Business Operations [Abstract]</t>
        </is>
      </c>
    </row>
    <row r="4">
      <c r="A4" s="4" t="inlineStr">
        <is>
          <t>ORGANIZATION, NATURE OF BUSINESS OPERATIONS AND GOING CONCERN</t>
        </is>
      </c>
      <c r="B4" s="4" t="inlineStr">
        <is>
          <t xml:space="preserve">NOTE 1 — DESCRIPTION OF ORGANIZATION AND BUSINESS OPERATIONS Organization and General B. Riley Principal Merger Corp. II (the “Company”), a blank check corporation, was incorporated as a Delaware corporation on June 3, 2019.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 “Initial Business Combination”). At February -operating st Sponsor and Proposed Financing The Company’s sponsor is B. Riley Principal Sponsor Co. II, LLC (the “Sponsor”), a Delaware limited liability company and a wholly owned indirect subsidiary of B. Riley Financial, Inc. (“B. Riley Financial”). On February The Company’s ability to commence meaningful operations and finance its Initial Business Combination is contingent upon obtaining adequate financial resources through the proposed $175,000,000 ($201,250,000 if the underwriters’ over -allotment -allotment The Trust Account The proceeds to be held in the Trust Account will be invested only in U.S. government treasury bills with a maturity of 185 days or less or in money market funds registered under the Investment Company Act and compliant with Rule 2a -7 Except with respect to interest earned on the funds held in the Trust Account that may be released to the Company to pay its taxes, the proceeds from the Proposed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Initial Business Combination The Company’s management has broad discretion with respect to the specific application of the net proceeds of the Proposed Offering, although substantially all of the net proceeds of the Proposed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roposed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18 -share The Sponsor and the Company’s officers and directors will enter into a letter agreement with the Company, pursuant to which they will agree to waive their rights to liquidating distributions from the Trust Account with respect to any Founder Shares and Private Placement Shares (as defined below) held by them if the Company fails to complete the Initial Business Combination within 18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s At February </t>
        </is>
      </c>
      <c r="C4" s="4" t="inlineStr">
        <is>
          <t xml:space="preserve">NOTE 1 — ORGANIZATION , NATURE OF BUSINESS OPERATIONS AND GOING CONCERN Organization and General B. Riley Principal Merger Corp. II (the “Company”), a blank check company, was incorporated as a Delaware corporation on June All activity of the Company from June -operating st On June -owned Public Offering The Company completed the sale of 17,500,000 units (the “Units”) at an offering price of $10.00 per Unit in the Public Offering on May Each Unit consists of one share of the Company’s Class A common stock, $0.0001 par value (each a “public share”), and one -half Sponsor and Note Payable — Related Party On February The Trust Account Upon completion of the Public Offering, $176,750,000 of proceeds were held in the Company’s trust account at J.P. Morgan Chase Bank, N.A., with Continental Stock Transfer &amp; Trust Company acting as trustee (the “Trust Account”) and have been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 -7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1,284,805 on May Except with respect to interest earned on the funds held in the Trust Account that may be released to the Company to pay its taxes, the proceeds from the Public Offering may not be released from the Trust Account until the earliest of: (i) the completion of the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Business Combination by November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 Business Combination. The Business Combination must occur with one or more businesses or assets with a fair market value equal to at least 80% of the assets held in the Trust Account. There is no assurance that the Company will be able to successfully effect a Business Combination. The Company will provide its public stockholders with the opportunity to redeem all or a portion of their shares upon the completion of the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f the Company holds a stockholder meeting to approve the Business Combination, a public stockholder will have the right to redeem its public shares for an amount in cash equal to its pro rata share of the aggregate amount then on deposit in the Trust Account as of two business days prior to the consummation of the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Business Combination by November -share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Business Combination within 18 In the event of a liquidation, dissolution or winding up of the Company after an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Business Combination within 18 Going Concern Consideration The
Company has principally financed its operations from inception using proceeds from the promissory note from the Sponsor prior
to the Public Offering and such amount of proceeds from the Public Offering and Private Placement that were placed in an account
outside of the Trust Account (as defined below) for working capital purposes. In connection with the closing of the Public Offering
and the Private Placement on May 22, 2020, an amount of $176,750,000 (or $10.10 per Class A common stock sold to the public
in the Public Offering included in the Public Units) was placed in the Trust Account. As of September 30, 2020, the Company
had $315,105 in its operating bank account, $176,777,682 in cash and cash equivalents held in the Trust Account to be used for
a Business Combination or to repurchase or redeem its Class A Common Stock in connection therewith and a working capital deficit
of $1,229,514, which includes Delaware franchise taxes payable of $72,231 (which is included in accrued expenses at September
30, 2020) as franchise taxes are paid from the Trust account from interest income earned. If our funds are insufficient to meet the expenditures required for operating our business through the consummation of the planned merger as more fully described in Note 6 or in the event that a Business Combination is not consummated, we will likely need to raise additional funds in order to meet the expenditures required for operating our business. Accordingly,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53:52Z</dcterms:created>
  <dcterms:modified xmlns:dcterms="http://purl.org/dc/terms/" xmlns:xsi="http://www.w3.org/2001/XMLSchema-instance" xsi:type="dcterms:W3CDTF">2020-11-13T08:53:52Z</dcterms:modified>
</cp:coreProperties>
</file>